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Operations (Unaud" sheetId="6" state="visible" r:id="rId6"/>
    <sheet xmlns:r="http://schemas.openxmlformats.org/officeDocument/2006/relationships" name="Statements of Operations (Una_2" sheetId="7" state="visible" r:id="rId7"/>
    <sheet xmlns:r="http://schemas.openxmlformats.org/officeDocument/2006/relationships" name="Statements of Cash Flows (Unaud" sheetId="8" state="visible" r:id="rId8"/>
    <sheet xmlns:r="http://schemas.openxmlformats.org/officeDocument/2006/relationships" name="Statements of Cash Flows (Una_2" sheetId="9" state="visible" r:id="rId9"/>
    <sheet xmlns:r="http://schemas.openxmlformats.org/officeDocument/2006/relationships" name="Statements of Changes in Partne" sheetId="10" state="visible" r:id="rId10"/>
    <sheet xmlns:r="http://schemas.openxmlformats.org/officeDocument/2006/relationships" name="Organization and Summary of Sig" sheetId="11" state="visible" r:id="rId11"/>
    <sheet xmlns:r="http://schemas.openxmlformats.org/officeDocument/2006/relationships" name="Fair Value Disclosures" sheetId="12" state="visible" r:id="rId12"/>
    <sheet xmlns:r="http://schemas.openxmlformats.org/officeDocument/2006/relationships" name="Derivative Instruments Disclosu" sheetId="13" state="visible" r:id="rId13"/>
    <sheet xmlns:r="http://schemas.openxmlformats.org/officeDocument/2006/relationships" name="General Partner" sheetId="14" state="visible" r:id="rId14"/>
    <sheet xmlns:r="http://schemas.openxmlformats.org/officeDocument/2006/relationships" name="Trading Advisors and Cash Manag" sheetId="15" state="visible" r:id="rId15"/>
    <sheet xmlns:r="http://schemas.openxmlformats.org/officeDocument/2006/relationships" name="Deposits with Brokers" sheetId="16" state="visible" r:id="rId16"/>
    <sheet xmlns:r="http://schemas.openxmlformats.org/officeDocument/2006/relationships" name="Subscriptions, Distributions an" sheetId="17" state="visible" r:id="rId17"/>
    <sheet xmlns:r="http://schemas.openxmlformats.org/officeDocument/2006/relationships" name="Trading Activities and Related " sheetId="18" state="visible" r:id="rId18"/>
    <sheet xmlns:r="http://schemas.openxmlformats.org/officeDocument/2006/relationships" name="Indemnifications" sheetId="19" state="visible" r:id="rId19"/>
    <sheet xmlns:r="http://schemas.openxmlformats.org/officeDocument/2006/relationships" name="Interim Financial Statement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Fair Value Disclosures (Tables)" sheetId="24" state="visible" r:id="rId24"/>
    <sheet xmlns:r="http://schemas.openxmlformats.org/officeDocument/2006/relationships" name="Derivative Instruments Disclo_2" sheetId="25" state="visible" r:id="rId25"/>
    <sheet xmlns:r="http://schemas.openxmlformats.org/officeDocument/2006/relationships" name="Trading Activities and Relate_2" sheetId="26" state="visible" r:id="rId26"/>
    <sheet xmlns:r="http://schemas.openxmlformats.org/officeDocument/2006/relationships" name="Financial Highlights (Tables)" sheetId="27" state="visible" r:id="rId27"/>
    <sheet xmlns:r="http://schemas.openxmlformats.org/officeDocument/2006/relationships" name="Organization and Summary of S_3" sheetId="28" state="visible" r:id="rId28"/>
    <sheet xmlns:r="http://schemas.openxmlformats.org/officeDocument/2006/relationships" name="The Fund_s assets and liabiliti" sheetId="29" state="visible" r:id="rId29"/>
    <sheet xmlns:r="http://schemas.openxmlformats.org/officeDocument/2006/relationships" name="At June 30, 2021, the Fund_s de" sheetId="30" state="visible" r:id="rId30"/>
    <sheet xmlns:r="http://schemas.openxmlformats.org/officeDocument/2006/relationships" name="The Fund_s financial assets, de" sheetId="31" state="visible" r:id="rId31"/>
    <sheet xmlns:r="http://schemas.openxmlformats.org/officeDocument/2006/relationships" name="For the three and six months en" sheetId="32" state="visible" r:id="rId32"/>
    <sheet xmlns:r="http://schemas.openxmlformats.org/officeDocument/2006/relationships" name="At December 31, 2020, the Fund_" sheetId="33" state="visible" r:id="rId33"/>
    <sheet xmlns:r="http://schemas.openxmlformats.org/officeDocument/2006/relationships" name="The Fund_s financial assets, _2" sheetId="34" state="visible" r:id="rId34"/>
    <sheet xmlns:r="http://schemas.openxmlformats.org/officeDocument/2006/relationships" name="For the three and six months _2" sheetId="35" state="visible" r:id="rId35"/>
    <sheet xmlns:r="http://schemas.openxmlformats.org/officeDocument/2006/relationships" name="Derivative Instruments Disclo_3" sheetId="36" state="visible" r:id="rId36"/>
    <sheet xmlns:r="http://schemas.openxmlformats.org/officeDocument/2006/relationships" name="General Partner (Details Narrat" sheetId="37" state="visible" r:id="rId37"/>
    <sheet xmlns:r="http://schemas.openxmlformats.org/officeDocument/2006/relationships" name="Trading Advisors and Cash Man_2" sheetId="38" state="visible" r:id="rId38"/>
    <sheet xmlns:r="http://schemas.openxmlformats.org/officeDocument/2006/relationships" name="Deposits with Brokers (Details " sheetId="39" state="visible" r:id="rId39"/>
    <sheet xmlns:r="http://schemas.openxmlformats.org/officeDocument/2006/relationships" name="Subscriptions, Distributions _2" sheetId="40" state="visible" r:id="rId40"/>
    <sheet xmlns:r="http://schemas.openxmlformats.org/officeDocument/2006/relationships" name="Through its investments in debt" sheetId="41" state="visible" r:id="rId41"/>
    <sheet xmlns:r="http://schemas.openxmlformats.org/officeDocument/2006/relationships" name="The following information pres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_(&quot;$ &quot;#,##0.00_);_(&quot;$ &quot;(#,##0.00)"/>
    <numFmt numFmtId="167" formatCode="#,##0.000_);(#,##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728</t>
        </is>
      </c>
    </row>
    <row r="13">
      <c r="A13" s="4" t="inlineStr">
        <is>
          <t>Entity Registrant Name</t>
        </is>
      </c>
      <c r="B13" s="4" t="inlineStr">
        <is>
          <t>FUTURES PORTFOLIO FUND L.P.</t>
        </is>
      </c>
    </row>
    <row r="14">
      <c r="A14" s="4" t="inlineStr">
        <is>
          <t>Entity Central Index Key</t>
        </is>
      </c>
      <c r="B14" s="4" t="inlineStr">
        <is>
          <t>0000861441</t>
        </is>
      </c>
    </row>
    <row r="15">
      <c r="A15" s="4" t="inlineStr">
        <is>
          <t>Entity Tax Identification Number</t>
        </is>
      </c>
      <c r="B15" s="4" t="inlineStr">
        <is>
          <t>52-1627106</t>
        </is>
      </c>
    </row>
    <row r="16">
      <c r="A16" s="4" t="inlineStr">
        <is>
          <t>Entity Incorporation, State or Country Code</t>
        </is>
      </c>
      <c r="B16" s="4" t="inlineStr">
        <is>
          <t>MD</t>
        </is>
      </c>
    </row>
    <row r="17">
      <c r="A17" s="4" t="inlineStr">
        <is>
          <t>Entity Address, Address Line One</t>
        </is>
      </c>
      <c r="B17" s="4" t="inlineStr">
        <is>
          <t>c/o
Steben &amp; Company, Inc</t>
        </is>
      </c>
    </row>
    <row r="18">
      <c r="A18" s="4" t="inlineStr">
        <is>
          <t>Entity Address, Address Line Two</t>
        </is>
      </c>
      <c r="B18" s="4" t="inlineStr">
        <is>
          <t>687
Excelsior Boulevard</t>
        </is>
      </c>
    </row>
    <row r="19">
      <c r="A19" s="4" t="inlineStr">
        <is>
          <t>Entity Address, City or Town</t>
        </is>
      </c>
      <c r="B19" s="4" t="inlineStr">
        <is>
          <t>Excelsior</t>
        </is>
      </c>
    </row>
    <row r="20">
      <c r="A20" s="4" t="inlineStr">
        <is>
          <t>Entity Address, State or Province</t>
        </is>
      </c>
      <c r="B20" s="4" t="inlineStr">
        <is>
          <t>MN</t>
        </is>
      </c>
    </row>
    <row r="21">
      <c r="A21" s="4" t="inlineStr">
        <is>
          <t>Entity Address, Postal Zip Code</t>
        </is>
      </c>
      <c r="B21" s="4" t="inlineStr">
        <is>
          <t>55331</t>
        </is>
      </c>
    </row>
    <row r="22">
      <c r="A22" s="4" t="inlineStr">
        <is>
          <t>City Area Code</t>
        </is>
      </c>
      <c r="B22" s="4" t="inlineStr">
        <is>
          <t>952</t>
        </is>
      </c>
    </row>
    <row r="23">
      <c r="A23" s="4" t="inlineStr">
        <is>
          <t>Local Phone Number</t>
        </is>
      </c>
      <c r="B23" s="4" t="inlineStr">
        <is>
          <t>767-69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31" customWidth="1" min="5" max="5"/>
    <col width="31" customWidth="1" min="6" max="6"/>
    <col width="31" customWidth="1" min="7" max="7"/>
    <col width="14" customWidth="1" min="8" max="8"/>
  </cols>
  <sheetData>
    <row r="1">
      <c r="A1" s="1" t="inlineStr">
        <is>
          <t>Statements of Changes in Partners' Capital (Net Asset Value) (Unaudited) - USD ($)</t>
        </is>
      </c>
      <c r="B1" s="2" t="inlineStr">
        <is>
          <t>Capital Unit, Class A [Member]</t>
        </is>
      </c>
      <c r="C1" s="2" t="inlineStr">
        <is>
          <t>Capital Unit, Class A2 [Member]</t>
        </is>
      </c>
      <c r="D1" s="2" t="inlineStr">
        <is>
          <t>Capital Unit, Class A3 [Member]</t>
        </is>
      </c>
      <c r="E1" s="2" t="inlineStr">
        <is>
          <t>Capital Unit, Class B [Member]</t>
        </is>
      </c>
      <c r="F1" s="2" t="inlineStr">
        <is>
          <t>Capital Unit, Class I [Member]</t>
        </is>
      </c>
      <c r="G1" s="2" t="inlineStr">
        <is>
          <t>Capital Unit, Class R [Member]</t>
        </is>
      </c>
      <c r="H1" s="2" t="inlineStr">
        <is>
          <t>Total</t>
        </is>
      </c>
    </row>
    <row r="2">
      <c r="A2" s="4" t="inlineStr">
        <is>
          <t>Beginning balance, value at Dec. 31, 2019</t>
        </is>
      </c>
      <c r="B2" s="5" t="n">
        <v>166191101</v>
      </c>
      <c r="C2" s="5" t="n">
        <v>544240</v>
      </c>
      <c r="D2" s="5" t="n">
        <v>86512</v>
      </c>
      <c r="E2" s="5" t="n">
        <v>66498788</v>
      </c>
      <c r="F2" s="5" t="n">
        <v>1846574</v>
      </c>
      <c r="G2" s="5" t="n">
        <v>13081928</v>
      </c>
      <c r="H2" s="5" t="n">
        <v>248249143</v>
      </c>
    </row>
    <row r="3">
      <c r="A3" s="4" t="inlineStr">
        <is>
          <t>Net income (loss)</t>
        </is>
      </c>
      <c r="B3" s="6" t="n">
        <v>-16192422</v>
      </c>
      <c r="C3" s="6" t="n">
        <v>-64315</v>
      </c>
      <c r="D3" s="6" t="n">
        <v>-8692</v>
      </c>
      <c r="E3" s="6" t="n">
        <v>-6549700</v>
      </c>
      <c r="F3" s="6" t="n">
        <v>-179354</v>
      </c>
      <c r="G3" s="6" t="n">
        <v>-1018379</v>
      </c>
      <c r="H3" s="6" t="n">
        <v>-24012862</v>
      </c>
    </row>
    <row r="4">
      <c r="A4" s="4" t="inlineStr">
        <is>
          <t>Subscriptions</t>
        </is>
      </c>
      <c r="B4" s="6" t="n">
        <v>303803</v>
      </c>
      <c r="C4" s="6" t="n">
        <v>98000</v>
      </c>
      <c r="D4" s="4" t="inlineStr">
        <is>
          <t xml:space="preserve"> </t>
        </is>
      </c>
      <c r="E4" s="6" t="n">
        <v>113000</v>
      </c>
      <c r="F4" s="4" t="inlineStr">
        <is>
          <t xml:space="preserve"> </t>
        </is>
      </c>
      <c r="G4" s="4" t="inlineStr">
        <is>
          <t xml:space="preserve"> </t>
        </is>
      </c>
      <c r="H4" s="6" t="n">
        <v>514803</v>
      </c>
    </row>
    <row r="5">
      <c r="A5" s="4" t="inlineStr">
        <is>
          <t>Redemptions</t>
        </is>
      </c>
      <c r="B5" s="6" t="n">
        <v>-9387547</v>
      </c>
      <c r="C5" s="4" t="inlineStr">
        <is>
          <t xml:space="preserve"> </t>
        </is>
      </c>
      <c r="D5" s="4" t="inlineStr">
        <is>
          <t xml:space="preserve"> </t>
        </is>
      </c>
      <c r="E5" s="6" t="n">
        <v>-4207077</v>
      </c>
      <c r="F5" s="4" t="inlineStr">
        <is>
          <t xml:space="preserve"> </t>
        </is>
      </c>
      <c r="G5" s="6" t="n">
        <v>-2777516</v>
      </c>
      <c r="H5" s="6" t="n">
        <v>-16372140</v>
      </c>
    </row>
    <row r="6">
      <c r="A6" s="4" t="inlineStr">
        <is>
          <t>Transfers</t>
        </is>
      </c>
      <c r="B6" s="6" t="n">
        <v>-219684</v>
      </c>
      <c r="C6" s="4" t="inlineStr">
        <is>
          <t xml:space="preserve"> </t>
        </is>
      </c>
      <c r="D6" s="4" t="inlineStr">
        <is>
          <t xml:space="preserve"> </t>
        </is>
      </c>
      <c r="E6" s="6" t="n">
        <v>219684</v>
      </c>
      <c r="F6" s="4" t="inlineStr">
        <is>
          <t xml:space="preserve"> </t>
        </is>
      </c>
      <c r="G6" s="4" t="inlineStr">
        <is>
          <t xml:space="preserve"> </t>
        </is>
      </c>
      <c r="H6" s="4" t="inlineStr">
        <is>
          <t xml:space="preserve"> </t>
        </is>
      </c>
    </row>
    <row r="7">
      <c r="A7" s="4" t="inlineStr">
        <is>
          <t>Ending balance, value at Mar. 31, 2020</t>
        </is>
      </c>
      <c r="B7" s="5" t="n">
        <v>140695251</v>
      </c>
      <c r="C7" s="5" t="n">
        <v>577925</v>
      </c>
      <c r="D7" s="5" t="n">
        <v>77820</v>
      </c>
      <c r="E7" s="5" t="n">
        <v>56074695</v>
      </c>
      <c r="F7" s="5" t="n">
        <v>1667220</v>
      </c>
      <c r="G7" s="5" t="n">
        <v>9286033</v>
      </c>
      <c r="H7" s="6" t="n">
        <v>208378944</v>
      </c>
    </row>
    <row r="8">
      <c r="A8" s="4" t="inlineStr">
        <is>
          <t>Beginning balance, shares at Dec. 31, 2019</t>
        </is>
      </c>
      <c r="B8" s="7" t="n">
        <v>41522.9804</v>
      </c>
      <c r="C8" s="7" t="n">
        <v>526.3226</v>
      </c>
      <c r="D8" s="7" t="n">
        <v>86.0607</v>
      </c>
      <c r="E8" s="7" t="n">
        <v>10608.5075</v>
      </c>
      <c r="F8" s="7" t="n">
        <v>1769.1082</v>
      </c>
      <c r="G8" s="7" t="n">
        <v>12549.5403</v>
      </c>
    </row>
    <row r="9">
      <c r="A9" s="4" t="inlineStr">
        <is>
          <t>Subscriptions</t>
        </is>
      </c>
      <c r="B9" s="7" t="n">
        <v>78.0348</v>
      </c>
      <c r="C9" s="7" t="n">
        <v>94.77370000000001</v>
      </c>
      <c r="D9" s="4" t="inlineStr">
        <is>
          <t xml:space="preserve"> </t>
        </is>
      </c>
      <c r="E9" s="7" t="n">
        <v>18.1358</v>
      </c>
      <c r="F9" s="4" t="inlineStr">
        <is>
          <t xml:space="preserve"> </t>
        </is>
      </c>
      <c r="G9" s="4" t="inlineStr">
        <is>
          <t xml:space="preserve"> </t>
        </is>
      </c>
    </row>
    <row r="10">
      <c r="A10" s="4" t="inlineStr">
        <is>
          <t>Redemptions</t>
        </is>
      </c>
      <c r="B10" s="7" t="n">
        <v>-2342.946</v>
      </c>
      <c r="C10" s="4" t="inlineStr">
        <is>
          <t xml:space="preserve"> </t>
        </is>
      </c>
      <c r="D10" s="4" t="inlineStr">
        <is>
          <t xml:space="preserve"> </t>
        </is>
      </c>
      <c r="E10" s="7" t="n">
        <v>-731.921</v>
      </c>
      <c r="F10" s="4" t="inlineStr">
        <is>
          <t xml:space="preserve"> </t>
        </is>
      </c>
      <c r="G10" s="7" t="n">
        <v>-2664.7698</v>
      </c>
    </row>
    <row r="11">
      <c r="A11" s="4" t="inlineStr">
        <is>
          <t>Transfers</t>
        </is>
      </c>
      <c r="B11" s="7" t="n">
        <v>-57.3538</v>
      </c>
      <c r="C11" s="4" t="inlineStr">
        <is>
          <t xml:space="preserve"> </t>
        </is>
      </c>
      <c r="D11" s="4" t="inlineStr">
        <is>
          <t xml:space="preserve"> </t>
        </is>
      </c>
      <c r="E11" s="7" t="n">
        <v>36.5057</v>
      </c>
      <c r="F11" s="4" t="inlineStr">
        <is>
          <t xml:space="preserve"> </t>
        </is>
      </c>
      <c r="G11" s="4" t="inlineStr">
        <is>
          <t xml:space="preserve"> </t>
        </is>
      </c>
    </row>
    <row r="12">
      <c r="A12" s="4" t="inlineStr">
        <is>
          <t>Ending balance, shares at Mar. 31, 2020</t>
        </is>
      </c>
      <c r="B12" s="7" t="n">
        <v>39200.7154</v>
      </c>
      <c r="C12" s="7" t="n">
        <v>621.0963</v>
      </c>
      <c r="D12" s="7" t="n">
        <v>86.0607</v>
      </c>
      <c r="E12" s="9" t="n">
        <v>9931.227999999999</v>
      </c>
      <c r="F12" s="7" t="n">
        <v>1769.1082</v>
      </c>
      <c r="G12" s="7" t="n">
        <v>9884.770500000001</v>
      </c>
    </row>
    <row r="13">
      <c r="A13" s="4" t="inlineStr">
        <is>
          <t>Net asset value per unit at end of period (in dollars per unit) at Mar. 31, 2020</t>
        </is>
      </c>
      <c r="B13" s="8" t="n">
        <v>3589.1</v>
      </c>
      <c r="C13" s="8" t="n">
        <v>930.49</v>
      </c>
      <c r="D13" s="8" t="n">
        <v>904.24</v>
      </c>
      <c r="E13" s="8" t="n">
        <v>5646.3</v>
      </c>
      <c r="F13" s="8" t="n">
        <v>942.41</v>
      </c>
      <c r="G13" s="8" t="n">
        <v>939.4299999999999</v>
      </c>
    </row>
    <row r="14">
      <c r="A14" s="4" t="inlineStr">
        <is>
          <t>Net asset value per unit at beginning of period (in dollars per unit) at Dec. 31, 2019</t>
        </is>
      </c>
      <c r="B14" s="8" t="n">
        <v>4002.39</v>
      </c>
      <c r="C14" s="8" t="n">
        <v>1034.04</v>
      </c>
      <c r="D14" s="8" t="n">
        <v>1005.25</v>
      </c>
      <c r="E14" s="8" t="n">
        <v>6268.44</v>
      </c>
      <c r="F14" s="8" t="n">
        <v>1043.79</v>
      </c>
      <c r="G14" s="8" t="n">
        <v>1042.42</v>
      </c>
    </row>
    <row r="15">
      <c r="A15" s="4" t="inlineStr">
        <is>
          <t>Beginning balance, value at Dec. 31, 2019</t>
        </is>
      </c>
      <c r="B15" s="5" t="n">
        <v>166191101</v>
      </c>
      <c r="C15" s="5" t="n">
        <v>544240</v>
      </c>
      <c r="D15" s="5" t="n">
        <v>86512</v>
      </c>
      <c r="E15" s="5" t="n">
        <v>66498788</v>
      </c>
      <c r="F15" s="5" t="n">
        <v>1846574</v>
      </c>
      <c r="G15" s="5" t="n">
        <v>13081928</v>
      </c>
      <c r="H15" s="6" t="n">
        <v>248249143</v>
      </c>
    </row>
    <row r="16">
      <c r="A16" s="4" t="inlineStr">
        <is>
          <t>Net income (loss)</t>
        </is>
      </c>
      <c r="H16" s="6" t="n">
        <v>-21499997</v>
      </c>
    </row>
    <row r="17">
      <c r="A17" s="4" t="inlineStr">
        <is>
          <t>Ending balance, value at Jun. 30, 2020</t>
        </is>
      </c>
      <c r="B17" s="5" t="n">
        <v>133988250</v>
      </c>
      <c r="C17" s="5" t="n">
        <v>674181</v>
      </c>
      <c r="D17" s="5" t="n">
        <v>77838</v>
      </c>
      <c r="E17" s="5" t="n">
        <v>50268162</v>
      </c>
      <c r="F17" s="5" t="n">
        <v>245780</v>
      </c>
      <c r="G17" s="5" t="n">
        <v>8323374</v>
      </c>
      <c r="H17" s="6" t="n">
        <v>193578585</v>
      </c>
    </row>
    <row r="18">
      <c r="A18" s="4" t="inlineStr">
        <is>
          <t>Beginning balance, shares at Dec. 31, 2019</t>
        </is>
      </c>
      <c r="B18" s="7" t="n">
        <v>41522.9804</v>
      </c>
      <c r="C18" s="7" t="n">
        <v>526.3226</v>
      </c>
      <c r="D18" s="7" t="n">
        <v>86.0607</v>
      </c>
      <c r="E18" s="7" t="n">
        <v>10608.5075</v>
      </c>
      <c r="F18" s="7" t="n">
        <v>1769.1082</v>
      </c>
      <c r="G18" s="7" t="n">
        <v>12549.5403</v>
      </c>
    </row>
    <row r="19">
      <c r="A19" s="4" t="inlineStr">
        <is>
          <t>Ending balance, shares at Jun. 30, 2020</t>
        </is>
      </c>
      <c r="B19" s="10" t="n">
        <v>36964.22222</v>
      </c>
      <c r="C19" s="7" t="n">
        <v>714.9178000000001</v>
      </c>
      <c r="D19" s="7" t="n">
        <v>86.0607</v>
      </c>
      <c r="E19" s="7" t="n">
        <v>8775.868899999999</v>
      </c>
      <c r="F19" s="7" t="n">
        <v>256.4767</v>
      </c>
      <c r="G19" s="7" t="n">
        <v>8729.343199999999</v>
      </c>
    </row>
    <row r="20">
      <c r="A20" s="4" t="inlineStr">
        <is>
          <t>Net asset value per unit at end of period (in dollars per unit) at Jun. 30, 2020</t>
        </is>
      </c>
      <c r="B20" s="8" t="n">
        <v>3624.81</v>
      </c>
      <c r="C20" s="8" t="n">
        <v>943.02</v>
      </c>
      <c r="D20" s="8" t="n">
        <v>916.08</v>
      </c>
      <c r="E20" s="5" t="n">
        <v>5728</v>
      </c>
      <c r="F20" s="8" t="n">
        <v>958.3</v>
      </c>
      <c r="G20" s="8" t="n">
        <v>953.49</v>
      </c>
    </row>
    <row r="21">
      <c r="A21" s="4" t="inlineStr">
        <is>
          <t>Net asset value per unit at beginning of period (in dollars per unit) at Dec. 31, 2019</t>
        </is>
      </c>
      <c r="B21" s="8" t="n">
        <v>4002.39</v>
      </c>
      <c r="C21" s="8" t="n">
        <v>1034.04</v>
      </c>
      <c r="D21" s="8" t="n">
        <v>1005.25</v>
      </c>
      <c r="E21" s="8" t="n">
        <v>6268.44</v>
      </c>
      <c r="F21" s="8" t="n">
        <v>1043.79</v>
      </c>
      <c r="G21" s="8" t="n">
        <v>1042.42</v>
      </c>
    </row>
    <row r="22">
      <c r="A22" s="4" t="inlineStr">
        <is>
          <t>Beginning balance, value at Mar. 31, 2020</t>
        </is>
      </c>
      <c r="B22" s="5" t="n">
        <v>140695251</v>
      </c>
      <c r="C22" s="5" t="n">
        <v>577925</v>
      </c>
      <c r="D22" s="5" t="n">
        <v>77820</v>
      </c>
      <c r="E22" s="5" t="n">
        <v>56074695</v>
      </c>
      <c r="F22" s="5" t="n">
        <v>1667220</v>
      </c>
      <c r="G22" s="5" t="n">
        <v>9286033</v>
      </c>
      <c r="H22" s="6" t="n">
        <v>208378944</v>
      </c>
    </row>
    <row r="23">
      <c r="A23" s="4" t="inlineStr">
        <is>
          <t>Net income (loss)</t>
        </is>
      </c>
      <c r="B23" s="6" t="n">
        <v>1477399</v>
      </c>
      <c r="C23" s="6" t="n">
        <v>8956</v>
      </c>
      <c r="D23" s="6" t="n">
        <v>1018</v>
      </c>
      <c r="E23" s="6" t="n">
        <v>842989</v>
      </c>
      <c r="F23" s="6" t="n">
        <v>37036</v>
      </c>
      <c r="G23" s="6" t="n">
        <v>145467</v>
      </c>
      <c r="H23" s="6" t="n">
        <v>2512865</v>
      </c>
    </row>
    <row r="24">
      <c r="A24" s="4" t="inlineStr">
        <is>
          <t>Subscriptions</t>
        </is>
      </c>
      <c r="B24" s="6" t="n">
        <v>34611</v>
      </c>
      <c r="C24" s="6" t="n">
        <v>87300</v>
      </c>
      <c r="D24" s="4" t="inlineStr">
        <is>
          <t xml:space="preserve"> </t>
        </is>
      </c>
      <c r="E24" s="4" t="inlineStr">
        <is>
          <t xml:space="preserve"> </t>
        </is>
      </c>
      <c r="F24" s="4" t="inlineStr">
        <is>
          <t xml:space="preserve"> </t>
        </is>
      </c>
      <c r="G24" s="4" t="inlineStr">
        <is>
          <t xml:space="preserve"> </t>
        </is>
      </c>
      <c r="H24" s="6" t="n">
        <v>121911</v>
      </c>
    </row>
    <row r="25">
      <c r="A25" s="4" t="inlineStr">
        <is>
          <t>Redemptions</t>
        </is>
      </c>
      <c r="B25" s="6" t="n">
        <v>-7922275</v>
      </c>
      <c r="C25" s="4" t="inlineStr">
        <is>
          <t xml:space="preserve"> </t>
        </is>
      </c>
      <c r="D25" s="4" t="inlineStr">
        <is>
          <t xml:space="preserve"> </t>
        </is>
      </c>
      <c r="E25" s="6" t="n">
        <v>-6946258</v>
      </c>
      <c r="F25" s="6" t="n">
        <v>-1458476</v>
      </c>
      <c r="G25" s="6" t="n">
        <v>-1108126</v>
      </c>
      <c r="H25" s="6" t="n">
        <v>-17435135</v>
      </c>
    </row>
    <row r="26">
      <c r="A26" s="4" t="inlineStr">
        <is>
          <t>Transfers</t>
        </is>
      </c>
      <c r="B26" s="6" t="n">
        <v>-296736</v>
      </c>
      <c r="C26" s="4" t="inlineStr">
        <is>
          <t xml:space="preserve"> </t>
        </is>
      </c>
      <c r="D26" s="4" t="inlineStr">
        <is>
          <t xml:space="preserve"> </t>
        </is>
      </c>
      <c r="E26" s="6" t="n">
        <v>296736</v>
      </c>
      <c r="F26" s="4" t="inlineStr">
        <is>
          <t xml:space="preserve"> </t>
        </is>
      </c>
      <c r="G26" s="4" t="inlineStr">
        <is>
          <t xml:space="preserve"> </t>
        </is>
      </c>
      <c r="H26" s="4" t="inlineStr">
        <is>
          <t xml:space="preserve"> </t>
        </is>
      </c>
    </row>
    <row r="27">
      <c r="A27" s="4" t="inlineStr">
        <is>
          <t>Ending balance, value at Jun. 30, 2020</t>
        </is>
      </c>
      <c r="B27" s="5" t="n">
        <v>133988250</v>
      </c>
      <c r="C27" s="5" t="n">
        <v>674181</v>
      </c>
      <c r="D27" s="5" t="n">
        <v>77838</v>
      </c>
      <c r="E27" s="5" t="n">
        <v>50268162</v>
      </c>
      <c r="F27" s="5" t="n">
        <v>245780</v>
      </c>
      <c r="G27" s="5" t="n">
        <v>8323374</v>
      </c>
      <c r="H27" s="6" t="n">
        <v>193578585</v>
      </c>
    </row>
    <row r="28">
      <c r="A28" s="4" t="inlineStr">
        <is>
          <t>Beginning balance, shares at Mar. 31, 2020</t>
        </is>
      </c>
      <c r="B28" s="7" t="n">
        <v>39200.7154</v>
      </c>
      <c r="C28" s="7" t="n">
        <v>621.0963</v>
      </c>
      <c r="D28" s="7" t="n">
        <v>86.0607</v>
      </c>
      <c r="E28" s="9" t="n">
        <v>9931.227999999999</v>
      </c>
      <c r="F28" s="7" t="n">
        <v>1769.1082</v>
      </c>
      <c r="G28" s="7" t="n">
        <v>9884.770500000001</v>
      </c>
    </row>
    <row r="29">
      <c r="A29" s="4" t="inlineStr">
        <is>
          <t>Subscriptions</t>
        </is>
      </c>
      <c r="B29" s="7" t="n">
        <v>9.6434</v>
      </c>
      <c r="C29" s="11" t="n">
        <v>93.81999999999999</v>
      </c>
      <c r="D29" s="4" t="inlineStr">
        <is>
          <t xml:space="preserve"> </t>
        </is>
      </c>
      <c r="E29" s="4" t="inlineStr">
        <is>
          <t xml:space="preserve"> </t>
        </is>
      </c>
      <c r="F29" s="4" t="inlineStr">
        <is>
          <t xml:space="preserve"> </t>
        </is>
      </c>
      <c r="G29" s="4" t="inlineStr">
        <is>
          <t xml:space="preserve"> </t>
        </is>
      </c>
    </row>
    <row r="30">
      <c r="A30" s="4" t="inlineStr">
        <is>
          <t>Redemptions</t>
        </is>
      </c>
      <c r="B30" s="7" t="n">
        <v>-2165.2172</v>
      </c>
      <c r="C30" s="4" t="inlineStr">
        <is>
          <t xml:space="preserve"> </t>
        </is>
      </c>
      <c r="D30" s="4" t="inlineStr">
        <is>
          <t xml:space="preserve"> </t>
        </is>
      </c>
      <c r="E30" s="7" t="n">
        <v>-1206.6858</v>
      </c>
      <c r="F30" s="7" t="n">
        <v>-1512.6315</v>
      </c>
      <c r="G30" s="7" t="n">
        <v>-1155.4273</v>
      </c>
    </row>
    <row r="31">
      <c r="A31" s="4" t="inlineStr">
        <is>
          <t>Transfers</t>
        </is>
      </c>
      <c r="B31" s="7" t="n">
        <v>-80.9194</v>
      </c>
      <c r="C31" s="4" t="inlineStr">
        <is>
          <t xml:space="preserve"> </t>
        </is>
      </c>
      <c r="D31" s="4" t="inlineStr">
        <is>
          <t xml:space="preserve"> </t>
        </is>
      </c>
      <c r="E31" s="7" t="n">
        <v>51.3267</v>
      </c>
      <c r="F31" s="4" t="inlineStr">
        <is>
          <t xml:space="preserve"> </t>
        </is>
      </c>
      <c r="G31" s="4" t="inlineStr">
        <is>
          <t xml:space="preserve"> </t>
        </is>
      </c>
    </row>
    <row r="32">
      <c r="A32" s="4" t="inlineStr">
        <is>
          <t>Ending balance, shares at Jun. 30, 2020</t>
        </is>
      </c>
      <c r="B32" s="10" t="n">
        <v>36964.22222</v>
      </c>
      <c r="C32" s="7" t="n">
        <v>714.9178000000001</v>
      </c>
      <c r="D32" s="7" t="n">
        <v>86.0607</v>
      </c>
      <c r="E32" s="7" t="n">
        <v>8775.868899999999</v>
      </c>
      <c r="F32" s="7" t="n">
        <v>256.4767</v>
      </c>
      <c r="G32" s="7" t="n">
        <v>8729.343199999999</v>
      </c>
    </row>
    <row r="33">
      <c r="A33" s="4" t="inlineStr">
        <is>
          <t>Net asset value per unit at end of period (in dollars per unit) at Jun. 30, 2020</t>
        </is>
      </c>
      <c r="B33" s="8" t="n">
        <v>3624.81</v>
      </c>
      <c r="C33" s="8" t="n">
        <v>943.02</v>
      </c>
      <c r="D33" s="8" t="n">
        <v>916.08</v>
      </c>
      <c r="E33" s="5" t="n">
        <v>5728</v>
      </c>
      <c r="F33" s="8" t="n">
        <v>958.3</v>
      </c>
      <c r="G33" s="8" t="n">
        <v>953.49</v>
      </c>
    </row>
    <row r="34">
      <c r="A34" s="4" t="inlineStr">
        <is>
          <t>Net asset value per unit at beginning of period (in dollars per unit) at Mar. 31, 2020</t>
        </is>
      </c>
      <c r="B34" s="8" t="n">
        <v>3589.1</v>
      </c>
      <c r="C34" s="8" t="n">
        <v>930.49</v>
      </c>
      <c r="D34" s="8" t="n">
        <v>904.24</v>
      </c>
      <c r="E34" s="8" t="n">
        <v>5646.3</v>
      </c>
      <c r="F34" s="8" t="n">
        <v>942.41</v>
      </c>
      <c r="G34" s="8" t="n">
        <v>939.4299999999999</v>
      </c>
    </row>
    <row r="35">
      <c r="A35" s="4" t="inlineStr">
        <is>
          <t>Beginning balance, value at Dec. 31, 2020</t>
        </is>
      </c>
      <c r="B35" s="5" t="n">
        <v>118745248</v>
      </c>
      <c r="C35" s="5" t="n">
        <v>523333</v>
      </c>
      <c r="D35" s="5" t="n">
        <v>83577</v>
      </c>
      <c r="E35" s="5" t="n">
        <v>45043756</v>
      </c>
      <c r="F35" s="5" t="n">
        <v>262500</v>
      </c>
      <c r="G35" s="5" t="n">
        <v>7779218</v>
      </c>
      <c r="H35" s="6" t="n">
        <v>172437632</v>
      </c>
    </row>
    <row r="36">
      <c r="A36" s="4" t="inlineStr">
        <is>
          <t>Net income (loss)</t>
        </is>
      </c>
      <c r="B36" s="6" t="n">
        <v>1006946</v>
      </c>
      <c r="C36" s="6" t="n">
        <v>6418</v>
      </c>
      <c r="D36" s="6" t="n">
        <v>939</v>
      </c>
      <c r="E36" s="6" t="n">
        <v>593906</v>
      </c>
      <c r="F36" s="6" t="n">
        <v>4196</v>
      </c>
      <c r="G36" s="6" t="n">
        <v>108243</v>
      </c>
      <c r="H36" s="6" t="n">
        <v>1720648</v>
      </c>
    </row>
    <row r="37">
      <c r="A37" s="4" t="inlineStr">
        <is>
          <t>Subscriptions</t>
        </is>
      </c>
      <c r="B37" s="6" t="n">
        <v>136000</v>
      </c>
      <c r="C37" s="4" t="inlineStr">
        <is>
          <t xml:space="preserve"> </t>
        </is>
      </c>
      <c r="D37" s="4" t="inlineStr">
        <is>
          <t xml:space="preserve"> </t>
        </is>
      </c>
      <c r="E37" s="6" t="n">
        <v>33000</v>
      </c>
      <c r="F37" s="4" t="inlineStr">
        <is>
          <t xml:space="preserve"> </t>
        </is>
      </c>
      <c r="G37" s="4" t="inlineStr">
        <is>
          <t xml:space="preserve"> </t>
        </is>
      </c>
      <c r="H37" s="6" t="n">
        <v>169000</v>
      </c>
    </row>
    <row r="38">
      <c r="A38" s="4" t="inlineStr">
        <is>
          <t>Redemptions</t>
        </is>
      </c>
      <c r="B38" s="6" t="n">
        <v>-8297140</v>
      </c>
      <c r="C38" s="6" t="n">
        <v>-184599</v>
      </c>
      <c r="D38" s="6" t="n">
        <v>-47162</v>
      </c>
      <c r="E38" s="6" t="n">
        <v>-2362895</v>
      </c>
      <c r="F38" s="4" t="inlineStr">
        <is>
          <t xml:space="preserve"> </t>
        </is>
      </c>
      <c r="G38" s="6" t="n">
        <v>-545734</v>
      </c>
      <c r="H38" s="6" t="n">
        <v>-11437530</v>
      </c>
    </row>
    <row r="39">
      <c r="A39" s="4" t="inlineStr">
        <is>
          <t>Transfers</t>
        </is>
      </c>
      <c r="B39" s="6" t="n">
        <v>-125790</v>
      </c>
      <c r="C39" s="4" t="inlineStr">
        <is>
          <t xml:space="preserve"> </t>
        </is>
      </c>
      <c r="D39" s="4" t="inlineStr">
        <is>
          <t xml:space="preserve"> </t>
        </is>
      </c>
      <c r="E39" s="6" t="n">
        <v>125790</v>
      </c>
      <c r="F39" s="4" t="inlineStr">
        <is>
          <t xml:space="preserve"> </t>
        </is>
      </c>
      <c r="G39" s="4" t="inlineStr">
        <is>
          <t xml:space="preserve"> </t>
        </is>
      </c>
      <c r="H39" s="4" t="inlineStr">
        <is>
          <t xml:space="preserve"> </t>
        </is>
      </c>
    </row>
    <row r="40">
      <c r="A40" s="4" t="inlineStr">
        <is>
          <t>Ending balance, value at Mar. 31, 2021</t>
        </is>
      </c>
      <c r="B40" s="5" t="n">
        <v>111465264</v>
      </c>
      <c r="C40" s="5" t="n">
        <v>345152</v>
      </c>
      <c r="D40" s="5" t="n">
        <v>37354</v>
      </c>
      <c r="E40" s="5" t="n">
        <v>43433557</v>
      </c>
      <c r="F40" s="5" t="n">
        <v>266696</v>
      </c>
      <c r="G40" s="5" t="n">
        <v>7341727</v>
      </c>
      <c r="H40" s="6" t="n">
        <v>162889750</v>
      </c>
    </row>
    <row r="41">
      <c r="A41" s="4" t="inlineStr">
        <is>
          <t>Beginning balance, shares at Dec. 31, 2020</t>
        </is>
      </c>
      <c r="B41" s="7" t="n">
        <v>31093.6903</v>
      </c>
      <c r="C41" s="7" t="n">
        <v>523.0963</v>
      </c>
      <c r="D41" s="7" t="n">
        <v>86.0607</v>
      </c>
      <c r="E41" s="7" t="n">
        <v>7397.6586</v>
      </c>
      <c r="F41" s="7" t="n">
        <v>256.4767</v>
      </c>
      <c r="G41" s="7" t="n">
        <v>7667.4336</v>
      </c>
    </row>
    <row r="42">
      <c r="A42" s="4" t="inlineStr">
        <is>
          <t>Subscriptions</t>
        </is>
      </c>
      <c r="B42" s="7" t="n">
        <v>36.3455</v>
      </c>
      <c r="C42" s="4" t="inlineStr">
        <is>
          <t xml:space="preserve"> </t>
        </is>
      </c>
      <c r="D42" s="4" t="inlineStr">
        <is>
          <t xml:space="preserve"> </t>
        </is>
      </c>
      <c r="E42" s="7" t="n">
        <v>5.4197</v>
      </c>
      <c r="F42" s="4" t="inlineStr">
        <is>
          <t xml:space="preserve"> </t>
        </is>
      </c>
      <c r="G42" s="4" t="inlineStr">
        <is>
          <t xml:space="preserve"> </t>
        </is>
      </c>
    </row>
    <row r="43">
      <c r="A43" s="4" t="inlineStr">
        <is>
          <t>Redemptions</t>
        </is>
      </c>
      <c r="B43" s="7" t="n">
        <v>-2171.64</v>
      </c>
      <c r="C43" s="11" t="n">
        <v>-182.39</v>
      </c>
      <c r="D43" s="11" t="n">
        <v>-48.06</v>
      </c>
      <c r="E43" s="7" t="n">
        <v>-386.6001</v>
      </c>
      <c r="F43" s="4" t="inlineStr">
        <is>
          <t xml:space="preserve"> </t>
        </is>
      </c>
      <c r="G43" s="7" t="n">
        <v>-531.8037</v>
      </c>
    </row>
    <row r="44">
      <c r="A44" s="4" t="inlineStr">
        <is>
          <t>Transfers</t>
        </is>
      </c>
      <c r="B44" s="7" t="n">
        <v>-33.617</v>
      </c>
      <c r="C44" s="4" t="inlineStr">
        <is>
          <t xml:space="preserve"> </t>
        </is>
      </c>
      <c r="D44" s="4" t="inlineStr">
        <is>
          <t xml:space="preserve"> </t>
        </is>
      </c>
      <c r="E44" s="7" t="n">
        <v>21.0531</v>
      </c>
      <c r="F44" s="4" t="inlineStr">
        <is>
          <t xml:space="preserve"> </t>
        </is>
      </c>
      <c r="G44" s="4" t="inlineStr">
        <is>
          <t xml:space="preserve"> </t>
        </is>
      </c>
    </row>
    <row r="45">
      <c r="A45" s="4" t="inlineStr">
        <is>
          <t>Ending balance, shares at Mar. 31, 2021</t>
        </is>
      </c>
      <c r="B45" s="7" t="n">
        <v>28924.7788</v>
      </c>
      <c r="C45" s="7" t="n">
        <v>340.7057</v>
      </c>
      <c r="D45" s="6" t="n">
        <v>38</v>
      </c>
      <c r="E45" s="7" t="n">
        <v>7037.5313</v>
      </c>
      <c r="F45" s="7" t="n">
        <v>256.4767</v>
      </c>
      <c r="G45" s="7" t="n">
        <v>7135.6299</v>
      </c>
    </row>
    <row r="46">
      <c r="A46" s="4" t="inlineStr">
        <is>
          <t>Net asset value per unit at end of period (in dollars per unit) at Mar. 31, 2021</t>
        </is>
      </c>
      <c r="B46" s="8" t="n">
        <v>3853.63</v>
      </c>
      <c r="C46" s="8" t="n">
        <v>1013.05</v>
      </c>
      <c r="D46" s="8" t="n">
        <v>983.01</v>
      </c>
      <c r="E46" s="8" t="n">
        <v>6171.7</v>
      </c>
      <c r="F46" s="8" t="n">
        <v>1039.85</v>
      </c>
      <c r="G46" s="8" t="n">
        <v>1028.88</v>
      </c>
    </row>
    <row r="47">
      <c r="A47" s="4" t="inlineStr">
        <is>
          <t>Net asset value per unit at beginning of period (in dollars per unit) at Dec. 31, 2020</t>
        </is>
      </c>
      <c r="B47" s="8" t="n">
        <v>3818.95</v>
      </c>
      <c r="C47" s="8" t="n">
        <v>1000.45</v>
      </c>
      <c r="D47" s="8" t="n">
        <v>971.15</v>
      </c>
      <c r="E47" s="8" t="n">
        <v>6088.92</v>
      </c>
      <c r="F47" s="8" t="n">
        <v>1023.49</v>
      </c>
      <c r="G47" s="8" t="n">
        <v>1014.58</v>
      </c>
    </row>
    <row r="48">
      <c r="A48" s="4" t="inlineStr">
        <is>
          <t>Beginning balance, value at Dec. 31, 2020</t>
        </is>
      </c>
      <c r="B48" s="5" t="n">
        <v>118745248</v>
      </c>
      <c r="C48" s="5" t="n">
        <v>523333</v>
      </c>
      <c r="D48" s="5" t="n">
        <v>83577</v>
      </c>
      <c r="E48" s="5" t="n">
        <v>45043756</v>
      </c>
      <c r="F48" s="5" t="n">
        <v>262500</v>
      </c>
      <c r="G48" s="5" t="n">
        <v>7779218</v>
      </c>
      <c r="H48" s="6" t="n">
        <v>172437632</v>
      </c>
    </row>
    <row r="49">
      <c r="A49" s="4" t="inlineStr">
        <is>
          <t>Net income (loss)</t>
        </is>
      </c>
      <c r="H49" s="6" t="n">
        <v>12076222</v>
      </c>
    </row>
    <row r="50">
      <c r="A50" s="4" t="inlineStr">
        <is>
          <t>Ending balance, value at Jun. 30, 2021</t>
        </is>
      </c>
      <c r="B50" s="5" t="n">
        <v>112567031</v>
      </c>
      <c r="C50" s="5" t="n">
        <v>368029</v>
      </c>
      <c r="D50" s="5" t="n">
        <v>39815</v>
      </c>
      <c r="E50" s="5" t="n">
        <v>44044602</v>
      </c>
      <c r="F50" s="5" t="n">
        <v>285326</v>
      </c>
      <c r="G50" s="5" t="n">
        <v>7433277</v>
      </c>
      <c r="H50" s="6" t="n">
        <v>164738080</v>
      </c>
    </row>
    <row r="51">
      <c r="A51" s="4" t="inlineStr">
        <is>
          <t>Beginning balance, shares at Dec. 31, 2020</t>
        </is>
      </c>
      <c r="B51" s="7" t="n">
        <v>31093.6903</v>
      </c>
      <c r="C51" s="7" t="n">
        <v>523.0963</v>
      </c>
      <c r="D51" s="7" t="n">
        <v>86.0607</v>
      </c>
      <c r="E51" s="7" t="n">
        <v>7397.6586</v>
      </c>
      <c r="F51" s="7" t="n">
        <v>256.4767</v>
      </c>
      <c r="G51" s="7" t="n">
        <v>7667.4336</v>
      </c>
    </row>
    <row r="52">
      <c r="A52" s="4" t="inlineStr">
        <is>
          <t>Ending balance, shares at Jun. 30, 2021</t>
        </is>
      </c>
      <c r="B52" s="7" t="n">
        <v>27490.241</v>
      </c>
      <c r="C52" s="7" t="n">
        <v>340.7057</v>
      </c>
      <c r="D52" s="6" t="n">
        <v>38</v>
      </c>
      <c r="E52" s="7" t="n">
        <v>6686.286</v>
      </c>
      <c r="F52" s="7" t="n">
        <v>256.4767</v>
      </c>
      <c r="G52" s="7" t="n">
        <v>6765.4456</v>
      </c>
    </row>
    <row r="53">
      <c r="A53" s="4" t="inlineStr">
        <is>
          <t>Net asset value per unit at end of period (in dollars per unit) at Jun. 30, 2021</t>
        </is>
      </c>
      <c r="B53" s="8" t="n">
        <v>4094.8</v>
      </c>
      <c r="C53" s="8" t="n">
        <v>1080.2</v>
      </c>
      <c r="D53" s="8" t="n">
        <v>1047.78</v>
      </c>
      <c r="E53" s="8" t="n">
        <v>6587.3</v>
      </c>
      <c r="F53" s="8" t="n">
        <v>1112.49</v>
      </c>
      <c r="G53" s="8" t="n">
        <v>1098.71</v>
      </c>
    </row>
    <row r="54">
      <c r="A54" s="4" t="inlineStr">
        <is>
          <t>Net asset value per unit at beginning of period (in dollars per unit) at Dec. 31, 2020</t>
        </is>
      </c>
      <c r="B54" s="8" t="n">
        <v>3818.95</v>
      </c>
      <c r="C54" s="8" t="n">
        <v>1000.45</v>
      </c>
      <c r="D54" s="8" t="n">
        <v>971.15</v>
      </c>
      <c r="E54" s="8" t="n">
        <v>6088.92</v>
      </c>
      <c r="F54" s="8" t="n">
        <v>1023.49</v>
      </c>
      <c r="G54" s="8" t="n">
        <v>1014.58</v>
      </c>
    </row>
    <row r="55">
      <c r="A55" s="4" t="inlineStr">
        <is>
          <t>Beginning balance, value at Mar. 31, 2021</t>
        </is>
      </c>
      <c r="B55" s="5" t="n">
        <v>111465264</v>
      </c>
      <c r="C55" s="5" t="n">
        <v>345152</v>
      </c>
      <c r="D55" s="5" t="n">
        <v>37354</v>
      </c>
      <c r="E55" s="5" t="n">
        <v>43433557</v>
      </c>
      <c r="F55" s="5" t="n">
        <v>266696</v>
      </c>
      <c r="G55" s="5" t="n">
        <v>7341727</v>
      </c>
      <c r="H55" s="6" t="n">
        <v>162889750</v>
      </c>
    </row>
    <row r="56">
      <c r="A56" s="4" t="inlineStr">
        <is>
          <t>Net income (loss)</t>
        </is>
      </c>
      <c r="B56" s="6" t="n">
        <v>6912990</v>
      </c>
      <c r="C56" s="6" t="n">
        <v>22877</v>
      </c>
      <c r="D56" s="6" t="n">
        <v>2461</v>
      </c>
      <c r="E56" s="6" t="n">
        <v>2901251</v>
      </c>
      <c r="F56" s="6" t="n">
        <v>18630</v>
      </c>
      <c r="G56" s="6" t="n">
        <v>497365</v>
      </c>
      <c r="H56" s="6" t="n">
        <v>10355574</v>
      </c>
    </row>
    <row r="57">
      <c r="A57" s="4" t="inlineStr">
        <is>
          <t>Subscriptions</t>
        </is>
      </c>
      <c r="B57" s="6" t="n">
        <v>72492</v>
      </c>
      <c r="C57" s="4" t="inlineStr">
        <is>
          <t xml:space="preserve"> </t>
        </is>
      </c>
      <c r="D57" s="4" t="inlineStr">
        <is>
          <t xml:space="preserve"> </t>
        </is>
      </c>
      <c r="E57" s="6" t="n">
        <v>300000</v>
      </c>
      <c r="F57" s="4" t="inlineStr">
        <is>
          <t xml:space="preserve"> </t>
        </is>
      </c>
      <c r="G57" s="4" t="inlineStr">
        <is>
          <t xml:space="preserve"> </t>
        </is>
      </c>
      <c r="H57" s="6" t="n">
        <v>372492</v>
      </c>
    </row>
    <row r="58">
      <c r="A58" s="4" t="inlineStr">
        <is>
          <t>Redemptions</t>
        </is>
      </c>
      <c r="B58" s="6" t="n">
        <v>-5789986</v>
      </c>
      <c r="C58" s="4" t="inlineStr">
        <is>
          <t xml:space="preserve"> </t>
        </is>
      </c>
      <c r="D58" s="4" t="inlineStr">
        <is>
          <t xml:space="preserve"> </t>
        </is>
      </c>
      <c r="E58" s="6" t="n">
        <v>-2683935</v>
      </c>
      <c r="F58" s="4" t="inlineStr">
        <is>
          <t xml:space="preserve"> </t>
        </is>
      </c>
      <c r="G58" s="6" t="n">
        <v>-405815</v>
      </c>
      <c r="H58" s="6" t="n">
        <v>-8879736</v>
      </c>
    </row>
    <row r="59">
      <c r="A59" s="4" t="inlineStr">
        <is>
          <t>Transfers</t>
        </is>
      </c>
      <c r="B59" s="6" t="n">
        <v>-93729</v>
      </c>
      <c r="C59" s="4" t="inlineStr">
        <is>
          <t xml:space="preserve"> </t>
        </is>
      </c>
      <c r="D59" s="4" t="inlineStr">
        <is>
          <t xml:space="preserve"> </t>
        </is>
      </c>
      <c r="E59" s="6" t="n">
        <v>93729</v>
      </c>
      <c r="F59" s="4" t="inlineStr">
        <is>
          <t xml:space="preserve"> </t>
        </is>
      </c>
      <c r="G59" s="4" t="inlineStr">
        <is>
          <t xml:space="preserve"> </t>
        </is>
      </c>
      <c r="H59" s="4" t="inlineStr">
        <is>
          <t xml:space="preserve"> </t>
        </is>
      </c>
    </row>
    <row r="60">
      <c r="A60" s="4" t="inlineStr">
        <is>
          <t>Ending balance, value at Jun. 30, 2021</t>
        </is>
      </c>
      <c r="B60" s="5" t="n">
        <v>112567031</v>
      </c>
      <c r="C60" s="5" t="n">
        <v>368029</v>
      </c>
      <c r="D60" s="5" t="n">
        <v>39815</v>
      </c>
      <c r="E60" s="5" t="n">
        <v>44044602</v>
      </c>
      <c r="F60" s="5" t="n">
        <v>285326</v>
      </c>
      <c r="G60" s="5" t="n">
        <v>7433277</v>
      </c>
      <c r="H60" s="5" t="n">
        <v>164738080</v>
      </c>
    </row>
    <row r="61">
      <c r="A61" s="4" t="inlineStr">
        <is>
          <t>Beginning balance, shares at Mar. 31, 2021</t>
        </is>
      </c>
      <c r="B61" s="7" t="n">
        <v>28924.7788</v>
      </c>
      <c r="C61" s="7" t="n">
        <v>340.7057</v>
      </c>
      <c r="D61" s="6" t="n">
        <v>38</v>
      </c>
      <c r="E61" s="7" t="n">
        <v>7037.5313</v>
      </c>
      <c r="F61" s="7" t="n">
        <v>256.4767</v>
      </c>
      <c r="G61" s="7" t="n">
        <v>7135.6299</v>
      </c>
    </row>
    <row r="62">
      <c r="A62" s="4" t="inlineStr">
        <is>
          <t>Subscriptions</t>
        </is>
      </c>
      <c r="B62" s="7" t="n">
        <v>18.0915</v>
      </c>
      <c r="C62" s="4" t="inlineStr">
        <is>
          <t xml:space="preserve"> </t>
        </is>
      </c>
      <c r="D62" s="4" t="inlineStr">
        <is>
          <t xml:space="preserve"> </t>
        </is>
      </c>
      <c r="E62" s="7" t="n">
        <v>48.6089</v>
      </c>
      <c r="F62" s="4" t="inlineStr">
        <is>
          <t xml:space="preserve"> </t>
        </is>
      </c>
      <c r="G62" s="4" t="inlineStr">
        <is>
          <t xml:space="preserve"> </t>
        </is>
      </c>
    </row>
    <row r="63">
      <c r="A63" s="4" t="inlineStr">
        <is>
          <t>Redemptions</t>
        </is>
      </c>
      <c r="B63" s="7" t="n">
        <v>-1429.2377</v>
      </c>
      <c r="C63" s="4" t="inlineStr">
        <is>
          <t xml:space="preserve"> </t>
        </is>
      </c>
      <c r="D63" s="4" t="inlineStr">
        <is>
          <t xml:space="preserve"> </t>
        </is>
      </c>
      <c r="E63" s="7" t="n">
        <v>-414.4382</v>
      </c>
      <c r="F63" s="4" t="inlineStr">
        <is>
          <t xml:space="preserve"> </t>
        </is>
      </c>
      <c r="G63" s="7" t="n">
        <v>-370.1843</v>
      </c>
    </row>
    <row r="64">
      <c r="A64" s="4" t="inlineStr">
        <is>
          <t>Transfers</t>
        </is>
      </c>
      <c r="B64" s="7" t="n">
        <v>-23.3916</v>
      </c>
      <c r="C64" s="4" t="inlineStr">
        <is>
          <t xml:space="preserve"> </t>
        </is>
      </c>
      <c r="D64" s="4" t="inlineStr">
        <is>
          <t xml:space="preserve"> </t>
        </is>
      </c>
      <c r="E64" s="7" t="n">
        <v>14.584</v>
      </c>
      <c r="F64" s="4" t="inlineStr">
        <is>
          <t xml:space="preserve"> </t>
        </is>
      </c>
      <c r="G64" s="4" t="inlineStr">
        <is>
          <t xml:space="preserve"> </t>
        </is>
      </c>
    </row>
    <row r="65">
      <c r="A65" s="4" t="inlineStr">
        <is>
          <t>Ending balance, shares at Jun. 30, 2021</t>
        </is>
      </c>
      <c r="B65" s="7" t="n">
        <v>27490.241</v>
      </c>
      <c r="C65" s="7" t="n">
        <v>340.7057</v>
      </c>
      <c r="D65" s="6" t="n">
        <v>38</v>
      </c>
      <c r="E65" s="7" t="n">
        <v>6686.286</v>
      </c>
      <c r="F65" s="7" t="n">
        <v>256.4767</v>
      </c>
      <c r="G65" s="7" t="n">
        <v>6765.4456</v>
      </c>
    </row>
    <row r="66">
      <c r="A66" s="4" t="inlineStr">
        <is>
          <t>Net asset value per unit at end of period (in dollars per unit) at Jun. 30, 2021</t>
        </is>
      </c>
      <c r="B66" s="8" t="n">
        <v>4094.8</v>
      </c>
      <c r="C66" s="8" t="n">
        <v>1080.2</v>
      </c>
      <c r="D66" s="8" t="n">
        <v>1047.78</v>
      </c>
      <c r="E66" s="8" t="n">
        <v>6587.3</v>
      </c>
      <c r="F66" s="8" t="n">
        <v>1112.49</v>
      </c>
      <c r="G66" s="8" t="n">
        <v>1098.71</v>
      </c>
    </row>
    <row r="67">
      <c r="A67" s="4" t="inlineStr">
        <is>
          <t>Net asset value per unit at beginning of period (in dollars per unit) at Mar. 31, 2021</t>
        </is>
      </c>
      <c r="B67" s="8" t="n">
        <v>3853.63</v>
      </c>
      <c r="C67" s="8" t="n">
        <v>1013.05</v>
      </c>
      <c r="D67" s="8" t="n">
        <v>983.01</v>
      </c>
      <c r="E67" s="8" t="n">
        <v>6171.7</v>
      </c>
      <c r="F67" s="8" t="n">
        <v>1039.85</v>
      </c>
      <c r="G67" s="8" t="n">
        <v>1028.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Description of the Fund Futures Portfolio Fund, Limited Partnership (“Fund”) is a Maryland limited partnership, which operates as a commodity investment pool that commenced trading operations on January 2, 1990. The Fund issues units of limited partner interests (“Units”) in six classes, Class A, A2, A3, B, I and R, which represent units of fractional undivided beneficial interest in and ownership of the Fund. The Fund will automatically terminate on December 31, 2025, unless terminated earlier as provided in the Third Amended and Restated Limited Partnership Agreement (“Partnership Agreement”). The Fund uses commodity trading advisors to engage in the speculative trading of futures contracts, forward currency contracts and other financial instruments traded in the United States (“U.S.”) and internationally. 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the futures brokers and interbank market makers through which the Fund trades. Steben &amp; Company, Inc. (“General Partner”), is the general partner of the Fund and a Maryland corporation registered with the CFTC as a commodity pool operator and a commodities introducing broker, and is also registered with the SEC as a registered investment advisor and a broker dealer. The General Partner is a member of the NFA and FINRA. The General Partner manages all aspects of the Fund’s business and serves as one of the Fund’s selling agents. The six classes of Units in the Fund differ only in the fees applicable to each class. Class A Units are subject to a 2 3 0.6 2 0.75 0.2 0.75 At June 30, 2021, the Fund did not own any Class I shares of the Steben Managed Futures Strategy Fund (“SMFSF”), having fully liquidated its investment during January 2020. SMFSF was a non-diversified series of shares of beneficial interest of Steben Alternative Investment Funds (the “Trust”), a statutory trust organized under the laws of the State of Delaware, and is registered under the Investment Company Act of 1940, as amended (the "1940 Act"), as an open-end investment company. SMFSF reorganized into shares of another mutual fund and is no longer operating so the Fund will make no further investments in SMFSF. Significant Accounting Policies Accounting Principles The Fund’s consolidated financial statements are prepared in conformity with U.S. generally accepted accounting principles (“GAAP”). Under GAAP, the Fund is an investment company and follows accounting and reporting guidance under the Financial Accounting Standards Board (FASB) Accounting Standard Codification (ASC) Topic 946, Financial Services – Investment Companies Use of Estimates Preparing financial statements in conformity with GAAP requires management to make estimates and assumptions that affect the amounts reported in the financial statements and accompanying notes. Actual results could differ from those estimates. Revenue Recognition Futures, forward currency contracts, investments in securities, certificates of deposit, and the exchange membership are recorded on a trade date basis, and gains or losses are realized when contracts/positions are liquidated. Realized gains and losses on investments in securities and certificates of deposit are determined on a specific identification basis and are included in net realized gain (loss) in the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statements of operations. Interest income earned on investments in securities, certificates of deposit and other cash and cash equivalent balances is recorded on an accrual basis. Market discounts and premiums on fixed-income securities are amortized daily over the expected life of the security using the effective yield method. 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commercial paper, corporate notes,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 ended June 30, 2021 and year ended December 31, 2020,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the exchange membership are recorded at fair value based on bid and ask quotes for similar, but not identical, instruments. Accordingly, U.S. Treasury securities are classified within Level 1, and commercial paper, certificates of deposit, corporate notes, asset backed securities and exchange memberships are classified within Level 2. The investment in a money market fund and futures contracts are valued using quoted market prices for identical assets in active markets and are classified within Level 1. The money market fund is included in cash and cash equivalents in the statements of financial condition. The fair values of forward currency contracts are based upon third-party quoted dealer values on the interbank market and are classified within Level 2. The Fund’s valuation policy for swaps is that fair value is based on the terms of the contracts (such as the notional amount and the contract maturity) and current market data and counterparty credit risk. Swaps are generally categorized as level 2 in the fair value hierarchy. The Fund’s investment in a private investment company is valued at net asset value as provided by the private fund’s administrator. This use of net asset value as the practical expedient to approximate fair value under ASC 820 is advisable due to the investment not having a readily determinable fair value. Investments measured at fair value using the new asset value practical expedient are not categorized in the fair value hierarchy. 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 Exchange Membership The Fund incurs reduced fees for transactions on the Chicago Mercantile Exchange (CME) due to a membership interest in the CME. The membership is accounted at its fair value and changes in fair value are reported in net change in unrealized gain (loss) in exchange membership on the statement of operations. Brokerage Commissions and Trading Expenses Brokerage commissions and trading expenses include brokerage and other trading fees and are charged to expense when contracts are opened and closed. Redemptions Payable Redemptions payable represent redemptions that meet the requirements of the Fund and have been approved by the General Partner prior to period-end. These redemptions have been recorded using the period-end net asset value per Unit. 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June 30, 2021. With few exceptions, the Fund is no longer subject to U.S. federal, or state and local income tax examinations by tax authorities for years before 2017. 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statements of operations. Reclassification Certain amounts reported in the 2020 financial statements may have been reclassified to conform to the 2021 presentation without affecting previously reported partners’ capital (net asset value) or net incom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2. Fair Value Disclosures The Fund’s assets and liabilities, measured at fair value on a recurring basis, are summarized in the following tables by the type of inputs applicable to the fair value measurements: At June 30, 2021
Level 1
Level 2
Practical Expedient
Total
Equity in broker trading accounts:
Net unrealized gain (loss) on open futures contracts*
$
2,124,854
$
—
$
—
$
2,124,854
Net unrealized gain (loss) on open forward currency contracts*
—
(1,214,436
)
—
(1,214,436
)
Net unrealized gain (loss) on swap contracts
—
590
—
590
Cash and cash equivalents:
Money market fund
258,166
—
—
258,166
Investment in private investment company
—
—
5,898,933
5,898,933
Investments in securities:
U.S. Treasury securities*
6,058,655
—
—
6,058,655
Asset backed securities*
—
8,460,290
—
8,460,290
Commercial paper*
—
21,598,852
—
21,598,852
Corporate notes*
—
69,036,196
—
69,036,196
Exchange membership
—
61,000
—
61,000
Total
$
8,441,675
$
97,942,492
$
5,898,933
$
112,283,100
* See the condensed schedule
of investments for further description. December 31, 2020
Level 1
Level 2
Total
Equity in broker trading accounts:
Net unrealized gain (loss) on open futures contracts*
$
8,169,982
$
—
$
8,169,982
Net open futures options contracts*
150,900
—
150,900
Net unrealized gain (loss) on open forward currency contracts*
—
(17,929
)
(17,929
)
Cash and cash equivalents:
Money market fund
1,413,139
—
1,413,139
Investments in securities:
U.S. Treasury securities*
12,228,514
—
12,228,514
Asset backed securities*
—
8,224,234
8,224,234
Commercial paper*
—
21,596,100
21,596,100
Corporate notes*
—
77,788,438
77,788,438
Exchange membership
—
51,000
51,000
Total
$
21,962,535
$
107,641,843
$
129,604,378
* See the condensed schedule
of investments for further description. There were no Level 3 holdings at June 30, 2021 and December 31, 2020, or during the periods then ended. In addition to the financial instruments listed above, substantially all of the Fund’s other assets and liabilities are considered financial instruments and are reflected at fair value, or at carrying amounts that approximate fair value because of the short maturity of th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isclosures</t>
        </is>
      </c>
      <c r="B1" s="2" t="inlineStr">
        <is>
          <t>6 Months Ended</t>
        </is>
      </c>
    </row>
    <row r="2">
      <c r="B2" s="2" t="inlineStr">
        <is>
          <t>Jun. 30, 2021</t>
        </is>
      </c>
    </row>
    <row r="3">
      <c r="A3" s="3" t="inlineStr">
        <is>
          <t>Derivative Instruments and Hedging Activities Disclosure [Abstract]</t>
        </is>
      </c>
    </row>
    <row r="4">
      <c r="A4" s="4" t="inlineStr">
        <is>
          <t>Derivative Instruments Disclosures</t>
        </is>
      </c>
      <c r="B4" s="4" t="inlineStr">
        <is>
          <t>3.
Derivative Instruments Disclosures The Fund’s derivative contracts are comprised of futures and forward currency contracts, none of which are designated as hedging instruments. At June 30, 2021, the Fund’s derivative contracts had the following impact on the statements of financial condition:
June 30, 2021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587,017
$
(386,223
)
$
200,794
Currencies
337,175
(397,415
)
(60,240
)
Energy
1,779,144
(130,348
)
1,648,796
Equity indices
700,108
(519,025
)
181,083
Interest rate instruments
841,415
(881,068
)
(39,653
)
Metals
5,894,435
(5,700,361
)
194,074
Net unrealized gain (loss) on open futures contracts
$
10,139,294
$
(8,014,440
)
$
2,124,854
Net unrealized gain (loss) on open forward currency contracts
$
3,803,132
$
(5,017,568
)
$
(1,214,436
)
Net unrealized gain (loss) on swap contract
$
590
$
—
$
590
At June 30, 2021, there were 12,176 4,867 The Fund’s financial assets, derivative assets, and cash collateral held by counterparties at June 30, 2021 were:
Gross Amounts Not Offset in the
Counterparty
Net Amount of Assets in the Statements of Financial Condition
Financial
Cash Collateral
Net Amount
Deutsche Bank AG
$
(1,157,241
)
$
—
$
—
$
(1,157,241
)
Deutsche Bank Securities, Inc.
674,576
—
—
674,576
SG Americas Securities, LLC
1,393,083
—
—
1,393,083
Total
$
910,418
$
—
$
—
$
910,418
For the three and six months ended June 30, 2021, the Fund’s derivative contracts had the following impact on the consolidated statements of operations:
Three Months Ended
Six Months Ended
Types of Exposure
Net realized gain (loss)
Net change
Net realized gain (loss)
Net change
Futures contracts
Agricultural commodities
$
1,298,004
$
(332,554
)
$
4,949,833
$
(1,861,979
)
Currencies
(311,507
)
(138,194
)
17,012
(279,016
)
Energy
4,154,875
1,928,233
7,255,194
1,185,901
Equity indices
5,298,832
(541,558
)
14,618,412
(2,547,983
)
Interest rate instruments
(1,653,677
)
470,086
(6,476,602
)
(613,782
)
Metals
1,441,712
(80,922
)
2,876,620
(1,928,269
)
Total futures contracts
10,228,239
1,305,091
23,240,469
(6,045,128
)
Forward currency contracts
143,143
(1,724,731
)
(1,314,338
)
(1,196,507
)
Net open futures contracts
(126,563
)
—
(435,238
)
157,775
Swap contracts
123,250
492
120,847
590
Total futures and forward contracts
$
10,368,069
$
(419,148
)
$
21,611,740
$
(7,083,270
) For the three months ended June 30, 2021, the number of futures contracts closed was 109,790 104,288 219,449 184,710 At December 31, 2020, the Fund’s derivative contracts had the following impact on the consolidated statements of financial condition:
December 31, 2020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2,470,055
$
(407,283
)
$
2,062,772
Currencies
361,197
(142,419
)
218,778
Energy
744,460
(281,566
)
462,894
Equity indices
3,161,199
(432,535
)
2,728,664
Interest rate instruments
1,141,875
(567,745
)
574,130
Metals
8,252,934
(6,130,593
)
2,122,341
Single stock futures
403
—
403
Net unrealized gain (loss) on open futures contracts
$
16,132,123
$
(7,962,141
)
$
8,169,982
Net open futures options contracts
Equity indices
$
264,100
$
(113,200
)
$
150,900
Net unrealized gain (loss) on open forward currency contracts
$
3,468,798
$
(3,486,727
)
$
(17,929
) At December 31, 2020, there were 15,961 476 4,292 The Fund’s financial assets, derivative assets, and cash collateral held by counterparties at December 31, 2020 were:
Gross Amounts Not Offset in the
Counterparty
Net Amount of Assets in the Statements of Financial Condition
Financial Instruments
Cash Collateral Received
Net Amount
Deutsche Bank AG
$
635,784
$
—
$
—
$
635,784
Deutsche Bank Securities, Inc.
1,914,073
—
—
1,914,073
JP Morgan Securities, LLC
128,687
—
—
128,687
SG Americas Securities, LLC
5,624,409
—
—
5,624,409
Total
$
8,302,953
$
—
$
—
$
8,302,953
For the three and six months ended June 30, 2020, the Fund’s derivative contracts had the following impact on the consolidated statements of operations:
Three Months Ended
Six Months Ended
Types of Exposure
Net realized gain (loss)
Net change
Net realized gain (loss)
Net change
Futures contracts
Agricultural commodities
$
304,672
$
(160,820
)
$
(634,207
)
$
374,138
Currencies
(1,285,010
)
(448,356
)
(2,436,830
)
(194,631
)
Energy
(512,476
)
(2,024,423
)
12,396,776
(1,096,813
)
Equity indices
7,875,916
356,372
(42,833,004
)
(286,139
)
Interest rate instruments
2,329,562
27,399
15,539,035
4,002,492
Metals
(25,777
)
(149,668
)
1,463,670
(62,232
)
Single stock futures
206,463
39,355
(224,834
)
(74,291
)
Total futures contracts
8,893,350
(2,360,141
)
(16,729,394
)
2,662,524
Forward currency contracts
(2,258,213
)
(1,207,075
)
(3,746,161
)
(137,361
)
Total futures and forward contracts
$
6,635,137
$
(3,567,216
)
$
(20,475,555
)
$
2,525,163
For the three months ended June 30, 2020, the number of futures contracts closed was 103,287 63,234 331,207 226,6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eneral Partner</t>
        </is>
      </c>
      <c r="B1" s="2" t="inlineStr">
        <is>
          <t>6 Months Ended</t>
        </is>
      </c>
    </row>
    <row r="2">
      <c r="B2" s="2" t="inlineStr">
        <is>
          <t>Jun. 30, 2021</t>
        </is>
      </c>
    </row>
    <row r="3">
      <c r="A3" s="3" t="inlineStr">
        <is>
          <t>General Partner</t>
        </is>
      </c>
    </row>
    <row r="4">
      <c r="A4" s="4" t="inlineStr">
        <is>
          <t>General Partner</t>
        </is>
      </c>
      <c r="B4" s="4" t="inlineStr">
        <is>
          <t>4.
General Partner The General Partner does not maintain a capital balance in the Fund. 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statements of financial condition and as General Partner 1% allocation in the statements of operations. At June 30, 2021 and December 31, 2020, the majority shareholder of the General Partner did not have an investment balance in the Fund. The following fees are paid to the General Partner:
▪ General Partner Management
Fee – the Fund incurs a monthly fee on Class A, A2, A3, B and R Units equal to 1/12 th of
1.5 th of 0.75
▪ General Partner Performance
Fee – the Fund incurs a monthly fee on Class I Units equal to 7.5
▪ Selling Agent Fees –
the Class A Units incur a monthly fee equal to 1/12 th sales commission of up to 3% of the offering price and
a 0.6% per annum selling agent fee. sales commission of up to 2% of the offering price
and a 0.75% per annum selling agent fee.
▪ Broker Dealer Servicing
Fees – the Class B Units incur a monthly fee equal to 1/12 th
▪ Administrative Expenses
– the Fund incurs a monthly fee equal to 1/12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ing Advisors and Cash Managers</t>
        </is>
      </c>
      <c r="B1" s="2" t="inlineStr">
        <is>
          <t>6 Months Ended</t>
        </is>
      </c>
    </row>
    <row r="2">
      <c r="B2" s="2" t="inlineStr">
        <is>
          <t>Jun. 30, 2021</t>
        </is>
      </c>
    </row>
    <row r="3">
      <c r="A3" s="3" t="inlineStr">
        <is>
          <t>Trading Advisors And Cash Managers</t>
        </is>
      </c>
    </row>
    <row r="4">
      <c r="A4" s="4" t="inlineStr">
        <is>
          <t>Trading Advisors and Cash Managers</t>
        </is>
      </c>
      <c r="B4" s="4" t="inlineStr">
        <is>
          <t>5.
Trading Advisors and Cash Managers The Fund has advisory agreements with various commodity trading advisors, pursuant to which the Fund incurs a monthly advisor management fee that ranges from 0 3 0 30 Principal Global Investors, LLC serves as the cash manager for the Fund. The Fund incurs monthly fees, payable in arrears to the Cash Manager, equal to approximately 1/12 th 0.13 0.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with Brokers</t>
        </is>
      </c>
      <c r="B1" s="2" t="inlineStr">
        <is>
          <t>6 Months Ended</t>
        </is>
      </c>
    </row>
    <row r="2">
      <c r="B2" s="2" t="inlineStr">
        <is>
          <t>Jun. 30, 2021</t>
        </is>
      </c>
    </row>
    <row r="3">
      <c r="A3" s="3" t="inlineStr">
        <is>
          <t>Deposits With Brokers</t>
        </is>
      </c>
    </row>
    <row r="4">
      <c r="A4" s="4" t="inlineStr">
        <is>
          <t>Deposits with Brokers</t>
        </is>
      </c>
      <c r="B4" s="4" t="inlineStr">
        <is>
          <t>6.
Deposits with Brokers To meet margin requirements, the Fund maintains assets, including cash, equity in futures and forward currency contracts, and investments in securities, with brokers, subject to CFTC regulations and various exchange and broker requirements. At June 30, 2021 and December 31, 2020, the Fund had assets totaling $ 42,554,847 52,822,150 21,876,488 31,615,7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criptions, Distributions and Redemptions</t>
        </is>
      </c>
      <c r="B1" s="2" t="inlineStr">
        <is>
          <t>6 Months Ended</t>
        </is>
      </c>
    </row>
    <row r="2">
      <c r="B2" s="2" t="inlineStr">
        <is>
          <t>Jun. 30, 2021</t>
        </is>
      </c>
    </row>
    <row r="3">
      <c r="A3" s="3" t="inlineStr">
        <is>
          <t>Equity [Abstract]</t>
        </is>
      </c>
    </row>
    <row r="4">
      <c r="A4" s="4" t="inlineStr">
        <is>
          <t>Subscriptions, Distributions and Redemptions</t>
        </is>
      </c>
      <c r="B4" s="4" t="inlineStr">
        <is>
          <t>7.
Subscriptions, Distributions and Redemptions Investments in the Fund are made by subscription agreement and must be received within five business days of the end of the month, subject to acceptance by the General Partner. The minimum investment is $ 10,000 2,000,000 The Fund is not required to make distributions but may do so at the sole discretion of the General Partner. A limited partner may request and receive redemption of Class A, A2, A3, B, I or R Units owned at the end of any month, subject to five business days’ prior written notice to the General Partner, and in certain circumstances, restrictions in the Partnership Agreement. 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pplicable government or other self-regulatory organization reg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ing Activities and Related Risks</t>
        </is>
      </c>
      <c r="B1" s="2" t="inlineStr">
        <is>
          <t>6 Months Ended</t>
        </is>
      </c>
    </row>
    <row r="2">
      <c r="B2" s="2" t="inlineStr">
        <is>
          <t>Jun. 30, 2021</t>
        </is>
      </c>
    </row>
    <row r="3">
      <c r="A3" s="3" t="inlineStr">
        <is>
          <t>Trading Activities And Related Risks</t>
        </is>
      </c>
    </row>
    <row r="4">
      <c r="A4" s="4" t="inlineStr">
        <is>
          <t>Trading Activities and Related Risks</t>
        </is>
      </c>
      <c r="B4" s="4" t="inlineStr">
        <is>
          <t xml:space="preserve">8. Trading
Activities and Related Risks The
Fund engages in the speculative trading of futures, options and over-the-counter contracts, including forward currency contracts
traded in the U.S. and internationally. Trading in derivatives exposes the Fund to both market risk, the risk arising from a change
in the fair value of a contract, and credit risk, the risk of failure by another party to perform according to the terms of a
contract. The
Portfolios are subject to investment and operational risks associated with financial, economic and other global market developments
and disruptions, including those arising from war, terrorism, market manipulation, government interventions, defaults and shutdowns,
political changes or diplomatic developments, public health emergencies (such as the spread of infectious diseases, pandemics
and epidemics) and natural/environmental disasters, which can all negatively impact the securities markets and cause a Portfolio
to lose value. These events can also impair the technology and other operational systems upon which the Portfolios’ service
providers rely and could otherwise disrupt the ability of the Portfolios’ service providers to perform essential tasks. The
recent spread of an infectious respiratory illness caused by a novel strain of coronavirus (known as COVID-19) has caused volatility,
severe market dislocations and liquidity constraints in many markets, including markets for the securities the Portfolios hold,
and may adversely affect the Portfolios’ investments and operations. The transmission of COVID-19 and efforts to contain
its spread have resulted in, among other things: quarantines and travel restrictions, including border closings, strained healthcare
systems, event cancellations, disruptions to business operations and supply chains, and a reduction in consumer and business spending,
as well as general concern and uncertainty that has negatively affected the economy. These disruptions have led to instability
in the marketplace, including equity and debt market losses and overall volatility, and the jobs market. The impact of COVID-19,
and other infectious illness outbreaks, epidemics or pandemics that may arise in the future, could adversely affect the economies
of many nations or the entire global economy, the financial well-being and performance of individual issuers, borrowers and sectors
and the health of the markets generally in potentially significant and unforeseen ways. In addition, the impact of infectious
illnesses, such as COVID-19, in emerging market countries may be greater due to generally less established healthcare systems.
This crisis or other public health crises may exacerbate other pre-existing political, social and economic risks in certain countries
or globally.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Portfolios. In certain cases, an exchange or market
may close or issue trading halts on specific securities or even the entire market, which may result in the Portfolios being, among
other things, unable to buy or sell certain securities or financial instruments or to accurately price their investments. Purchase
and sale of futures contracts requires margin deposits with the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or none of) the total cash and other property deposited. The Fund
uses with SG Americas Securities, LLC, JP Morgan Securities, LLC, RJ O’Brien Securities LLC and Deutsche Bank Securities,
Inc. as its futures brokers. The Fund uses Société Générale International Limited and Deutsche Bank
AG as its forward currency counterparties. For
futures contracts, risks arise from changes in the fair value of the contracts. Theoretically, the Fund is exposed to a market
risk equal to the value of futures and forward currency contracts purchased, and unlimited liability on such contracts sold short. In
addition to market risk, upon entering into commodity interest contracts there is a credit risk that a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 In
the case of forward currency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While the Fund trades only with those counterparties
that it believes to be creditworthy, there can be no assurance that any clearing member, clearinghouse or other counterparty will
be able to meet its obligations to the Fund. The
Fund trades forward currency contracts in unregulated markets between principals and assumes the risk of loss from counterparty
non-performance. Accordingly, the risks associated with forward currency contracts are generally greater than those associated
with exchange-traded contracts because of the greater risk of counterparty default. Additionally, the trading of forward currency
contracts typically involves delayed cash settlement. The
Fund has a portion of its assets on deposit with interbank market makers and other financial institutions in connection with its
trading of forward currency contracts and its cash management activities. In the event of an interbank market maker’s or
financial institution’s insolvency, recovery of Fund assets on deposit may be limited to account insurance or other protection
afforded such deposits. The
Cash Managers manage the Fund’s cash and excess margin through investments in fixed income instruments, pursuant to investment
parameters established by the General Partner. Fluctuations in prevailing interest rates could cause mark-to-market losses on
the Fund’s fixed income instruments. Through
its investments in debt securities and certificates of deposit, the Fund has exposure to U.S. and foreign enterprises. The following
table presents the exposure at June 30, 2021.
Country
or Region U.S.
Treasury Securities Commercial
Paper Corporate
Notes Asset
Backed Securities Total %
of Partners’ Capital (Net
United
States $ 6,058,655 $ 9,599,664 $ 62,002,304 $ 8,460,290 $ 86,120,913 52.27 %
Canada — 3,599,804 — — 3,599,804 2.18 %
Germany — 2,399,884 — — 2,399,884 1.46 %
United
Kingdom — 2,399,968 — — 2,399,968 1.46 %
Hong
Kong — — 4,001,591 — 4,001,591 2.43 %
Sweden — 1,199,717 — — 1,199,717 0.73 %
Finland — — 3,032,301 — 3,032,301 1.84 %
Singapore — 1,199,980 — — 1,199,980 0.73 %
Norway — 1,199,835 — — 1,199,835 0.73 %
Total $ 6,058,655 $ 21,598,852 $ 69,036,196 $ 8,460,290 $ 105,153,993 63.83 % The
following table presents the exposure at December 31, 2020.
Country
or Region U.S.
Treasury Securities Commercial
Paper Corporate
Notes Asset
Backed Securities Total %
of Partners’ Capital (Net
United
States $ 12,228,514 $ 8,398,447 $ 70,749,507 $ 8,224,234 $ 99,600,702 57.76 %
Canada — 2,399,177 — — 2,399,177 1.39 %
Ireland — 2,399,845 — — 2,399,845 1.39 %
United
Kingdom — 2,399,851 — — 2,399,851 1.39 %
Hong
Kong — — 4,000,771 — 4,000,771 2.32 %
Sweden — 1,199,597 — — 1,199,597 0.70 %
Finland — — 3,038,160 — 3,038,160 1.76 %
Australia — 3,599,443 — — 3,599,443 2.09 %
Singapore — 1,199,740 — — 1,199,740 0.70 %
Total $ 12,228,514 $ 21,596,100 $ 77,788,438 $ 8,224,234 $ 119,837,286 69.5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t>
        </is>
      </c>
      <c r="B1" s="2" t="inlineStr">
        <is>
          <t>6 Months Ended</t>
        </is>
      </c>
    </row>
    <row r="2">
      <c r="B2" s="2" t="inlineStr">
        <is>
          <t>Jun. 30, 2021</t>
        </is>
      </c>
    </row>
    <row r="3">
      <c r="A3" s="3" t="inlineStr">
        <is>
          <t>Commitments and Contingencies Disclosure [Abstract]</t>
        </is>
      </c>
    </row>
    <row r="4">
      <c r="A4" s="4" t="inlineStr">
        <is>
          <t>Indemnifications</t>
        </is>
      </c>
      <c r="B4" s="4" t="inlineStr">
        <is>
          <t>9.
Indemnifications 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consolidated financial statements for such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Unaudited) - USD ($)</t>
        </is>
      </c>
      <c r="B1" s="2" t="inlineStr">
        <is>
          <t>Jun. 30, 2021</t>
        </is>
      </c>
      <c r="C1" s="2" t="inlineStr">
        <is>
          <t>Dec. 31, 2020</t>
        </is>
      </c>
    </row>
    <row r="2">
      <c r="A2" s="3" t="inlineStr">
        <is>
          <t>Equity in broker trading accounts</t>
        </is>
      </c>
    </row>
    <row r="3">
      <c r="A3" s="4" t="inlineStr">
        <is>
          <t>Cash</t>
        </is>
      </c>
      <c r="B3" s="5" t="n">
        <v>41643839</v>
      </c>
      <c r="C3" s="5" t="n">
        <v>44519197</v>
      </c>
    </row>
    <row r="4">
      <c r="A4" s="4" t="inlineStr">
        <is>
          <t>Net unrealized gain (loss) on open futures contracts</t>
        </is>
      </c>
      <c r="B4" s="6" t="n">
        <v>2124854</v>
      </c>
      <c r="C4" s="6" t="n">
        <v>8169982</v>
      </c>
    </row>
    <row r="5">
      <c r="A5" s="4" t="inlineStr">
        <is>
          <t>Net open futures options contracts (net premium paid $0 and $308,675)</t>
        </is>
      </c>
      <c r="B5" s="4" t="inlineStr">
        <is>
          <t xml:space="preserve"> </t>
        </is>
      </c>
      <c r="C5" s="6" t="n">
        <v>150900</v>
      </c>
    </row>
    <row r="6">
      <c r="A6" s="4" t="inlineStr">
        <is>
          <t>Net unrealized gain (loss) on open forward currency contracts</t>
        </is>
      </c>
      <c r="B6" s="6" t="n">
        <v>-1214436</v>
      </c>
      <c r="C6" s="6" t="n">
        <v>-17929</v>
      </c>
    </row>
    <row r="7">
      <c r="A7" s="4" t="inlineStr">
        <is>
          <t>Net unrealized gain (loss) on swap contracts</t>
        </is>
      </c>
      <c r="B7" s="6" t="n">
        <v>590</v>
      </c>
      <c r="C7" s="4" t="inlineStr">
        <is>
          <t xml:space="preserve"> </t>
        </is>
      </c>
    </row>
    <row r="8">
      <c r="A8" s="4" t="inlineStr">
        <is>
          <t>Total equity in broker trading accounts</t>
        </is>
      </c>
      <c r="B8" s="6" t="n">
        <v>42554847</v>
      </c>
      <c r="C8" s="6" t="n">
        <v>52822150</v>
      </c>
    </row>
    <row r="9">
      <c r="A9" s="4" t="inlineStr">
        <is>
          <t>Cash and cash equivalents</t>
        </is>
      </c>
      <c r="B9" s="6" t="n">
        <v>14124536</v>
      </c>
      <c r="C9" s="6" t="n">
        <v>6050682</v>
      </c>
    </row>
    <row r="10">
      <c r="A10" s="4" t="inlineStr">
        <is>
          <t>Investment in private investment company, at fair value (cost$ 2,897,202 and $0)</t>
        </is>
      </c>
      <c r="B10" s="6" t="n">
        <v>5898933</v>
      </c>
      <c r="C10" s="4" t="inlineStr">
        <is>
          <t xml:space="preserve"> </t>
        </is>
      </c>
    </row>
    <row r="11">
      <c r="A11" s="4" t="inlineStr">
        <is>
          <t>Investment in securities, at fair value (cost $104,931,281 and $119,021,021)</t>
        </is>
      </c>
      <c r="B11" s="6" t="n">
        <v>105153993</v>
      </c>
      <c r="C11" s="6" t="n">
        <v>119837286</v>
      </c>
    </row>
    <row r="12">
      <c r="A12" s="4" t="inlineStr">
        <is>
          <t>General Partner 1% allocation receivable</t>
        </is>
      </c>
      <c r="B12" s="4" t="inlineStr">
        <is>
          <t xml:space="preserve"> </t>
        </is>
      </c>
      <c r="C12" s="6" t="n">
        <v>119874</v>
      </c>
    </row>
    <row r="13">
      <c r="A13" s="4" t="inlineStr">
        <is>
          <t>Exchange membership, at fair value (cost $189,000 and $189,000)</t>
        </is>
      </c>
      <c r="B13" s="6" t="n">
        <v>61000</v>
      </c>
      <c r="C13" s="6" t="n">
        <v>51000</v>
      </c>
    </row>
    <row r="14">
      <c r="A14" s="4" t="inlineStr">
        <is>
          <t>Dividend and interest receivable</t>
        </is>
      </c>
      <c r="B14" s="6" t="n">
        <v>1582</v>
      </c>
      <c r="C14" s="4" t="inlineStr">
        <is>
          <t xml:space="preserve"> </t>
        </is>
      </c>
    </row>
    <row r="15">
      <c r="A15" s="4" t="inlineStr">
        <is>
          <t>Total assets</t>
        </is>
      </c>
      <c r="B15" s="6" t="n">
        <v>167794891</v>
      </c>
      <c r="C15" s="6" t="n">
        <v>178880992</v>
      </c>
    </row>
    <row r="16">
      <c r="A16" s="3" t="inlineStr">
        <is>
          <t>Liabilities and Partners’ Capital (Net Asset Value)</t>
        </is>
      </c>
    </row>
    <row r="17">
      <c r="A17" s="4" t="inlineStr">
        <is>
          <t>Trading Advisor management fees payable</t>
        </is>
      </c>
      <c r="B17" s="6" t="n">
        <v>200762</v>
      </c>
      <c r="C17" s="6" t="n">
        <v>254786</v>
      </c>
    </row>
    <row r="18">
      <c r="A18" s="4" t="inlineStr">
        <is>
          <t>Trading Advisor incentive fees payable</t>
        </is>
      </c>
      <c r="B18" s="6" t="n">
        <v>777964</v>
      </c>
      <c r="C18" s="4" t="inlineStr">
        <is>
          <t xml:space="preserve"> </t>
        </is>
      </c>
    </row>
    <row r="19">
      <c r="A19" s="4" t="inlineStr">
        <is>
          <t>Commissions and other trading fees payable on open contracts</t>
        </is>
      </c>
      <c r="B19" s="6" t="n">
        <v>22932</v>
      </c>
      <c r="C19" s="6" t="n">
        <v>30761</v>
      </c>
    </row>
    <row r="20">
      <c r="A20" s="4" t="inlineStr">
        <is>
          <t>Cash Managers fees payable</t>
        </is>
      </c>
      <c r="B20" s="6" t="n">
        <v>32869</v>
      </c>
      <c r="C20" s="6" t="n">
        <v>36558</v>
      </c>
    </row>
    <row r="21">
      <c r="A21" s="4" t="inlineStr">
        <is>
          <t>General Partner management and performance fees payable</t>
        </is>
      </c>
      <c r="B21" s="6" t="n">
        <v>208050</v>
      </c>
      <c r="C21" s="6" t="n">
        <v>223028</v>
      </c>
    </row>
    <row r="22">
      <c r="A22" s="4" t="inlineStr">
        <is>
          <t>General Partner 1% allocation payable</t>
        </is>
      </c>
      <c r="B22" s="6" t="n">
        <v>121982</v>
      </c>
      <c r="C22" s="4" t="inlineStr">
        <is>
          <t xml:space="preserve"> </t>
        </is>
      </c>
    </row>
    <row r="23">
      <c r="A23" s="4" t="inlineStr">
        <is>
          <t>Selling Agent payable - General Partner</t>
        </is>
      </c>
      <c r="B23" s="6" t="n">
        <v>190145</v>
      </c>
      <c r="C23" s="6" t="n">
        <v>205514</v>
      </c>
    </row>
    <row r="24">
      <c r="A24" s="4" t="inlineStr">
        <is>
          <t>Broker dealer servicing fees payable - General Partner</t>
        </is>
      </c>
      <c r="B24" s="6" t="n">
        <v>7396</v>
      </c>
      <c r="C24" s="6" t="n">
        <v>7784</v>
      </c>
    </row>
    <row r="25">
      <c r="A25" s="4" t="inlineStr">
        <is>
          <t>Administrative fee payable - General Partner</t>
        </is>
      </c>
      <c r="B25" s="6" t="n">
        <v>61828</v>
      </c>
      <c r="C25" s="6" t="n">
        <v>66263</v>
      </c>
    </row>
    <row r="26">
      <c r="A26" s="4" t="inlineStr">
        <is>
          <t>Redemption payable</t>
        </is>
      </c>
      <c r="B26" s="6" t="n">
        <v>1432883</v>
      </c>
      <c r="C26" s="6" t="n">
        <v>5585666</v>
      </c>
    </row>
    <row r="27">
      <c r="A27" s="4" t="inlineStr">
        <is>
          <t>Subscriptions received in advance</t>
        </is>
      </c>
      <c r="B27" s="4" t="inlineStr">
        <is>
          <t xml:space="preserve"> </t>
        </is>
      </c>
      <c r="C27" s="6" t="n">
        <v>33000</v>
      </c>
    </row>
    <row r="28">
      <c r="A28" s="4" t="inlineStr">
        <is>
          <t>Total liabilities</t>
        </is>
      </c>
      <c r="B28" s="6" t="n">
        <v>3056811</v>
      </c>
      <c r="C28" s="6" t="n">
        <v>6443360</v>
      </c>
    </row>
    <row r="29">
      <c r="A29" s="4" t="inlineStr">
        <is>
          <t>Total partners’ capital (net asset value)</t>
        </is>
      </c>
      <c r="B29" s="6" t="n">
        <v>164738080</v>
      </c>
      <c r="C29" s="6" t="n">
        <v>172437632</v>
      </c>
    </row>
    <row r="30">
      <c r="A30" s="4" t="inlineStr">
        <is>
          <t>Total liabilities and partners’ capital (net asset value)</t>
        </is>
      </c>
      <c r="B30" s="6" t="n">
        <v>167794891</v>
      </c>
      <c r="C30" s="6" t="n">
        <v>178880992</v>
      </c>
    </row>
    <row r="31">
      <c r="A31" s="4" t="inlineStr">
        <is>
          <t>Capital Unit, Class A [Member]</t>
        </is>
      </c>
    </row>
    <row r="32">
      <c r="A32" s="3" t="inlineStr">
        <is>
          <t>Liabilities and Partners’ Capital (Net Asset Value)</t>
        </is>
      </c>
    </row>
    <row r="33">
      <c r="A33" s="4" t="inlineStr">
        <is>
          <t>Total partners’ capital (net asset value)</t>
        </is>
      </c>
      <c r="B33" s="6" t="n">
        <v>112567031</v>
      </c>
      <c r="C33" s="6" t="n">
        <v>118745248</v>
      </c>
    </row>
    <row r="34">
      <c r="A34" s="4" t="inlineStr">
        <is>
          <t>Capital Unit, Class A2 [Member]</t>
        </is>
      </c>
    </row>
    <row r="35">
      <c r="A35" s="3" t="inlineStr">
        <is>
          <t>Liabilities and Partners’ Capital (Net Asset Value)</t>
        </is>
      </c>
    </row>
    <row r="36">
      <c r="A36" s="4" t="inlineStr">
        <is>
          <t>Total partners’ capital (net asset value)</t>
        </is>
      </c>
      <c r="B36" s="6" t="n">
        <v>368029</v>
      </c>
      <c r="C36" s="6" t="n">
        <v>523333</v>
      </c>
    </row>
    <row r="37">
      <c r="A37" s="4" t="inlineStr">
        <is>
          <t>Capital Unit, Class A3 [Member]</t>
        </is>
      </c>
    </row>
    <row r="38">
      <c r="A38" s="3" t="inlineStr">
        <is>
          <t>Liabilities and Partners’ Capital (Net Asset Value)</t>
        </is>
      </c>
    </row>
    <row r="39">
      <c r="A39" s="4" t="inlineStr">
        <is>
          <t>Total partners’ capital (net asset value)</t>
        </is>
      </c>
      <c r="B39" s="6" t="n">
        <v>39815</v>
      </c>
      <c r="C39" s="6" t="n">
        <v>83577</v>
      </c>
    </row>
    <row r="40">
      <c r="A40" s="4" t="inlineStr">
        <is>
          <t>Capital Unit, Class B [Member]</t>
        </is>
      </c>
    </row>
    <row r="41">
      <c r="A41" s="3" t="inlineStr">
        <is>
          <t>Liabilities and Partners’ Capital (Net Asset Value)</t>
        </is>
      </c>
    </row>
    <row r="42">
      <c r="A42" s="4" t="inlineStr">
        <is>
          <t>Total partners’ capital (net asset value)</t>
        </is>
      </c>
      <c r="B42" s="6" t="n">
        <v>44044602</v>
      </c>
      <c r="C42" s="6" t="n">
        <v>45043756</v>
      </c>
    </row>
    <row r="43">
      <c r="A43" s="4" t="inlineStr">
        <is>
          <t>Capital Unit, Class I [Member]</t>
        </is>
      </c>
    </row>
    <row r="44">
      <c r="A44" s="3" t="inlineStr">
        <is>
          <t>Liabilities and Partners’ Capital (Net Asset Value)</t>
        </is>
      </c>
    </row>
    <row r="45">
      <c r="A45" s="4" t="inlineStr">
        <is>
          <t>Total partners’ capital (net asset value)</t>
        </is>
      </c>
      <c r="B45" s="6" t="n">
        <v>285326</v>
      </c>
      <c r="C45" s="6" t="n">
        <v>262500</v>
      </c>
    </row>
    <row r="46">
      <c r="A46" s="4" t="inlineStr">
        <is>
          <t>Capital Unit, Class R [Member]</t>
        </is>
      </c>
    </row>
    <row r="47">
      <c r="A47" s="3" t="inlineStr">
        <is>
          <t>Liabilities and Partners’ Capital (Net Asset Value)</t>
        </is>
      </c>
    </row>
    <row r="48">
      <c r="A48" s="4" t="inlineStr">
        <is>
          <t>Total partners’ capital (net asset value)</t>
        </is>
      </c>
      <c r="B48" s="5" t="n">
        <v>7433277</v>
      </c>
      <c r="C48" s="5" t="n">
        <v>7779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6 Months Ended</t>
        </is>
      </c>
    </row>
    <row r="2">
      <c r="B2" s="2" t="inlineStr">
        <is>
          <t>Jun. 30, 2021</t>
        </is>
      </c>
    </row>
    <row r="3">
      <c r="A3" s="3" t="inlineStr">
        <is>
          <t>Quarterly Financial Information Disclosure [Abstract]</t>
        </is>
      </c>
    </row>
    <row r="4">
      <c r="A4" s="4" t="inlineStr">
        <is>
          <t>Interim Financial Statements</t>
        </is>
      </c>
      <c r="B4" s="4" t="inlineStr">
        <is>
          <t>10.
Interim Financial Statements The
statements of financial condition, including the condensed schedule of investments, at June 30, 2021, the consolidated statements
of operations for the three and six months ended June 30, 2021 and 2020, the consolidated statements of cash flows and consolidated
statement of changes in partners’ capital (net asset value) for the six months ended June 30, 2021 and 2020, and the accompanying
notes to the consolidated financial statements are unaudited. Certain information and footnote disclosures normally included in
consolidated financial statements prepared in accordance with GAAP may be omitted pursuant to such rules and regulations. In the
opinion of management, such consolidated financial statements and accompanying disclosures reflect all adjustments, which were
of a normal and recurring nature, necessary to present fairly the financial position at June 30, 2021, results of operations,
cash flows and changes in partners’ capital (net asset value) for the three and six months ended June 30, 2021 and 2020.
The results of operations for the three and six months ended June 30, 2021 and 2020 are not necessarily indicative of the results
to be expected for the full year or any other period. These consolidated financial statements should be read in conjunction with
the audited financial statements and the notes thereto included in the Fund’s Form 10-K as filed with the SE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1</t>
        </is>
      </c>
    </row>
    <row r="3">
      <c r="A3" s="3" t="inlineStr">
        <is>
          <t>Investment Company [Abstract]</t>
        </is>
      </c>
    </row>
    <row r="4">
      <c r="A4" s="4" t="inlineStr">
        <is>
          <t>Financial Highlights</t>
        </is>
      </c>
      <c r="B4" s="4" t="inlineStr">
        <is>
          <t xml:space="preserve">11. Financial
Highlights The
following information presents per unit operating performance data and other ratios for the three and six months ended June 30,
2021 and 2020, assuming the unit was outstanding throughout the entire period:
Three
Months Ended June 30, 2021
Class
A Class
A2 Class
A3 Class
B Class
I Class
R
Per
Unit Operating Performance
Net
asset value per unit, beginning of period $ 3,853.63 $ 1,013.05 $ 983.01 $ 6,171.70 $ 1,039.85 $ 1,028.88
Net
realized and change in unrealized gain (loss) on investments (1) 305.90 80.45 78.06 490.26 82.62 81.77
Net
investment income (loss) (1) (64.73 ) (13.30 ) (13.29 ) (74.66 ) (9.98 ) (11.94 )
Total
income (loss) from operations 241.17 67.15 64.77 415.60 72.64 69.83
Net
asset value per unit, end of period $ 4,094.80 $ 1,080.20 $ 1,047.78 $ 6,587.30 $ 1,112.49 $ 1,098.71
Total
return (4) 6.26 % 6.63 % 6.59 % 6.73 % 6.99 % 6.79 %
Other
Financial Ratios
Ratios to average net asset value
Expenses
prior to General Partner 1% allocation (2) (3) 6.80 % 5.27 % 5.42 % 4.96 % 3.91 % 4.76 %
General
Partner 1% allocation 0.06 % 0.06 % 0.06 % 0.07 % 0.07 % 0.07 %
Net
total expenses 6.86 % 5.33 % 5.48 % 5.03 % 3.98 % 4.83 %
Net
investment income (loss) (2) (3) (5) (6.24 )% (4.72 )% (4.87 )% (4.40 )% (3.36 )% (4.20 )%
Three
Months Ended June 30, 2020
Class
A Class
A2 Class
A3 Class
B Class
I Class
R
Per
Unit Operating Performance
Net
asset value per unit, beginning of period $ 3,589.10 $ 930.49 $ 904.24 $ 5,646.30 $ 942.41 $ 939.43
Net
realized and change in unrealized gain (loss) on investments (1) 75.87 19.66 19.11 119.25 19.82 19.83
Net
investment income (loss) (1) (40.16 ) (7.13 ) (7.27 ) (37.55 ) (3.93 ) (5.77 )
Total
income (loss) from operations 35.71 12.53 11.84 81.70 15.89 14.06
Net
asset value per unit, end of period $ 3,624.81 $ 943.02 $ 916.08 $ 5,728.00 $ 958.30 $ 953.49
Total
return (4) 0.99 % 1.35 % 1.31 % 1.45 % 1.69 % 1.50 %
Other
Financial Ratios
Ratios
to average net asset value
Expenses
prior to General Partner 1% allocation (2) (3) 5.61 % 4.09 % 4.24 % 3.84 % 8.04 % 3.63 %
General
Partner 1% allocation 0.01 % 0.01 % 0.01 % 0.02 % 0.15 % 0.02 %
Net
total expenses 5.62 % 4.10 % 4.25 % 3.86 % 8.19 % 3.65 %
Net
investment income (loss) (2) (3) (5) (4.44 )% (2.95 )% (3.10 )% (2.65 )% (4.23 )% (2.44 )%
Six
Months Ended June 30, 2021
Class
A Class
A2 Class
A3 Class
B Class
I Class
R
Per
Unit Operating Performance
Net
asset value per unit, beginning of period $ 3,818.95 $ 1,000.45 $ 971.15 $ 6,088.92 $ 1,023.49 $ 1,014.58
Net
realized and change in unrealized gain (loss) on investments (1) 391.18 101.27 97.27 627.85 106.14 104.78
Net
investment income (loss) (1) (115.33 ) (21.52 ) (20.64 ) (129.47 ) (17.14 ) (20.65 )
Total
income (loss) from operations 275.85 79.75 76.63 498.38 89.00 84.13
Net
asset value per unit, end of period $ 4,094.80 $ 1,080.20 $ 1,047.78 $ 6,587.30 $ 1,112.49 $ 1,098.71
Total
return (4) 7.22 % 7.97 % 7.89 % 8.19 % 8.70 % 8.29 %
Other
Financial Ratios
Ratios
to average net asset value
Expenses
prior to General Partner 1% allocation (2) (3) 6.56 % 5.17 % 5.32 % 4.73 % 3.73 % 4.53 %
General
Partner 1% allocation 0.07 % 0.07 % 0.07 % 0.08 % 0.08 % 0.08 %
Net
total expenses 6.63 % 5.24 % 5.39 % 4.81 % 3.81 % 4.61 %
Net
investment income (loss) (2) (3) (5) (5.88 )% (4.46 )% (4.59 )% (4.05 )% (3.07 )% (3.86 )%
Six
Months Ended June 30, 2020
Class
A Class
A2 Class
A3 Class
B Class
I Class
R
Per
Unit Operating Performance
Net
asset value per unit, beginning of period $ 4,002.39 $ 1,034.04 $ 1,005.25 $ 6,268.44 $ 1,043.79 $ 1,042.42
Net
realized and change in unrealized gain (loss) on investments (1) (303.17 ) (78.07 ) (76.38 ) (477.41 ) (80.64 ) (78.67 )
Net
investment income (loss) (1) (74.41 ) (12.95 ) (12.79 ) (63.03 ) (4.85 ) (10.26 )
Total
income (loss) from operations (377.58 ) (91.02 ) (89.17 ) (540.44 ) (85.49 ) (88.93 )
Net
asset value per unit, end of period $ 3,624.81 $ 943.02 $ 916.08 $ 5,728.00 $ 958.30 $ 953.49
Total
return (4) (9.43 )% (8.80 )% (8.87 )% (8.62 )% (8.19 )% (8.53 )%
Other
Financial Ratios
Ratios
to average net asset value
Expenses
prior to General Partner 1% allocation (2) (3) 5.70 % 4.33 % 4.36 % 3.89 % 3.26 % 3.91 %
General
Partner 1% allocation (0.10 )% (0.09 )% (0.09 )% (0.10 )% (0.13 )% (0.09 )%
Net
total expenses 5.60 % 4.24 % 4.27 % 3.79 % 3.13 % 3.82 %
Net
investment income (loss) (2) (3) (5) (4.19 )% (2.82 )% (2.87 )% (2.36 )% (1.39 )% (2.34 )% Total
returns are calculated based on the change in value of a Class A, Class A2, Class A3, Class B, Class I or Class R Unit during
the period. An individual partner’s total returns and ratios may vary from the above total returns and ratios based on the
timing of subscriptions and redemptions.
(1) The net investment
income (loss) per unit is calculated by dividing the net investment income (loss) by the average number of Class A, A2, A3,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
(2) The net investment
income (loss) includes interest income and excludes net realized and net change in unrealized gain (loss) from investment activities
as shown in the statements of operations. The total amount is then reduced by all expenses, excluding brokerage commissions, which are
included in net investment gain (loss) in the statements of operations. The resulting amount is divided by the average net asset value
for the period.
(3) Ratios have been
annualized.
(4) Ratios have not
been annualized.
(5) Ratio excludes
General Partner 1% alloc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Subsequent
to June 30, 2021, there were $ 35,000 2,120,2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Accounting Principles</t>
        </is>
      </c>
      <c r="B4" s="4" t="inlineStr">
        <is>
          <t xml:space="preserve">Accounting Principles The Fund’s consolidated financial statements are prepared in conformity with U.S. generally accepted accounting principles (“GAAP”). Under GAAP, the Fund is an investment company and follows accounting and reporting guidance under the Financial Accounting Standards Board (FASB) Accounting Standard Codification (ASC) Topic 946, Financial Services – Investment Companies </t>
        </is>
      </c>
    </row>
    <row r="5">
      <c r="A5" s="4" t="inlineStr">
        <is>
          <t>Use of Estimates</t>
        </is>
      </c>
      <c r="B5" s="4" t="inlineStr">
        <is>
          <t>Use of Estimates Preparing financial statements in conformity with GAAP requires management to make estimates and assumptions that affect the amounts reported in the financial statements and accompanying notes. Actual results could differ from those estimates.</t>
        </is>
      </c>
    </row>
    <row r="6">
      <c r="A6" s="4" t="inlineStr">
        <is>
          <t>Revenue Recognition</t>
        </is>
      </c>
      <c r="B6" s="4" t="inlineStr">
        <is>
          <t>Revenue Recognition Futures, forward currency contracts, investments in securities, certificates of deposit, and the exchange membership are recorded on a trade date basis, and gains or losses are realized when contracts/positions are liquidated. Realized gains and losses on investments in securities and certificates of deposit are determined on a specific identification basis and are included in net realized gain (loss) in the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statements of operations. Interest income earned on investments in securities, certificates of deposit and other cash and cash equivalent balances is recorded on an accrual basis. Market discounts and premiums on fixed-income securities are amortized daily over the expected life of the security using the effective yield method.</t>
        </is>
      </c>
    </row>
    <row r="7">
      <c r="A7" s="4" t="inlineStr">
        <is>
          <t>Fair Value of Financial Instruments</t>
        </is>
      </c>
      <c r="B7" s="4" t="inlineStr">
        <is>
          <t>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commercial paper, corporate notes,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 ended June 30, 2021 and year ended December 31, 2020,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the exchange membership are recorded at fair value based on bid and ask quotes for similar, but not identical, instruments. Accordingly, U.S. Treasury securities are classified within Level 1, and commercial paper, certificates of deposit, corporate notes, asset backed securities and exchange memberships are classified within Level 2. The investment in a money market fund and futures contracts are valued using quoted market prices for identical assets in active markets and are classified within Level 1. The money market fund is included in cash and cash equivalents in the statements of financial condition. The fair values of forward currency contracts are based upon third-party quoted dealer values on the interbank market and are classified within Level 2. The Fund’s valuation policy for swaps is that fair value is based on the terms of the contracts (such as the notional amount and the contract maturity) and current market data and counterparty credit risk. Swaps are generally categorized as level 2 in the fair value hierarchy. The Fund’s investment in a private investment company is valued at net asset value as provided by the private fund’s administrator. This use of net asset value as the practical expedient to approximate fair value under ASC 820 is advisable due to the investment not having a readily determinable fair value. Investments measured at fair value using the new asset value practical expedient are not categorized in the fair value hierarchy.</t>
        </is>
      </c>
    </row>
    <row r="8">
      <c r="A8" s="4" t="inlineStr">
        <is>
          <t>Cash and Cash Equivalents</t>
        </is>
      </c>
      <c r="B8" s="4" t="inlineStr">
        <is>
          <t>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t>
        </is>
      </c>
    </row>
    <row r="9">
      <c r="A9" s="4" t="inlineStr">
        <is>
          <t>Exchange Membership</t>
        </is>
      </c>
      <c r="B9" s="4" t="inlineStr">
        <is>
          <t>Exchange Membership The Fund incurs reduced fees for transactions on the Chicago Mercantile Exchange (CME) due to a membership interest in the CME. The membership is accounted at its fair value and changes in fair value are reported in net change in unrealized gain (loss) in exchange membership on the statement of operations.</t>
        </is>
      </c>
    </row>
    <row r="10">
      <c r="A10" s="4" t="inlineStr">
        <is>
          <t>Brokerage Commissions and Trading Expenses</t>
        </is>
      </c>
      <c r="B10" s="4" t="inlineStr">
        <is>
          <t>Brokerage Commissions and Trading Expenses Brokerage commissions and trading expenses include brokerage and other trading fees and are charged to expense when contracts are opened and closed.</t>
        </is>
      </c>
    </row>
    <row r="11">
      <c r="A11" s="4" t="inlineStr">
        <is>
          <t>Redemptions Payable</t>
        </is>
      </c>
      <c r="B11" s="4" t="inlineStr">
        <is>
          <t>Redemptions Payable Redemptions payable represent redemptions that meet the requirements of the Fund and have been approved by the General Partner prior to period-end. These redemptions have been recorded using the period-end net asset value per Unit.</t>
        </is>
      </c>
    </row>
    <row r="12">
      <c r="A12" s="4" t="inlineStr">
        <is>
          <t>Income Taxes</t>
        </is>
      </c>
      <c r="B12" s="4" t="inlineStr">
        <is>
          <t>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June 30, 2021. With few exceptions, the Fund is no longer subject to U.S. federal, or state and local income tax examinations by tax authorities for years before 2017.</t>
        </is>
      </c>
    </row>
    <row r="13">
      <c r="A13" s="4" t="inlineStr">
        <is>
          <t>Foreign Currency Transactions</t>
        </is>
      </c>
      <c r="B13" s="4" t="inlineStr">
        <is>
          <t>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statements of operations.</t>
        </is>
      </c>
    </row>
    <row r="14">
      <c r="A14" s="4" t="inlineStr">
        <is>
          <t>Reclassification</t>
        </is>
      </c>
      <c r="B14" s="4" t="inlineStr">
        <is>
          <t>Reclassification Certain amounts reported in the 2020 financial statements may have been reclassified to conform to the 2021 presentation without affecting previously reported partners’ capital (net asset value) or net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The Fund’s assets and liabilities, measured at fair value on a recurring basis, are summarized in the following tables by the type of inputs applicable to the fair value measurements:</t>
        </is>
      </c>
      <c r="B4" s="4" t="inlineStr">
        <is>
          <t>The Fund’s assets and liabilities, measured at fair value on a recurring basis, are summarized in the following tables by the type of inputs applicable to the fair value measurements: At June 30, 2021
Level 1
Level 2
Practical Expedient
Total
Equity in broker trading accounts:
Net unrealized gain (loss) on open futures contracts*
$
2,124,854
$
—
$
—
$
2,124,854
Net unrealized gain (loss) on open forward currency contracts*
—
(1,214,436
)
—
(1,214,436
)
Net unrealized gain (loss) on swap contracts
—
590
—
590
Cash and cash equivalents:
Money market fund
258,166
—
—
258,166
Investment in private investment company
—
—
5,898,933
5,898,933
Investments in securities:
U.S. Treasury securities*
6,058,655
—
—
6,058,655
Asset backed securities*
—
8,460,290
—
8,460,290
Commercial paper*
—
21,598,852
—
21,598,852
Corporate notes*
—
69,036,196
—
69,036,196
Exchange membership
—
61,000
—
61,000
Total
$
8,441,675
$
97,942,492
$
5,898,933
$
112,283,100
* See the condensed schedule
of investments for further description. December 31, 2020
Level 1
Level 2
Total
Equity in broker trading accounts:
Net unrealized gain (loss) on open futures contracts*
$
8,169,982
$
—
$
8,169,982
Net open futures options contracts*
150,900
—
150,900
Net unrealized gain (loss) on open forward currency contracts*
—
(17,929
)
(17,929
)
Cash and cash equivalents:
Money market fund
1,413,139
—
1,413,139
Investments in securities:
U.S. Treasury securities*
12,228,514
—
12,228,514
Asset backed securities*
—
8,224,234
8,224,234
Commercial paper*
—
21,596,100
21,596,100
Corporate notes*
—
77,788,438
77,788,438
Exchange membership
—
51,000
51,000
Total
$
21,962,535
$
107,641,843
$
129,604,378
* See the condensed schedule
of investments for further descri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Disclosures (Tables)</t>
        </is>
      </c>
      <c r="B1" s="2" t="inlineStr">
        <is>
          <t>6 Months Ended</t>
        </is>
      </c>
    </row>
    <row r="2">
      <c r="B2" s="2" t="inlineStr">
        <is>
          <t>Jun. 30, 2021</t>
        </is>
      </c>
    </row>
    <row r="3">
      <c r="A3" s="3" t="inlineStr">
        <is>
          <t>Derivative Instruments and Hedging Activities Disclosure [Abstract]</t>
        </is>
      </c>
    </row>
    <row r="4">
      <c r="A4" s="4" t="inlineStr">
        <is>
          <t>At June 30, 2021, the Fund’s derivative contracts had the following impact on the statements of financial condition:</t>
        </is>
      </c>
      <c r="B4" s="4" t="inlineStr">
        <is>
          <t>The Fund’s derivative contracts are comprised of futures and forward currency contracts, none of which are designated as hedging instruments. At June 30, 2021, the Fund’s derivative contracts had the following impact on the statements of financial condition:
June 30, 2021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587,017
$
(386,223
)
$
200,794
Currencies
337,175
(397,415
)
(60,240
)
Energy
1,779,144
(130,348
)
1,648,796
Equity indices
700,108
(519,025
)
181,083
Interest rate instruments
841,415
(881,068
)
(39,653
)
Metals
5,894,435
(5,700,361
)
194,074
Net unrealized gain (loss) on open futures contracts
$
10,139,294
$
(8,014,440
)
$
2,124,854
Net unrealized gain (loss) on open forward currency contracts
$
3,803,132
$
(5,017,568
)
$
(1,214,436
)
Net unrealized gain (loss) on swap contract
$
590
$
—
$
590</t>
        </is>
      </c>
    </row>
    <row r="5">
      <c r="A5" s="4" t="inlineStr">
        <is>
          <t>The Fund’s financial assets, derivative assets, and cash collateral held by counterparties at June 30, 2021 were:</t>
        </is>
      </c>
      <c r="B5" s="4" t="inlineStr">
        <is>
          <t>The Fund’s financial assets, derivative assets, and cash collateral held by counterparties at June 30, 2021 were:
Gross Amounts Not Offset in the
Counterparty
Net Amount of Assets in the Statements of Financial Condition
Financial
Cash Collateral
Net Amount
Deutsche Bank AG
$
(1,157,241
)
$
—
$
—
$
(1,157,241
)
Deutsche Bank Securities, Inc.
674,576
—
—
674,576
SG Americas Securities, LLC
1,393,083
—
—
1,393,083
Total
$
910,418
$
—
$
—
$
910,418</t>
        </is>
      </c>
    </row>
    <row r="6">
      <c r="A6" s="4" t="inlineStr">
        <is>
          <t>For the three and six months ended June 30, 2021, the Fund’s derivative contracts had the following impact on the consolidated statements of operations:</t>
        </is>
      </c>
      <c r="B6" s="4" t="inlineStr">
        <is>
          <t>For the three and six months ended June 30, 2021, the Fund’s derivative contracts had the following impact on the consolidated statements of operations:
Three Months Ended
Six Months Ended
Types of Exposure
Net realized gain (loss)
Net change
Net realized gain (loss)
Net change
Futures contracts
Agricultural commodities
$
1,298,004
$
(332,554
)
$
4,949,833
$
(1,861,979
)
Currencies
(311,507
)
(138,194
)
17,012
(279,016
)
Energy
4,154,875
1,928,233
7,255,194
1,185,901
Equity indices
5,298,832
(541,558
)
14,618,412
(2,547,983
)
Interest rate instruments
(1,653,677
)
470,086
(6,476,602
)
(613,782
)
Metals
1,441,712
(80,922
)
2,876,620
(1,928,269
)
Total futures contracts
10,228,239
1,305,091
23,240,469
(6,045,128
)
Forward currency contracts
143,143
(1,724,731
)
(1,314,338
)
(1,196,507
)
Net open futures contracts
(126,563
)
—
(435,238
)
157,775
Swap contracts
123,250
492
120,847
590
Total futures and forward contracts
$
10,368,069
$
(419,148
)
$
21,611,740
$
(7,083,270
)</t>
        </is>
      </c>
    </row>
    <row r="7">
      <c r="A7" s="4" t="inlineStr">
        <is>
          <t>At December 31, 2020, the Fund’s derivative contracts had the following impact on the consolidated statements of financial condition:</t>
        </is>
      </c>
      <c r="B7" s="4" t="inlineStr">
        <is>
          <t>At December 31, 2020, the Fund’s derivative contracts had the following impact on the consolidated statements of financial condition:
December 31, 2020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2,470,055
$
(407,283
)
$
2,062,772
Currencies
361,197
(142,419
)
218,778
Energy
744,460
(281,566
)
462,894
Equity indices
3,161,199
(432,535
)
2,728,664
Interest rate instruments
1,141,875
(567,745
)
574,130
Metals
8,252,934
(6,130,593
)
2,122,341
Single stock futures
403
—
403
Net unrealized gain (loss) on open futures contracts
$
16,132,123
$
(7,962,141
)
$
8,169,982
Net open futures options contracts
Equity indices
$
264,100
$
(113,200
)
$
150,900
Net unrealized gain (loss) on open forward currency contracts
$
3,468,798
$
(3,486,727
)
$
(17,929
)</t>
        </is>
      </c>
    </row>
    <row r="8">
      <c r="A8" s="4" t="inlineStr">
        <is>
          <t>The Fund’s financial assets, derivative assets, and cash collateral held by counterparties at December 31, 2020 were:</t>
        </is>
      </c>
      <c r="B8" s="4" t="inlineStr">
        <is>
          <t>The Fund’s financial assets, derivative assets, and cash collateral held by counterparties at December 31, 2020 were:
Gross Amounts Not Offset in the
Counterparty
Net Amount of Assets in the Statements of Financial Condition
Financial Instruments
Cash Collateral Received
Net Amount
Deutsche Bank AG
$
635,784
$
—
$
—
$
635,784
Deutsche Bank Securities, Inc.
1,914,073
—
—
1,914,073
JP Morgan Securities, LLC
128,687
—
—
128,687
SG Americas Securities, LLC
5,624,409
—
—
5,624,409
Total
$
8,302,953
$
—
$
—
$
8,302,953</t>
        </is>
      </c>
    </row>
    <row r="9">
      <c r="A9" s="4" t="inlineStr">
        <is>
          <t>For the three and six months ended June 30, 2020, the Fund’s derivative contracts had the following impact on the consolidated statements of operations:</t>
        </is>
      </c>
      <c r="B9" s="4" t="inlineStr">
        <is>
          <t>For the three and six months ended June 30, 2020, the Fund’s derivative contracts had the following impact on the consolidated statements of operations:
Three Months Ended
Six Months Ended
Types of Exposure
Net realized gain (loss)
Net change
Net realized gain (loss)
Net change
Futures contracts
Agricultural commodities
$
304,672
$
(160,820
)
$
(634,207
)
$
374,138
Currencies
(1,285,010
)
(448,356
)
(2,436,830
)
(194,631
)
Energy
(512,476
)
(2,024,423
)
12,396,776
(1,096,813
)
Equity indices
7,875,916
356,372
(42,833,004
)
(286,139
)
Interest rate instruments
2,329,562
27,399
15,539,035
4,002,492
Metals
(25,777
)
(149,668
)
1,463,670
(62,232
)
Single stock futures
206,463
39,355
(224,834
)
(74,291
)
Total futures contracts
8,893,350
(2,360,141
)
(16,729,394
)
2,662,524
Forward currency contracts
(2,258,213
)
(1,207,075
)
(3,746,161
)
(137,361
)
Total futures and forward contracts
$
6,635,137
$
(3,567,216
)
$
(20,475,555
)
$
2,525,1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ing Activities and Related Risks (Tables)</t>
        </is>
      </c>
      <c r="B1" s="2" t="inlineStr">
        <is>
          <t>6 Months Ended</t>
        </is>
      </c>
    </row>
    <row r="2">
      <c r="B2" s="2" t="inlineStr">
        <is>
          <t>Jun. 30, 2021</t>
        </is>
      </c>
    </row>
    <row r="3">
      <c r="A3" s="3" t="inlineStr">
        <is>
          <t>Trading Activities And Related Risks</t>
        </is>
      </c>
    </row>
    <row r="4">
      <c r="A4" s="4" t="inlineStr">
        <is>
          <t>Through its investments in debt securities and certificates of deposit, the Fund has exposure to U.S. and foreign enterprises. The following table presents the exposure at June 30, 2021.</t>
        </is>
      </c>
      <c r="B4" s="4" t="inlineStr">
        <is>
          <t>Through
its investments in debt securities and certificates of deposit, the Fund has exposure to U.S. and foreign enterprises. The following
table presents the exposure at June 30, 2021.
Country
or Region U.S.
Treasury Securities Commercial
Paper Corporate
Notes Asset
Backed Securities Total %
of Partners’ Capital (Net
United
States $ 6,058,655 $ 9,599,664 $ 62,002,304 $ 8,460,290 $ 86,120,913 52.27 %
Canada — 3,599,804 — — 3,599,804 2.18 %
Germany — 2,399,884 — — 2,399,884 1.46 %
United
Kingdom — 2,399,968 — — 2,399,968 1.46 %
Hong
Kong — — 4,001,591 — 4,001,591 2.43 %
Sweden — 1,199,717 — — 1,199,717 0.73 %
Finland — — 3,032,301 — 3,032,301 1.84 %
Singapore — 1,199,980 — — 1,199,980 0.73 %
Norway — 1,199,835 — — 1,199,835 0.73 %
Total $ 6,058,655 $ 21,598,852 $ 69,036,196 $ 8,460,290 $ 105,153,993 63.83 % The
following table presents the exposure at December 31, 2020.
Country
or Region U.S.
Treasury Securities Commercial
Paper Corporate
Notes Asset
Backed Securities Total %
of Partners’ Capital (Net
United
States $ 12,228,514 $ 8,398,447 $ 70,749,507 $ 8,224,234 $ 99,600,702 57.76 %
Canada — 2,399,177 — — 2,399,177 1.39 %
Ireland — 2,399,845 — — 2,399,845 1.39 %
United
Kingdom — 2,399,851 — — 2,399,851 1.39 %
Hong
Kong — — 4,000,771 — 4,000,771 2.32 %
Sweden — 1,199,597 — — 1,199,597 0.70 %
Finland — — 3,038,160 — 3,038,160 1.76 %
Australia — 3,599,443 — — 3,599,443 2.09 %
Singapore — 1,199,740 — — 1,199,740 0.70 %
Total $ 12,228,514 $ 21,596,100 $ 77,788,438 $ 8,224,234 $ 119,837,286 6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6 Months Ended</t>
        </is>
      </c>
    </row>
    <row r="2">
      <c r="B2" s="2" t="inlineStr">
        <is>
          <t>Jun. 30, 2021</t>
        </is>
      </c>
    </row>
    <row r="3">
      <c r="A3" s="3" t="inlineStr">
        <is>
          <t>Investment Company [Abstract]</t>
        </is>
      </c>
    </row>
    <row r="4">
      <c r="A4" s="4" t="inlineStr">
        <is>
          <t>The following information presents per unit operating performance data and other ratios for the three and six months ended June 30, 2021 and 2020, assuming the unit was outstanding throughout the entire period:</t>
        </is>
      </c>
      <c r="B4" s="4" t="inlineStr">
        <is>
          <t>The
following information presents per unit operating performance data and other ratios for the three and six months ended June 30,
2021 and 2020, assuming the unit was outstanding throughout the entire period:
Three
Months Ended June 30, 2021
Class
A Class
A2 Class
A3 Class
B Class
I Class
R
Per
Unit Operating Performance
Net
asset value per unit, beginning of period $ 3,853.63 $ 1,013.05 $ 983.01 $ 6,171.70 $ 1,039.85 $ 1,028.88
Net
realized and change in unrealized gain (loss) on investments (1) 305.90 80.45 78.06 490.26 82.62 81.77
Net
investment income (loss) (1) (64.73 ) (13.30 ) (13.29 ) (74.66 ) (9.98 ) (11.94 )
Total
income (loss) from operations 241.17 67.15 64.77 415.60 72.64 69.83
Net
asset value per unit, end of period $ 4,094.80 $ 1,080.20 $ 1,047.78 $ 6,587.30 $ 1,112.49 $ 1,098.71
Total
return (4) 6.26 % 6.63 % 6.59 % 6.73 % 6.99 % 6.79 %
Other
Financial Ratios
Ratios to average net asset value
Expenses
prior to General Partner 1% allocation (2) (3) 6.80 % 5.27 % 5.42 % 4.96 % 3.91 % 4.76 %
General
Partner 1% allocation 0.06 % 0.06 % 0.06 % 0.07 % 0.07 % 0.07 %
Net
total expenses 6.86 % 5.33 % 5.48 % 5.03 % 3.98 % 4.83 %
Net
investment income (loss) (2) (3) (5) (6.24 )% (4.72 )% (4.87 )% (4.40 )% (3.36 )% (4.20 )%
Three
Months Ended June 30, 2020
Class
A Class
A2 Class
A3 Class
B Class
I Class
R
Per
Unit Operating Performance
Net
asset value per unit, beginning of period $ 3,589.10 $ 930.49 $ 904.24 $ 5,646.30 $ 942.41 $ 939.43
Net
realized and change in unrealized gain (loss) on investments (1) 75.87 19.66 19.11 119.25 19.82 19.83
Net
investment income (loss) (1) (40.16 ) (7.13 ) (7.27 ) (37.55 ) (3.93 ) (5.77 )
Total
income (loss) from operations 35.71 12.53 11.84 81.70 15.89 14.06
Net
asset value per unit, end of period $ 3,624.81 $ 943.02 $ 916.08 $ 5,728.00 $ 958.30 $ 953.49
Total
return (4) 0.99 % 1.35 % 1.31 % 1.45 % 1.69 % 1.50 %
Other
Financial Ratios
Ratios
to average net asset value
Expenses
prior to General Partner 1% allocation (2) (3) 5.61 % 4.09 % 4.24 % 3.84 % 8.04 % 3.63 %
General
Partner 1% allocation 0.01 % 0.01 % 0.01 % 0.02 % 0.15 % 0.02 %
Net
total expenses 5.62 % 4.10 % 4.25 % 3.86 % 8.19 % 3.65 %
Net
investment income (loss) (2) (3) (5) (4.44 )% (2.95 )% (3.10 )% (2.65 )% (4.23 )% (2.44 )%
Six
Months Ended June 30, 2021
Class
A Class
A2 Class
A3 Class
B Class
I Class
R
Per
Unit Operating Performance
Net
asset value per unit, beginning of period $ 3,818.95 $ 1,000.45 $ 971.15 $ 6,088.92 $ 1,023.49 $ 1,014.58
Net
realized and change in unrealized gain (loss) on investments (1) 391.18 101.27 97.27 627.85 106.14 104.78
Net
investment income (loss) (1) (115.33 ) (21.52 ) (20.64 ) (129.47 ) (17.14 ) (20.65 )
Total
income (loss) from operations 275.85 79.75 76.63 498.38 89.00 84.13
Net
asset value per unit, end of period $ 4,094.80 $ 1,080.20 $ 1,047.78 $ 6,587.30 $ 1,112.49 $ 1,098.71
Total
return (4) 7.22 % 7.97 % 7.89 % 8.19 % 8.70 % 8.29 %
Other
Financial Ratios
Ratios
to average net asset value
Expenses
prior to General Partner 1% allocation (2) (3) 6.56 % 5.17 % 5.32 % 4.73 % 3.73 % 4.53 %
General
Partner 1% allocation 0.07 % 0.07 % 0.07 % 0.08 % 0.08 % 0.08 %
Net
total expenses 6.63 % 5.24 % 5.39 % 4.81 % 3.81 % 4.61 %
Net
investment income (loss) (2) (3) (5) (5.88 )% (4.46 )% (4.59 )% (4.05 )% (3.07 )% (3.86 )%
Six
Months Ended June 30, 2020
Class
A Class
A2 Class
A3 Class
B Class
I Class
R
Per
Unit Operating Performance
Net
asset value per unit, beginning of period $ 4,002.39 $ 1,034.04 $ 1,005.25 $ 6,268.44 $ 1,043.79 $ 1,042.42
Net
realized and change in unrealized gain (loss) on investments (1) (303.17 ) (78.07 ) (76.38 ) (477.41 ) (80.64 ) (78.67 )
Net
investment income (loss) (1) (74.41 ) (12.95 ) (12.79 ) (63.03 ) (4.85 ) (10.26 )
Total
income (loss) from operations (377.58 ) (91.02 ) (89.17 ) (540.44 ) (85.49 ) (88.93 )
Net
asset value per unit, end of period $ 3,624.81 $ 943.02 $ 916.08 $ 5,728.00 $ 958.30 $ 953.49
Total
return (4) (9.43 )% (8.80 )% (8.87 )% (8.62 )% (8.19 )% (8.53 )%
Other
Financial Ratios
Ratios
to average net asset value
Expenses
prior to General Partner 1% allocation (2) (3) 5.70 % 4.33 % 4.36 % 3.89 % 3.26 % 3.91 %
General
Partner 1% allocation (0.10 )% (0.09 )% (0.09 )% (0.10 )% (0.13 )% (0.09 )%
Net
total expenses 5.60 % 4.24 % 4.27 % 3.79 % 3.13 % 3.82 %
Net
investment income (loss) (2) (3) (5) (4.19 )% (2.82 )% (2.87 )% (2.36 )% (1.39 )% (2.34 )% Total
returns are calculated based on the change in value of a Class A, Class A2, Class A3, Class B, Class I or Class R Unit during
the period. An individual partner’s total returns and ratios may vary from the above total returns and ratios based on the
timing of subscriptions and redemptions.
(1) The net investment
income (loss) per unit is calculated by dividing the net investment income (loss) by the average number of Class A, A2, A3,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
(2) The net investment
income (loss) includes interest income and excludes net realized and net change in unrealized gain (loss) from investment activities
as shown in the statements of operations. The total amount is then reduced by all expenses, excluding brokerage commissions, which are
included in net investment gain (loss) in the statements of operations. The resulting amount is divided by the average net asset value
for the period.
(3) Ratios have been
annualized.
(4) Ratios have not
been annualized.
(5) Ratio excludes
General Partner 1% allo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Details Narrative)</t>
        </is>
      </c>
      <c r="B1" s="2" t="inlineStr">
        <is>
          <t>6 Months Ended</t>
        </is>
      </c>
    </row>
    <row r="2">
      <c r="B2" s="2" t="inlineStr">
        <is>
          <t>Jun. 30, 2021</t>
        </is>
      </c>
    </row>
    <row r="3">
      <c r="A3" s="4" t="inlineStr">
        <is>
          <t>Capital Unit, Class A [Member]</t>
        </is>
      </c>
    </row>
    <row r="4">
      <c r="A4" s="4" t="inlineStr">
        <is>
          <t>Percentage of selling agent fee</t>
        </is>
      </c>
      <c r="B4" s="4" t="inlineStr">
        <is>
          <t>2.00%</t>
        </is>
      </c>
    </row>
    <row r="5">
      <c r="A5" s="4" t="inlineStr">
        <is>
          <t>Percentage of management fees</t>
        </is>
      </c>
      <c r="B5" s="4" t="inlineStr">
        <is>
          <t>1.50%</t>
        </is>
      </c>
    </row>
    <row r="6">
      <c r="A6" s="4" t="inlineStr">
        <is>
          <t>Capital Unit, Class A2 [Member]</t>
        </is>
      </c>
    </row>
    <row r="7">
      <c r="A7" s="4" t="inlineStr">
        <is>
          <t>Percentage of sales commission</t>
        </is>
      </c>
      <c r="B7" s="4" t="inlineStr">
        <is>
          <t>3.00%</t>
        </is>
      </c>
    </row>
    <row r="8">
      <c r="A8" s="4" t="inlineStr">
        <is>
          <t>Percentage of offering price</t>
        </is>
      </c>
      <c r="B8" s="4" t="inlineStr">
        <is>
          <t>0.60%</t>
        </is>
      </c>
    </row>
    <row r="9">
      <c r="A9" s="4" t="inlineStr">
        <is>
          <t>Percentage of management fees</t>
        </is>
      </c>
      <c r="B9" s="4" t="inlineStr">
        <is>
          <t>1.50%</t>
        </is>
      </c>
    </row>
    <row r="10">
      <c r="A10" s="4" t="inlineStr">
        <is>
          <t>Capital Unit, Class A3 [Member]</t>
        </is>
      </c>
    </row>
    <row r="11">
      <c r="A11" s="4" t="inlineStr">
        <is>
          <t>Percentage of sales commission</t>
        </is>
      </c>
      <c r="B11" s="4" t="inlineStr">
        <is>
          <t>2.00%</t>
        </is>
      </c>
    </row>
    <row r="12">
      <c r="A12" s="4" t="inlineStr">
        <is>
          <t>Percentage of offering price</t>
        </is>
      </c>
      <c r="B12" s="4" t="inlineStr">
        <is>
          <t>0.75%</t>
        </is>
      </c>
    </row>
    <row r="13">
      <c r="A13" s="4" t="inlineStr">
        <is>
          <t>Percentage of management fees</t>
        </is>
      </c>
      <c r="B13" s="4" t="inlineStr">
        <is>
          <t>1.50%</t>
        </is>
      </c>
    </row>
    <row r="14">
      <c r="A14" s="4" t="inlineStr">
        <is>
          <t>Capital Unit, Class B [Member]</t>
        </is>
      </c>
    </row>
    <row r="15">
      <c r="A15" s="4" t="inlineStr">
        <is>
          <t>Percentage of broker dealer servicing fee</t>
        </is>
      </c>
      <c r="B15" s="4" t="inlineStr">
        <is>
          <t>0.20%</t>
        </is>
      </c>
    </row>
    <row r="16">
      <c r="A16" s="4" t="inlineStr">
        <is>
          <t>Percentage of management fees</t>
        </is>
      </c>
      <c r="B16" s="4" t="inlineStr">
        <is>
          <t>1.50%</t>
        </is>
      </c>
    </row>
    <row r="17">
      <c r="A17" s="4" t="inlineStr">
        <is>
          <t>Capital Unit, Class I [Member]</t>
        </is>
      </c>
    </row>
    <row r="18">
      <c r="A18" s="4" t="inlineStr">
        <is>
          <t>Percentage of management fees</t>
        </is>
      </c>
      <c r="B18" s="4" t="inlineStr">
        <is>
          <t>0.75%</t>
        </is>
      </c>
    </row>
    <row r="19">
      <c r="A19" s="4" t="inlineStr">
        <is>
          <t>Capital Unit, Class I [Member] | General Partner [Member]</t>
        </is>
      </c>
    </row>
    <row r="20">
      <c r="A20" s="4" t="inlineStr">
        <is>
          <t>Percentage of management fees</t>
        </is>
      </c>
      <c r="B20" s="4" t="inlineStr">
        <is>
          <t>0.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he Fund’s assets and liabilities, measured at fair value on a recurring basis, are summarized in the following tables by the type of inputs applicable to the fair value measurements: (Details) - USD ($)</t>
        </is>
      </c>
      <c r="C1" s="2" t="inlineStr">
        <is>
          <t>Jun. 30, 2021</t>
        </is>
      </c>
      <c r="E1" s="2" t="inlineStr">
        <is>
          <t>Dec. 31, 2020</t>
        </is>
      </c>
    </row>
    <row r="2">
      <c r="A2" s="3" t="inlineStr">
        <is>
          <t>Fair Value, Assets and Liabilities Measured on Recurring and Nonrecurring Basis [Line Items]</t>
        </is>
      </c>
    </row>
    <row r="3">
      <c r="A3" s="4" t="inlineStr">
        <is>
          <t>Net unrealized gain (loss) on open futures contracts</t>
        </is>
      </c>
      <c r="C3" s="5" t="n">
        <v>2124854</v>
      </c>
      <c r="E3" s="5" t="n">
        <v>8169982</v>
      </c>
    </row>
    <row r="4">
      <c r="A4" s="4" t="inlineStr">
        <is>
          <t>Net unrealized gain (loss) on open forward currency contracts</t>
        </is>
      </c>
      <c r="C4" s="6" t="n">
        <v>-1214436</v>
      </c>
      <c r="E4" s="6" t="n">
        <v>-17929</v>
      </c>
    </row>
    <row r="5">
      <c r="A5" s="4" t="inlineStr">
        <is>
          <t>Fair Value, Recurring [Member]</t>
        </is>
      </c>
    </row>
    <row r="6">
      <c r="A6" s="3" t="inlineStr">
        <is>
          <t>Fair Value, Assets and Liabilities Measured on Recurring and Nonrecurring Basis [Line Items]</t>
        </is>
      </c>
    </row>
    <row r="7">
      <c r="A7" s="4" t="inlineStr">
        <is>
          <t>Net unrealized gain (loss) on open futures contracts</t>
        </is>
      </c>
      <c r="C7" s="6" t="n">
        <v>2124854</v>
      </c>
      <c r="D7" s="4" t="inlineStr">
        <is>
          <t>[1]</t>
        </is>
      </c>
      <c r="E7" s="6" t="n">
        <v>8169982</v>
      </c>
      <c r="F7" s="4" t="inlineStr">
        <is>
          <t>[2]</t>
        </is>
      </c>
    </row>
    <row r="8">
      <c r="A8" s="4" t="inlineStr">
        <is>
          <t>Net open futures options contracts</t>
        </is>
      </c>
      <c r="B8" s="4" t="inlineStr">
        <is>
          <t>[2]</t>
        </is>
      </c>
      <c r="E8" s="6" t="n">
        <v>150900</v>
      </c>
    </row>
    <row r="9">
      <c r="A9" s="4" t="inlineStr">
        <is>
          <t>Net unrealized gain (loss) on open forward currency contracts</t>
        </is>
      </c>
      <c r="C9" s="6" t="n">
        <v>-1214436</v>
      </c>
      <c r="D9" s="4" t="inlineStr">
        <is>
          <t>[1]</t>
        </is>
      </c>
      <c r="E9" s="6" t="n">
        <v>-17929</v>
      </c>
      <c r="F9" s="4" t="inlineStr">
        <is>
          <t>[2]</t>
        </is>
      </c>
    </row>
    <row r="10">
      <c r="A10" s="4" t="inlineStr">
        <is>
          <t>Net unrealized gain (loss) on swap contracts</t>
        </is>
      </c>
      <c r="C10" s="6" t="n">
        <v>590</v>
      </c>
    </row>
    <row r="11">
      <c r="A11" s="4" t="inlineStr">
        <is>
          <t>Money market fund</t>
        </is>
      </c>
      <c r="C11" s="6" t="n">
        <v>258166</v>
      </c>
      <c r="E11" s="6" t="n">
        <v>1413139</v>
      </c>
    </row>
    <row r="12">
      <c r="A12" s="4" t="inlineStr">
        <is>
          <t>Investment in private investment company</t>
        </is>
      </c>
      <c r="C12" s="6" t="n">
        <v>5898933</v>
      </c>
    </row>
    <row r="13">
      <c r="A13" s="4" t="inlineStr">
        <is>
          <t>Total</t>
        </is>
      </c>
      <c r="C13" s="6" t="n">
        <v>112283100</v>
      </c>
      <c r="E13" s="6" t="n">
        <v>129604378</v>
      </c>
    </row>
    <row r="14">
      <c r="A14" s="4" t="inlineStr">
        <is>
          <t>Fair Value, Recurring [Member] | US Treasury Securities [Member]</t>
        </is>
      </c>
    </row>
    <row r="15">
      <c r="A15" s="3" t="inlineStr">
        <is>
          <t>Fair Value, Assets and Liabilities Measured on Recurring and Nonrecurring Basis [Line Items]</t>
        </is>
      </c>
    </row>
    <row r="16">
      <c r="A16" s="4" t="inlineStr">
        <is>
          <t>Total</t>
        </is>
      </c>
      <c r="C16" s="6" t="n">
        <v>6058655</v>
      </c>
      <c r="D16" s="4" t="inlineStr">
        <is>
          <t>[1]</t>
        </is>
      </c>
      <c r="E16" s="6" t="n">
        <v>12228514</v>
      </c>
      <c r="F16" s="4" t="inlineStr">
        <is>
          <t>[2]</t>
        </is>
      </c>
    </row>
    <row r="17">
      <c r="A17" s="4" t="inlineStr">
        <is>
          <t>Fair Value, Recurring [Member] | Asset-backed Securities [Member]</t>
        </is>
      </c>
    </row>
    <row r="18">
      <c r="A18" s="3" t="inlineStr">
        <is>
          <t>Fair Value, Assets and Liabilities Measured on Recurring and Nonrecurring Basis [Line Items]</t>
        </is>
      </c>
    </row>
    <row r="19">
      <c r="A19" s="4" t="inlineStr">
        <is>
          <t>Total</t>
        </is>
      </c>
      <c r="C19" s="6" t="n">
        <v>8460290</v>
      </c>
      <c r="D19" s="4" t="inlineStr">
        <is>
          <t>[1]</t>
        </is>
      </c>
      <c r="E19" s="6" t="n">
        <v>8224234</v>
      </c>
      <c r="F19" s="4" t="inlineStr">
        <is>
          <t>[2]</t>
        </is>
      </c>
    </row>
    <row r="20">
      <c r="A20" s="4" t="inlineStr">
        <is>
          <t>Fair Value, Recurring [Member] | Commercial Paper [Member]</t>
        </is>
      </c>
    </row>
    <row r="21">
      <c r="A21" s="3" t="inlineStr">
        <is>
          <t>Fair Value, Assets and Liabilities Measured on Recurring and Nonrecurring Basis [Line Items]</t>
        </is>
      </c>
    </row>
    <row r="22">
      <c r="A22" s="4" t="inlineStr">
        <is>
          <t>Total</t>
        </is>
      </c>
      <c r="C22" s="6" t="n">
        <v>21598852</v>
      </c>
      <c r="D22" s="4" t="inlineStr">
        <is>
          <t>[1]</t>
        </is>
      </c>
      <c r="E22" s="6" t="n">
        <v>21596100</v>
      </c>
      <c r="F22" s="4" t="inlineStr">
        <is>
          <t>[2]</t>
        </is>
      </c>
    </row>
    <row r="23">
      <c r="A23" s="4" t="inlineStr">
        <is>
          <t>Fair Value, Recurring [Member] | Corporate Note Securities [Member]</t>
        </is>
      </c>
    </row>
    <row r="24">
      <c r="A24" s="3" t="inlineStr">
        <is>
          <t>Fair Value, Assets and Liabilities Measured on Recurring and Nonrecurring Basis [Line Items]</t>
        </is>
      </c>
    </row>
    <row r="25">
      <c r="A25" s="4" t="inlineStr">
        <is>
          <t>Total</t>
        </is>
      </c>
      <c r="C25" s="6" t="n">
        <v>69036196</v>
      </c>
      <c r="D25" s="4" t="inlineStr">
        <is>
          <t>[1]</t>
        </is>
      </c>
      <c r="E25" s="6" t="n">
        <v>77788438</v>
      </c>
      <c r="F25" s="4" t="inlineStr">
        <is>
          <t>[2]</t>
        </is>
      </c>
    </row>
    <row r="26">
      <c r="A26" s="4" t="inlineStr">
        <is>
          <t>Fair Value, Recurring [Member] | Exchange Membership [Member]</t>
        </is>
      </c>
    </row>
    <row r="27">
      <c r="A27" s="3" t="inlineStr">
        <is>
          <t>Fair Value, Assets and Liabilities Measured on Recurring and Nonrecurring Basis [Line Items]</t>
        </is>
      </c>
    </row>
    <row r="28">
      <c r="A28" s="4" t="inlineStr">
        <is>
          <t>Total</t>
        </is>
      </c>
      <c r="C28" s="6" t="n">
        <v>61000</v>
      </c>
      <c r="E28" s="6" t="n">
        <v>51000</v>
      </c>
    </row>
    <row r="29">
      <c r="A29" s="4" t="inlineStr">
        <is>
          <t>Fair Value, Recurring [Member] | Fair Value, Inputs, Level 1 [Member]</t>
        </is>
      </c>
    </row>
    <row r="30">
      <c r="A30" s="3" t="inlineStr">
        <is>
          <t>Fair Value, Assets and Liabilities Measured on Recurring and Nonrecurring Basis [Line Items]</t>
        </is>
      </c>
    </row>
    <row r="31">
      <c r="A31" s="4" t="inlineStr">
        <is>
          <t>Net unrealized gain (loss) on open futures contracts</t>
        </is>
      </c>
      <c r="C31" s="6" t="n">
        <v>2124854</v>
      </c>
      <c r="D31" s="4" t="inlineStr">
        <is>
          <t>[1]</t>
        </is>
      </c>
      <c r="E31" s="6" t="n">
        <v>8169982</v>
      </c>
      <c r="F31" s="4" t="inlineStr">
        <is>
          <t>[2]</t>
        </is>
      </c>
    </row>
    <row r="32">
      <c r="A32" s="4" t="inlineStr">
        <is>
          <t>Net open futures options contracts</t>
        </is>
      </c>
      <c r="B32" s="4" t="inlineStr">
        <is>
          <t>[2]</t>
        </is>
      </c>
      <c r="E32" s="6" t="n">
        <v>150900</v>
      </c>
    </row>
    <row r="33">
      <c r="A33" s="4" t="inlineStr">
        <is>
          <t>Money market fund</t>
        </is>
      </c>
      <c r="C33" s="6" t="n">
        <v>258166</v>
      </c>
      <c r="E33" s="6" t="n">
        <v>1413139</v>
      </c>
    </row>
    <row r="34">
      <c r="A34" s="4" t="inlineStr">
        <is>
          <t>Total</t>
        </is>
      </c>
      <c r="C34" s="6" t="n">
        <v>8441675</v>
      </c>
      <c r="E34" s="6" t="n">
        <v>21962535</v>
      </c>
    </row>
    <row r="35">
      <c r="A35" s="4" t="inlineStr">
        <is>
          <t>Fair Value, Recurring [Member] | Fair Value, Inputs, Level 1 [Member] | US Treasury Securities [Member]</t>
        </is>
      </c>
    </row>
    <row r="36">
      <c r="A36" s="3" t="inlineStr">
        <is>
          <t>Fair Value, Assets and Liabilities Measured on Recurring and Nonrecurring Basis [Line Items]</t>
        </is>
      </c>
    </row>
    <row r="37">
      <c r="A37" s="4" t="inlineStr">
        <is>
          <t>Total</t>
        </is>
      </c>
      <c r="C37" s="6" t="n">
        <v>6058655</v>
      </c>
      <c r="D37" s="4" t="inlineStr">
        <is>
          <t>[1]</t>
        </is>
      </c>
      <c r="E37" s="6" t="n">
        <v>12228514</v>
      </c>
      <c r="F37" s="4" t="inlineStr">
        <is>
          <t>[2]</t>
        </is>
      </c>
    </row>
    <row r="38">
      <c r="A38" s="4" t="inlineStr">
        <is>
          <t>Fair Value, Recurring [Member] | Fair Value, Inputs, Level 2 [Member]</t>
        </is>
      </c>
    </row>
    <row r="39">
      <c r="A39" s="3" t="inlineStr">
        <is>
          <t>Fair Value, Assets and Liabilities Measured on Recurring and Nonrecurring Basis [Line Items]</t>
        </is>
      </c>
    </row>
    <row r="40">
      <c r="A40" s="4" t="inlineStr">
        <is>
          <t>Net unrealized gain (loss) on open forward currency contracts</t>
        </is>
      </c>
      <c r="C40" s="6" t="n">
        <v>-1214436</v>
      </c>
      <c r="D40" s="4" t="inlineStr">
        <is>
          <t>[1]</t>
        </is>
      </c>
      <c r="E40" s="6" t="n">
        <v>-17929</v>
      </c>
      <c r="F40" s="4" t="inlineStr">
        <is>
          <t>[2]</t>
        </is>
      </c>
    </row>
    <row r="41">
      <c r="A41" s="4" t="inlineStr">
        <is>
          <t>Net unrealized gain (loss) on swap contracts</t>
        </is>
      </c>
      <c r="C41" s="6" t="n">
        <v>590</v>
      </c>
    </row>
    <row r="42">
      <c r="A42" s="4" t="inlineStr">
        <is>
          <t>Total</t>
        </is>
      </c>
      <c r="C42" s="6" t="n">
        <v>97942492</v>
      </c>
      <c r="E42" s="6" t="n">
        <v>107641843</v>
      </c>
    </row>
    <row r="43">
      <c r="A43" s="4" t="inlineStr">
        <is>
          <t>Fair Value, Recurring [Member] | Fair Value, Inputs, Level 2 [Member] | Asset-backed Securities [Member]</t>
        </is>
      </c>
    </row>
    <row r="44">
      <c r="A44" s="3" t="inlineStr">
        <is>
          <t>Fair Value, Assets and Liabilities Measured on Recurring and Nonrecurring Basis [Line Items]</t>
        </is>
      </c>
    </row>
    <row r="45">
      <c r="A45" s="4" t="inlineStr">
        <is>
          <t>Total</t>
        </is>
      </c>
      <c r="C45" s="6" t="n">
        <v>8460290</v>
      </c>
      <c r="D45" s="4" t="inlineStr">
        <is>
          <t>[1]</t>
        </is>
      </c>
      <c r="E45" s="6" t="n">
        <v>8224234</v>
      </c>
      <c r="F45" s="4" t="inlineStr">
        <is>
          <t>[2]</t>
        </is>
      </c>
    </row>
    <row r="46">
      <c r="A46" s="4" t="inlineStr">
        <is>
          <t>Fair Value, Recurring [Member] | Fair Value, Inputs, Level 2 [Member] | Commercial Paper [Member]</t>
        </is>
      </c>
    </row>
    <row r="47">
      <c r="A47" s="3" t="inlineStr">
        <is>
          <t>Fair Value, Assets and Liabilities Measured on Recurring and Nonrecurring Basis [Line Items]</t>
        </is>
      </c>
    </row>
    <row r="48">
      <c r="A48" s="4" t="inlineStr">
        <is>
          <t>Total</t>
        </is>
      </c>
      <c r="C48" s="6" t="n">
        <v>21598852</v>
      </c>
      <c r="D48" s="4" t="inlineStr">
        <is>
          <t>[1]</t>
        </is>
      </c>
      <c r="E48" s="6" t="n">
        <v>21596100</v>
      </c>
      <c r="F48" s="4" t="inlineStr">
        <is>
          <t>[2]</t>
        </is>
      </c>
    </row>
    <row r="49">
      <c r="A49" s="4" t="inlineStr">
        <is>
          <t>Fair Value, Recurring [Member] | Fair Value, Inputs, Level 2 [Member] | Corporate Note Securities [Member]</t>
        </is>
      </c>
    </row>
    <row r="50">
      <c r="A50" s="3" t="inlineStr">
        <is>
          <t>Fair Value, Assets and Liabilities Measured on Recurring and Nonrecurring Basis [Line Items]</t>
        </is>
      </c>
    </row>
    <row r="51">
      <c r="A51" s="4" t="inlineStr">
        <is>
          <t>Total</t>
        </is>
      </c>
      <c r="C51" s="6" t="n">
        <v>69036196</v>
      </c>
      <c r="D51" s="4" t="inlineStr">
        <is>
          <t>[1]</t>
        </is>
      </c>
      <c r="E51" s="6" t="n">
        <v>77788438</v>
      </c>
      <c r="F51" s="4" t="inlineStr">
        <is>
          <t>[2]</t>
        </is>
      </c>
    </row>
    <row r="52">
      <c r="A52" s="4" t="inlineStr">
        <is>
          <t>Fair Value, Recurring [Member] | Fair Value, Inputs, Level 2 [Member] | Exchange Membership [Member]</t>
        </is>
      </c>
    </row>
    <row r="53">
      <c r="A53" s="3" t="inlineStr">
        <is>
          <t>Fair Value, Assets and Liabilities Measured on Recurring and Nonrecurring Basis [Line Items]</t>
        </is>
      </c>
    </row>
    <row r="54">
      <c r="A54" s="4" t="inlineStr">
        <is>
          <t>Total</t>
        </is>
      </c>
      <c r="C54" s="6" t="n">
        <v>61000</v>
      </c>
      <c r="E54" s="5" t="n">
        <v>51000</v>
      </c>
    </row>
    <row r="55">
      <c r="A55" s="4" t="inlineStr">
        <is>
          <t>Fair Value, Recurring [Member] | Fair Value Measured at Net Asset Value Per Share [Member]</t>
        </is>
      </c>
    </row>
    <row r="56">
      <c r="A56" s="3" t="inlineStr">
        <is>
          <t>Fair Value, Assets and Liabilities Measured on Recurring and Nonrecurring Basis [Line Items]</t>
        </is>
      </c>
    </row>
    <row r="57">
      <c r="A57" s="4" t="inlineStr">
        <is>
          <t>Investment in private investment company</t>
        </is>
      </c>
      <c r="C57" s="6" t="n">
        <v>5898933</v>
      </c>
    </row>
    <row r="58">
      <c r="A58" s="4" t="inlineStr">
        <is>
          <t>Total</t>
        </is>
      </c>
      <c r="C58" s="5" t="n">
        <v>5898933</v>
      </c>
    </row>
    <row r="59"/>
    <row r="60">
      <c r="A60" s="4" t="inlineStr">
        <is>
          <t>[1]</t>
        </is>
      </c>
      <c r="B60" s="4" t="inlineStr">
        <is>
          <t>See the condensed schedule
                                                                                                                                                                of investments for further description.</t>
        </is>
      </c>
    </row>
    <row r="61">
      <c r="A61" s="4" t="inlineStr">
        <is>
          <t>[2]</t>
        </is>
      </c>
      <c r="B61" s="4" t="inlineStr">
        <is>
          <t>See the condensed schedule
                                                                                                                                                                of investments for further description.</t>
        </is>
      </c>
    </row>
  </sheetData>
  <mergeCells count="6">
    <mergeCell ref="A1:B1"/>
    <mergeCell ref="C1:D1"/>
    <mergeCell ref="E1:F1"/>
    <mergeCell ref="A59:E59"/>
    <mergeCell ref="B60:E60"/>
    <mergeCell ref="B61:E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Financial Condition (Unaudited) (Parenthetical) - USD ($)</t>
        </is>
      </c>
      <c r="B1" s="2" t="inlineStr">
        <is>
          <t>6 Months Ended</t>
        </is>
      </c>
    </row>
    <row r="2">
      <c r="B2" s="2" t="inlineStr">
        <is>
          <t>Jun. 30, 2021</t>
        </is>
      </c>
      <c r="C2" s="2" t="inlineStr">
        <is>
          <t>Dec. 31, 2020</t>
        </is>
      </c>
    </row>
    <row r="3">
      <c r="A3" s="4" t="inlineStr">
        <is>
          <t>Net open future options contracts, premium paid</t>
        </is>
      </c>
      <c r="B3" s="5" t="n">
        <v>0</v>
      </c>
      <c r="C3" s="5" t="n">
        <v>308675</v>
      </c>
    </row>
    <row r="4">
      <c r="A4" s="4" t="inlineStr">
        <is>
          <t>Investment in private investment company, cost</t>
        </is>
      </c>
      <c r="B4" s="6" t="n">
        <v>2897202</v>
      </c>
      <c r="C4" s="6" t="n">
        <v>0</v>
      </c>
    </row>
    <row r="5">
      <c r="A5" s="4" t="inlineStr">
        <is>
          <t>Investments in securities, cost</t>
        </is>
      </c>
      <c r="B5" s="5" t="n">
        <v>104931281</v>
      </c>
      <c r="C5" s="6" t="n">
        <v>119021021</v>
      </c>
    </row>
    <row r="6">
      <c r="A6" s="4" t="inlineStr">
        <is>
          <t>General partner allocation percentage</t>
        </is>
      </c>
      <c r="B6" s="4" t="inlineStr">
        <is>
          <t>1.00%</t>
        </is>
      </c>
    </row>
    <row r="7">
      <c r="A7" s="4" t="inlineStr">
        <is>
          <t>Exchange membership, cost</t>
        </is>
      </c>
      <c r="B7" s="5" t="n">
        <v>189000</v>
      </c>
      <c r="C7" s="5" t="n">
        <v>189000</v>
      </c>
    </row>
    <row r="8">
      <c r="A8" s="4" t="inlineStr">
        <is>
          <t>Capital Unit, Class A [Member]</t>
        </is>
      </c>
    </row>
    <row r="9">
      <c r="A9" s="4" t="inlineStr">
        <is>
          <t>Partners' Capital, units outstanding</t>
        </is>
      </c>
      <c r="B9" s="7" t="n">
        <v>27490.241</v>
      </c>
      <c r="C9" s="7" t="n">
        <v>31093.6903</v>
      </c>
    </row>
    <row r="10">
      <c r="A10" s="4" t="inlineStr">
        <is>
          <t>Capital Unit, Class A2 [Member]</t>
        </is>
      </c>
    </row>
    <row r="11">
      <c r="A11" s="4" t="inlineStr">
        <is>
          <t>Partners' Capital, units outstanding</t>
        </is>
      </c>
      <c r="B11" s="7" t="n">
        <v>340.7057</v>
      </c>
      <c r="C11" s="7" t="n">
        <v>523.0963</v>
      </c>
    </row>
    <row r="12">
      <c r="A12" s="4" t="inlineStr">
        <is>
          <t>Capital Unit, Class A3 [Member]</t>
        </is>
      </c>
    </row>
    <row r="13">
      <c r="A13" s="4" t="inlineStr">
        <is>
          <t>Partners' Capital, units outstanding</t>
        </is>
      </c>
      <c r="B13" s="6" t="n">
        <v>38</v>
      </c>
      <c r="C13" s="7" t="n">
        <v>86.0607</v>
      </c>
    </row>
    <row r="14">
      <c r="A14" s="4" t="inlineStr">
        <is>
          <t>Capital Unit, Class B [Member]</t>
        </is>
      </c>
    </row>
    <row r="15">
      <c r="A15" s="4" t="inlineStr">
        <is>
          <t>Partners' Capital, units outstanding</t>
        </is>
      </c>
      <c r="B15" s="7" t="n">
        <v>6686.286</v>
      </c>
      <c r="C15" s="7" t="n">
        <v>7397.6586</v>
      </c>
    </row>
    <row r="16">
      <c r="A16" s="4" t="inlineStr">
        <is>
          <t>Capital Unit, Class I [Member]</t>
        </is>
      </c>
    </row>
    <row r="17">
      <c r="A17" s="4" t="inlineStr">
        <is>
          <t>Partners' Capital, units outstanding</t>
        </is>
      </c>
      <c r="B17" s="7" t="n">
        <v>256.4767</v>
      </c>
      <c r="C17" s="7" t="n">
        <v>256.4767</v>
      </c>
    </row>
    <row r="18">
      <c r="A18" s="4" t="inlineStr">
        <is>
          <t>Capital Unit, Class R [Member]</t>
        </is>
      </c>
    </row>
    <row r="19">
      <c r="A19" s="4" t="inlineStr">
        <is>
          <t>Partners' Capital, units outstanding</t>
        </is>
      </c>
      <c r="B19" s="7" t="n">
        <v>6765.4456</v>
      </c>
      <c r="C19" s="7" t="n">
        <v>7667.433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June 30, 2021, the Fund’s derivative contracts had the following impact on the statements of financial condition: (Details) - USD ($)</t>
        </is>
      </c>
      <c r="B1" s="2" t="inlineStr">
        <is>
          <t>Jun. 30, 2021</t>
        </is>
      </c>
      <c r="C1" s="2" t="inlineStr">
        <is>
          <t>Dec. 31, 2020</t>
        </is>
      </c>
    </row>
    <row r="2">
      <c r="A2" s="3" t="inlineStr">
        <is>
          <t>Derivative Instruments, Gain (Loss) [Line Items]</t>
        </is>
      </c>
    </row>
    <row r="3">
      <c r="A3" s="4" t="inlineStr">
        <is>
          <t>Net unrealized gain (loss) on open futures contracts</t>
        </is>
      </c>
      <c r="B3" s="5" t="n">
        <v>2124854</v>
      </c>
      <c r="C3" s="5" t="n">
        <v>8169982</v>
      </c>
    </row>
    <row r="4">
      <c r="A4" s="4" t="inlineStr">
        <is>
          <t>Net unrealized gain (loss) on open forward currency contracts</t>
        </is>
      </c>
      <c r="B4" s="6" t="n">
        <v>-1214436</v>
      </c>
      <c r="C4" s="6" t="n">
        <v>-17929</v>
      </c>
    </row>
    <row r="5">
      <c r="A5" s="4" t="inlineStr">
        <is>
          <t>Not Designated as Hedging Instrument [Member]</t>
        </is>
      </c>
    </row>
    <row r="6">
      <c r="A6" s="3" t="inlineStr">
        <is>
          <t>Derivative Instruments, Gain (Loss) [Line Items]</t>
        </is>
      </c>
    </row>
    <row r="7">
      <c r="A7" s="4" t="inlineStr">
        <is>
          <t>Net unrealized gain (loss) on open futures contracts</t>
        </is>
      </c>
      <c r="B7" s="6" t="n">
        <v>2124854</v>
      </c>
      <c r="C7" s="6" t="n">
        <v>8169982</v>
      </c>
    </row>
    <row r="8">
      <c r="A8" s="4" t="inlineStr">
        <is>
          <t>Net unrealized gain (loss) on open forward currency contracts</t>
        </is>
      </c>
      <c r="B8" s="6" t="n">
        <v>-1214436</v>
      </c>
      <c r="C8" s="6" t="n">
        <v>-17929</v>
      </c>
    </row>
    <row r="9">
      <c r="A9" s="4" t="inlineStr">
        <is>
          <t>Net unrealized gain (loss) on swap contracts</t>
        </is>
      </c>
      <c r="B9" s="6" t="n">
        <v>590</v>
      </c>
    </row>
    <row r="10">
      <c r="A10" s="4" t="inlineStr">
        <is>
          <t>Not Designated as Hedging Instrument [Member] | Derivative Financial Instruments, Liabilities [Member]</t>
        </is>
      </c>
    </row>
    <row r="11">
      <c r="A11" s="3" t="inlineStr">
        <is>
          <t>Derivative Instruments, Gain (Loss) [Line Items]</t>
        </is>
      </c>
    </row>
    <row r="12">
      <c r="A12" s="4" t="inlineStr">
        <is>
          <t>Net unrealized gain (loss) on open futures contracts</t>
        </is>
      </c>
      <c r="B12" s="6" t="n">
        <v>-8014440</v>
      </c>
      <c r="C12" s="6" t="n">
        <v>-7962141</v>
      </c>
    </row>
    <row r="13">
      <c r="A13" s="4" t="inlineStr">
        <is>
          <t>Net unrealized gain (loss) on open forward currency contracts</t>
        </is>
      </c>
      <c r="B13" s="6" t="n">
        <v>-5017568</v>
      </c>
      <c r="C13" s="6" t="n">
        <v>-3486727</v>
      </c>
    </row>
    <row r="14">
      <c r="A14" s="4" t="inlineStr">
        <is>
          <t>Not Designated as Hedging Instrument [Member] | Agricultural Commodities [Member]</t>
        </is>
      </c>
    </row>
    <row r="15">
      <c r="A15" s="3" t="inlineStr">
        <is>
          <t>Derivative Instruments, Gain (Loss) [Line Items]</t>
        </is>
      </c>
    </row>
    <row r="16">
      <c r="A16" s="4" t="inlineStr">
        <is>
          <t>Net unrealized gain (loss) on open futures contracts</t>
        </is>
      </c>
      <c r="B16" s="6" t="n">
        <v>200794</v>
      </c>
      <c r="C16" s="6" t="n">
        <v>2062772</v>
      </c>
    </row>
    <row r="17">
      <c r="A17" s="4" t="inlineStr">
        <is>
          <t>Not Designated as Hedging Instrument [Member] | Agricultural Commodities [Member] | Derivative Financial Instruments, Liabilities [Member]</t>
        </is>
      </c>
    </row>
    <row r="18">
      <c r="A18" s="3" t="inlineStr">
        <is>
          <t>Derivative Instruments, Gain (Loss) [Line Items]</t>
        </is>
      </c>
    </row>
    <row r="19">
      <c r="A19" s="4" t="inlineStr">
        <is>
          <t>Net unrealized gain (loss) on open futures contracts</t>
        </is>
      </c>
      <c r="B19" s="6" t="n">
        <v>-386223</v>
      </c>
      <c r="C19" s="6" t="n">
        <v>-407283</v>
      </c>
    </row>
    <row r="20">
      <c r="A20" s="4" t="inlineStr">
        <is>
          <t>Not Designated as Hedging Instrument [Member] | Currencies [Member]</t>
        </is>
      </c>
    </row>
    <row r="21">
      <c r="A21" s="3" t="inlineStr">
        <is>
          <t>Derivative Instruments, Gain (Loss) [Line Items]</t>
        </is>
      </c>
    </row>
    <row r="22">
      <c r="A22" s="4" t="inlineStr">
        <is>
          <t>Net unrealized gain (loss) on open futures contracts</t>
        </is>
      </c>
      <c r="B22" s="6" t="n">
        <v>-60240</v>
      </c>
      <c r="C22" s="6" t="n">
        <v>218778</v>
      </c>
    </row>
    <row r="23">
      <c r="A23" s="4" t="inlineStr">
        <is>
          <t>Not Designated as Hedging Instrument [Member] | Currencies [Member] | Derivative Financial Instruments, Liabilities [Member]</t>
        </is>
      </c>
    </row>
    <row r="24">
      <c r="A24" s="3" t="inlineStr">
        <is>
          <t>Derivative Instruments, Gain (Loss) [Line Items]</t>
        </is>
      </c>
    </row>
    <row r="25">
      <c r="A25" s="4" t="inlineStr">
        <is>
          <t>Net unrealized gain (loss) on open futures contracts</t>
        </is>
      </c>
      <c r="B25" s="6" t="n">
        <v>-397415</v>
      </c>
      <c r="C25" s="6" t="n">
        <v>-142419</v>
      </c>
    </row>
    <row r="26">
      <c r="A26" s="4" t="inlineStr">
        <is>
          <t>Not Designated as Hedging Instrument [Member] | Energy Related Derivative [Member]</t>
        </is>
      </c>
    </row>
    <row r="27">
      <c r="A27" s="3" t="inlineStr">
        <is>
          <t>Derivative Instruments, Gain (Loss) [Line Items]</t>
        </is>
      </c>
    </row>
    <row r="28">
      <c r="A28" s="4" t="inlineStr">
        <is>
          <t>Net unrealized gain (loss) on open futures contracts</t>
        </is>
      </c>
      <c r="B28" s="6" t="n">
        <v>1648796</v>
      </c>
      <c r="C28" s="6" t="n">
        <v>462894</v>
      </c>
    </row>
    <row r="29">
      <c r="A29" s="4" t="inlineStr">
        <is>
          <t>Not Designated as Hedging Instrument [Member] | Energy Related Derivative [Member] | Derivative Financial Instruments, Liabilities [Member]</t>
        </is>
      </c>
    </row>
    <row r="30">
      <c r="A30" s="3" t="inlineStr">
        <is>
          <t>Derivative Instruments, Gain (Loss) [Line Items]</t>
        </is>
      </c>
    </row>
    <row r="31">
      <c r="A31" s="4" t="inlineStr">
        <is>
          <t>Net unrealized gain (loss) on open futures contracts</t>
        </is>
      </c>
      <c r="B31" s="6" t="n">
        <v>-130348</v>
      </c>
      <c r="C31" s="6" t="n">
        <v>-281566</v>
      </c>
    </row>
    <row r="32">
      <c r="A32" s="4" t="inlineStr">
        <is>
          <t>Not Designated as Hedging Instrument [Member] | Equity Indices [Member]</t>
        </is>
      </c>
    </row>
    <row r="33">
      <c r="A33" s="3" t="inlineStr">
        <is>
          <t>Derivative Instruments, Gain (Loss) [Line Items]</t>
        </is>
      </c>
    </row>
    <row r="34">
      <c r="A34" s="4" t="inlineStr">
        <is>
          <t>Net unrealized gain (loss) on open futures contracts</t>
        </is>
      </c>
      <c r="B34" s="6" t="n">
        <v>181083</v>
      </c>
      <c r="C34" s="6" t="n">
        <v>2728664</v>
      </c>
    </row>
    <row r="35">
      <c r="A35" s="4" t="inlineStr">
        <is>
          <t>Not Designated as Hedging Instrument [Member] | Equity Indices [Member] | Derivative Financial Instruments, Liabilities [Member]</t>
        </is>
      </c>
    </row>
    <row r="36">
      <c r="A36" s="3" t="inlineStr">
        <is>
          <t>Derivative Instruments, Gain (Loss) [Line Items]</t>
        </is>
      </c>
    </row>
    <row r="37">
      <c r="A37" s="4" t="inlineStr">
        <is>
          <t>Net unrealized gain (loss) on open futures contracts</t>
        </is>
      </c>
      <c r="B37" s="6" t="n">
        <v>-519025</v>
      </c>
      <c r="C37" s="6" t="n">
        <v>-432535</v>
      </c>
    </row>
    <row r="38">
      <c r="A38" s="4" t="inlineStr">
        <is>
          <t>Not Designated as Hedging Instrument [Member] | Interest Rate Contract [Member]</t>
        </is>
      </c>
    </row>
    <row r="39">
      <c r="A39" s="3" t="inlineStr">
        <is>
          <t>Derivative Instruments, Gain (Loss) [Line Items]</t>
        </is>
      </c>
    </row>
    <row r="40">
      <c r="A40" s="4" t="inlineStr">
        <is>
          <t>Net unrealized gain (loss) on open futures contracts</t>
        </is>
      </c>
      <c r="B40" s="6" t="n">
        <v>-39653</v>
      </c>
      <c r="C40" s="6" t="n">
        <v>574130</v>
      </c>
    </row>
    <row r="41">
      <c r="A41" s="4" t="inlineStr">
        <is>
          <t>Not Designated as Hedging Instrument [Member] | Interest Rate Contract [Member] | Derivative Financial Instruments, Liabilities [Member]</t>
        </is>
      </c>
    </row>
    <row r="42">
      <c r="A42" s="3" t="inlineStr">
        <is>
          <t>Derivative Instruments, Gain (Loss) [Line Items]</t>
        </is>
      </c>
    </row>
    <row r="43">
      <c r="A43" s="4" t="inlineStr">
        <is>
          <t>Net unrealized gain (loss) on open futures contracts</t>
        </is>
      </c>
      <c r="B43" s="6" t="n">
        <v>-881068</v>
      </c>
      <c r="C43" s="6" t="n">
        <v>-567745</v>
      </c>
    </row>
    <row r="44">
      <c r="A44" s="4" t="inlineStr">
        <is>
          <t>Not Designated as Hedging Instrument [Member] | Metals [Member]</t>
        </is>
      </c>
    </row>
    <row r="45">
      <c r="A45" s="3" t="inlineStr">
        <is>
          <t>Derivative Instruments, Gain (Loss) [Line Items]</t>
        </is>
      </c>
    </row>
    <row r="46">
      <c r="A46" s="4" t="inlineStr">
        <is>
          <t>Net unrealized gain (loss) on open futures contracts</t>
        </is>
      </c>
      <c r="B46" s="6" t="n">
        <v>194074</v>
      </c>
      <c r="C46" s="6" t="n">
        <v>2122341</v>
      </c>
    </row>
    <row r="47">
      <c r="A47" s="4" t="inlineStr">
        <is>
          <t>Not Designated as Hedging Instrument [Member] | Metals [Member] | Derivative Financial Instruments, Liabilities [Member]</t>
        </is>
      </c>
    </row>
    <row r="48">
      <c r="A48" s="3" t="inlineStr">
        <is>
          <t>Derivative Instruments, Gain (Loss) [Line Items]</t>
        </is>
      </c>
    </row>
    <row r="49">
      <c r="A49" s="4" t="inlineStr">
        <is>
          <t>Net unrealized gain (loss) on open futures contracts</t>
        </is>
      </c>
      <c r="B49" s="6" t="n">
        <v>-5700361</v>
      </c>
      <c r="C49" s="6" t="n">
        <v>-6130593</v>
      </c>
    </row>
    <row r="50">
      <c r="A50" s="4" t="inlineStr">
        <is>
          <t>Not Designated as Hedging Instrument [Member] | Derivative Financial Instruments, Assets [Member]</t>
        </is>
      </c>
    </row>
    <row r="51">
      <c r="A51" s="3" t="inlineStr">
        <is>
          <t>Derivative Instruments, Gain (Loss) [Line Items]</t>
        </is>
      </c>
    </row>
    <row r="52">
      <c r="A52" s="4" t="inlineStr">
        <is>
          <t>Net unrealized gain (loss) on open futures contracts</t>
        </is>
      </c>
      <c r="B52" s="6" t="n">
        <v>10139294</v>
      </c>
      <c r="C52" s="6" t="n">
        <v>16132123</v>
      </c>
    </row>
    <row r="53">
      <c r="A53" s="4" t="inlineStr">
        <is>
          <t>Net unrealized gain (loss) on open forward currency contracts</t>
        </is>
      </c>
      <c r="B53" s="6" t="n">
        <v>3803132</v>
      </c>
      <c r="C53" s="6" t="n">
        <v>3468798</v>
      </c>
    </row>
    <row r="54">
      <c r="A54" s="4" t="inlineStr">
        <is>
          <t>Net unrealized gain (loss) on swap contracts</t>
        </is>
      </c>
      <c r="B54" s="6" t="n">
        <v>590</v>
      </c>
    </row>
    <row r="55">
      <c r="A55" s="4" t="inlineStr">
        <is>
          <t>Not Designated as Hedging Instrument [Member] | Derivative Financial Instruments, Assets [Member] | Agricultural Commodities [Member]</t>
        </is>
      </c>
    </row>
    <row r="56">
      <c r="A56" s="3" t="inlineStr">
        <is>
          <t>Derivative Instruments, Gain (Loss) [Line Items]</t>
        </is>
      </c>
    </row>
    <row r="57">
      <c r="A57" s="4" t="inlineStr">
        <is>
          <t>Net unrealized gain (loss) on open futures contracts</t>
        </is>
      </c>
      <c r="B57" s="6" t="n">
        <v>587017</v>
      </c>
      <c r="C57" s="6" t="n">
        <v>2470055</v>
      </c>
    </row>
    <row r="58">
      <c r="A58" s="4" t="inlineStr">
        <is>
          <t>Not Designated as Hedging Instrument [Member] | Derivative Financial Instruments, Assets [Member] | Currencies [Member]</t>
        </is>
      </c>
    </row>
    <row r="59">
      <c r="A59" s="3" t="inlineStr">
        <is>
          <t>Derivative Instruments, Gain (Loss) [Line Items]</t>
        </is>
      </c>
    </row>
    <row r="60">
      <c r="A60" s="4" t="inlineStr">
        <is>
          <t>Net unrealized gain (loss) on open futures contracts</t>
        </is>
      </c>
      <c r="B60" s="6" t="n">
        <v>337175</v>
      </c>
      <c r="C60" s="6" t="n">
        <v>361197</v>
      </c>
    </row>
    <row r="61">
      <c r="A61" s="4" t="inlineStr">
        <is>
          <t>Not Designated as Hedging Instrument [Member] | Derivative Financial Instruments, Assets [Member] | Energy Related Derivative [Member]</t>
        </is>
      </c>
    </row>
    <row r="62">
      <c r="A62" s="3" t="inlineStr">
        <is>
          <t>Derivative Instruments, Gain (Loss) [Line Items]</t>
        </is>
      </c>
    </row>
    <row r="63">
      <c r="A63" s="4" t="inlineStr">
        <is>
          <t>Net unrealized gain (loss) on open futures contracts</t>
        </is>
      </c>
      <c r="B63" s="6" t="n">
        <v>1779144</v>
      </c>
      <c r="C63" s="6" t="n">
        <v>744460</v>
      </c>
    </row>
    <row r="64">
      <c r="A64" s="4" t="inlineStr">
        <is>
          <t>Not Designated as Hedging Instrument [Member] | Derivative Financial Instruments, Assets [Member] | Equity Indices [Member]</t>
        </is>
      </c>
    </row>
    <row r="65">
      <c r="A65" s="3" t="inlineStr">
        <is>
          <t>Derivative Instruments, Gain (Loss) [Line Items]</t>
        </is>
      </c>
    </row>
    <row r="66">
      <c r="A66" s="4" t="inlineStr">
        <is>
          <t>Net unrealized gain (loss) on open futures contracts</t>
        </is>
      </c>
      <c r="B66" s="6" t="n">
        <v>700108</v>
      </c>
      <c r="C66" s="6" t="n">
        <v>3161199</v>
      </c>
    </row>
    <row r="67">
      <c r="A67" s="4" t="inlineStr">
        <is>
          <t>Not Designated as Hedging Instrument [Member] | Derivative Financial Instruments, Assets [Member] | Interest Rate Contract [Member]</t>
        </is>
      </c>
    </row>
    <row r="68">
      <c r="A68" s="3" t="inlineStr">
        <is>
          <t>Derivative Instruments, Gain (Loss) [Line Items]</t>
        </is>
      </c>
    </row>
    <row r="69">
      <c r="A69" s="4" t="inlineStr">
        <is>
          <t>Net unrealized gain (loss) on open futures contracts</t>
        </is>
      </c>
      <c r="B69" s="6" t="n">
        <v>841415</v>
      </c>
      <c r="C69" s="6" t="n">
        <v>1141875</v>
      </c>
    </row>
    <row r="70">
      <c r="A70" s="4" t="inlineStr">
        <is>
          <t>Not Designated as Hedging Instrument [Member] | Derivative Financial Instruments, Assets [Member] | Metals [Member]</t>
        </is>
      </c>
    </row>
    <row r="71">
      <c r="A71" s="3" t="inlineStr">
        <is>
          <t>Derivative Instruments, Gain (Loss) [Line Items]</t>
        </is>
      </c>
    </row>
    <row r="72">
      <c r="A72" s="4" t="inlineStr">
        <is>
          <t>Net unrealized gain (loss) on open futures contracts</t>
        </is>
      </c>
      <c r="B72" s="5" t="n">
        <v>5894435</v>
      </c>
      <c r="C72" s="5" t="n">
        <v>82529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und’s financial assets, derivative assets, and cash collateral held by counterparties at June 30, 2021 were: (Details) - Not Designated as Hedging Instrument [Member] - USD ($)</t>
        </is>
      </c>
      <c r="B1" s="2" t="inlineStr">
        <is>
          <t>Jun. 30, 2021</t>
        </is>
      </c>
      <c r="C1" s="2" t="inlineStr">
        <is>
          <t>Dec. 31, 2020</t>
        </is>
      </c>
    </row>
    <row r="2">
      <c r="A2" s="3" t="inlineStr">
        <is>
          <t>Derivative Instruments, Gain (Loss) [Line Items]</t>
        </is>
      </c>
    </row>
    <row r="3">
      <c r="A3" s="4" t="inlineStr">
        <is>
          <t>Net Amount of Assets in the Statement of Financial Condition</t>
        </is>
      </c>
      <c r="B3" s="5" t="n">
        <v>910418</v>
      </c>
      <c r="C3" s="5" t="n">
        <v>8302953</v>
      </c>
    </row>
    <row r="4">
      <c r="A4" s="4" t="inlineStr">
        <is>
          <t>Net Amount</t>
        </is>
      </c>
      <c r="B4" s="6" t="n">
        <v>910418</v>
      </c>
      <c r="C4" s="6" t="n">
        <v>8302953</v>
      </c>
    </row>
    <row r="5">
      <c r="A5" s="4" t="inlineStr">
        <is>
          <t>Deutsche Bank AG [Member]</t>
        </is>
      </c>
    </row>
    <row r="6">
      <c r="A6" s="3" t="inlineStr">
        <is>
          <t>Derivative Instruments, Gain (Loss) [Line Items]</t>
        </is>
      </c>
    </row>
    <row r="7">
      <c r="A7" s="4" t="inlineStr">
        <is>
          <t>Net Amount of Assets in the Statement of Financial Condition</t>
        </is>
      </c>
      <c r="B7" s="6" t="n">
        <v>-1157241</v>
      </c>
      <c r="C7" s="6" t="n">
        <v>635784</v>
      </c>
    </row>
    <row r="8">
      <c r="A8" s="4" t="inlineStr">
        <is>
          <t>Net Amount</t>
        </is>
      </c>
      <c r="B8" s="6" t="n">
        <v>-1157241</v>
      </c>
      <c r="C8" s="6" t="n">
        <v>635784</v>
      </c>
    </row>
    <row r="9">
      <c r="A9" s="4" t="inlineStr">
        <is>
          <t>Deutsche Bank Securities, Inc. [Member]</t>
        </is>
      </c>
    </row>
    <row r="10">
      <c r="A10" s="3" t="inlineStr">
        <is>
          <t>Derivative Instruments, Gain (Loss) [Line Items]</t>
        </is>
      </c>
    </row>
    <row r="11">
      <c r="A11" s="4" t="inlineStr">
        <is>
          <t>Net Amount of Assets in the Statement of Financial Condition</t>
        </is>
      </c>
      <c r="B11" s="6" t="n">
        <v>674576</v>
      </c>
      <c r="C11" s="6" t="n">
        <v>1914073</v>
      </c>
    </row>
    <row r="12">
      <c r="A12" s="4" t="inlineStr">
        <is>
          <t>Net Amount</t>
        </is>
      </c>
      <c r="B12" s="6" t="n">
        <v>674576</v>
      </c>
      <c r="C12" s="6" t="n">
        <v>1914073</v>
      </c>
    </row>
    <row r="13">
      <c r="A13" s="4" t="inlineStr">
        <is>
          <t>SG Americas Securities, LLC [Member]</t>
        </is>
      </c>
    </row>
    <row r="14">
      <c r="A14" s="3" t="inlineStr">
        <is>
          <t>Derivative Instruments, Gain (Loss) [Line Items]</t>
        </is>
      </c>
    </row>
    <row r="15">
      <c r="A15" s="4" t="inlineStr">
        <is>
          <t>Net Amount of Assets in the Statement of Financial Condition</t>
        </is>
      </c>
      <c r="B15" s="6" t="n">
        <v>1393083</v>
      </c>
      <c r="C15" s="6" t="n">
        <v>5624409</v>
      </c>
    </row>
    <row r="16">
      <c r="A16" s="4" t="inlineStr">
        <is>
          <t>Net Amount</t>
        </is>
      </c>
      <c r="B16" s="5" t="n">
        <v>1393083</v>
      </c>
      <c r="C16" s="5" t="n">
        <v>56244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 the three and six months ended June 30, 2021, the Fund’s derivative contracts had the following impact on the consolidated statements of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et change in unrealized gain (loss)</t>
        </is>
      </c>
      <c r="D4" s="5" t="n">
        <v>-7083270</v>
      </c>
      <c r="E4" s="5" t="n">
        <v>2525163</v>
      </c>
    </row>
    <row r="5">
      <c r="A5" s="4" t="inlineStr">
        <is>
          <t>Not Designated as Hedging Instrument [Member]</t>
        </is>
      </c>
    </row>
    <row r="6">
      <c r="A6" s="3" t="inlineStr">
        <is>
          <t>Derivative Instruments, Gain (Loss) [Line Items]</t>
        </is>
      </c>
    </row>
    <row r="7">
      <c r="A7" s="4" t="inlineStr">
        <is>
          <t>Net realized gain (loss), future contracts</t>
        </is>
      </c>
      <c r="B7" s="5" t="n">
        <v>10228239</v>
      </c>
      <c r="C7" s="5" t="n">
        <v>8893350</v>
      </c>
      <c r="D7" s="6" t="n">
        <v>23240469</v>
      </c>
      <c r="E7" s="6" t="n">
        <v>-16729394</v>
      </c>
    </row>
    <row r="8">
      <c r="A8" s="4" t="inlineStr">
        <is>
          <t>Net change in unrealized gain (loss), future contracts</t>
        </is>
      </c>
      <c r="B8" s="6" t="n">
        <v>1305091</v>
      </c>
      <c r="C8" s="6" t="n">
        <v>-2360141</v>
      </c>
      <c r="D8" s="6" t="n">
        <v>-6045128</v>
      </c>
      <c r="E8" s="6" t="n">
        <v>2662524</v>
      </c>
    </row>
    <row r="9">
      <c r="A9" s="4" t="inlineStr">
        <is>
          <t>Net realized gain (loss), forward currency contracts</t>
        </is>
      </c>
      <c r="B9" s="6" t="n">
        <v>143143</v>
      </c>
      <c r="C9" s="6" t="n">
        <v>-2258213</v>
      </c>
      <c r="D9" s="6" t="n">
        <v>-1314338</v>
      </c>
      <c r="E9" s="6" t="n">
        <v>-3746161</v>
      </c>
    </row>
    <row r="10">
      <c r="A10" s="4" t="inlineStr">
        <is>
          <t>Net change in unrealized gain (loss), forward currency contracts</t>
        </is>
      </c>
      <c r="B10" s="6" t="n">
        <v>-1724731</v>
      </c>
      <c r="C10" s="6" t="n">
        <v>-1207075</v>
      </c>
      <c r="D10" s="6" t="n">
        <v>-1196507</v>
      </c>
      <c r="E10" s="6" t="n">
        <v>-137361</v>
      </c>
    </row>
    <row r="11">
      <c r="A11" s="4" t="inlineStr">
        <is>
          <t>Net realized gain (loss), future options contracts</t>
        </is>
      </c>
      <c r="B11" s="6" t="n">
        <v>-126563</v>
      </c>
      <c r="D11" s="6" t="n">
        <v>-435238</v>
      </c>
    </row>
    <row r="12">
      <c r="A12" s="4" t="inlineStr">
        <is>
          <t>Net change in unrealized gain (loss), future options contracts</t>
        </is>
      </c>
      <c r="D12" s="6" t="n">
        <v>157775</v>
      </c>
    </row>
    <row r="13">
      <c r="A13" s="4" t="inlineStr">
        <is>
          <t>Net realized gain (loss), Investment in swap contract</t>
        </is>
      </c>
      <c r="B13" s="6" t="n">
        <v>123250</v>
      </c>
      <c r="D13" s="6" t="n">
        <v>120847</v>
      </c>
    </row>
    <row r="14">
      <c r="A14" s="4" t="inlineStr">
        <is>
          <t>Net change in unrealized gain (loss), Investment in swap contract</t>
        </is>
      </c>
      <c r="B14" s="6" t="n">
        <v>492</v>
      </c>
      <c r="D14" s="6" t="n">
        <v>590</v>
      </c>
    </row>
    <row r="15">
      <c r="A15" s="4" t="inlineStr">
        <is>
          <t>Net realized gain (loss)</t>
        </is>
      </c>
      <c r="B15" s="6" t="n">
        <v>10368069</v>
      </c>
      <c r="C15" s="6" t="n">
        <v>6635137</v>
      </c>
      <c r="D15" s="6" t="n">
        <v>21611740</v>
      </c>
      <c r="E15" s="6" t="n">
        <v>-20475555</v>
      </c>
    </row>
    <row r="16">
      <c r="A16" s="4" t="inlineStr">
        <is>
          <t>Net change in unrealized gain (loss)</t>
        </is>
      </c>
      <c r="B16" s="6" t="n">
        <v>-419148</v>
      </c>
      <c r="C16" s="6" t="n">
        <v>-3567216</v>
      </c>
      <c r="D16" s="6" t="n">
        <v>-7083270</v>
      </c>
      <c r="E16" s="6" t="n">
        <v>2525163</v>
      </c>
    </row>
    <row r="17">
      <c r="A17" s="4" t="inlineStr">
        <is>
          <t>Not Designated as Hedging Instrument [Member] | Agricultural Commodities [Member]</t>
        </is>
      </c>
    </row>
    <row r="18">
      <c r="A18" s="3" t="inlineStr">
        <is>
          <t>Derivative Instruments, Gain (Loss) [Line Items]</t>
        </is>
      </c>
    </row>
    <row r="19">
      <c r="A19" s="4" t="inlineStr">
        <is>
          <t>Net realized gain (loss), future contracts</t>
        </is>
      </c>
      <c r="B19" s="6" t="n">
        <v>1298004</v>
      </c>
      <c r="C19" s="6" t="n">
        <v>304672</v>
      </c>
      <c r="D19" s="6" t="n">
        <v>4949833</v>
      </c>
      <c r="E19" s="6" t="n">
        <v>-634207</v>
      </c>
    </row>
    <row r="20">
      <c r="A20" s="4" t="inlineStr">
        <is>
          <t>Net change in unrealized gain (loss), future contracts</t>
        </is>
      </c>
      <c r="B20" s="6" t="n">
        <v>-332554</v>
      </c>
      <c r="C20" s="6" t="n">
        <v>-160820</v>
      </c>
      <c r="D20" s="6" t="n">
        <v>-1861979</v>
      </c>
      <c r="E20" s="6" t="n">
        <v>374138</v>
      </c>
    </row>
    <row r="21">
      <c r="A21" s="4" t="inlineStr">
        <is>
          <t>Not Designated as Hedging Instrument [Member] | Currencies [Member]</t>
        </is>
      </c>
    </row>
    <row r="22">
      <c r="A22" s="3" t="inlineStr">
        <is>
          <t>Derivative Instruments, Gain (Loss) [Line Items]</t>
        </is>
      </c>
    </row>
    <row r="23">
      <c r="A23" s="4" t="inlineStr">
        <is>
          <t>Net realized gain (loss), future contracts</t>
        </is>
      </c>
      <c r="B23" s="6" t="n">
        <v>-311507</v>
      </c>
      <c r="C23" s="6" t="n">
        <v>-1285010</v>
      </c>
      <c r="D23" s="6" t="n">
        <v>17012</v>
      </c>
      <c r="E23" s="6" t="n">
        <v>-2436830</v>
      </c>
    </row>
    <row r="24">
      <c r="A24" s="4" t="inlineStr">
        <is>
          <t>Net change in unrealized gain (loss), future contracts</t>
        </is>
      </c>
      <c r="B24" s="6" t="n">
        <v>-138194</v>
      </c>
      <c r="C24" s="6" t="n">
        <v>-448356</v>
      </c>
      <c r="D24" s="6" t="n">
        <v>-279016</v>
      </c>
      <c r="E24" s="6" t="n">
        <v>-194631</v>
      </c>
    </row>
    <row r="25">
      <c r="A25" s="4" t="inlineStr">
        <is>
          <t>Not Designated as Hedging Instrument [Member] | Energy Related Derivative [Member]</t>
        </is>
      </c>
    </row>
    <row r="26">
      <c r="A26" s="3" t="inlineStr">
        <is>
          <t>Derivative Instruments, Gain (Loss) [Line Items]</t>
        </is>
      </c>
    </row>
    <row r="27">
      <c r="A27" s="4" t="inlineStr">
        <is>
          <t>Net realized gain (loss), future contracts</t>
        </is>
      </c>
      <c r="B27" s="6" t="n">
        <v>4154875</v>
      </c>
      <c r="C27" s="6" t="n">
        <v>-512476</v>
      </c>
      <c r="D27" s="6" t="n">
        <v>7255194</v>
      </c>
      <c r="E27" s="6" t="n">
        <v>12396776</v>
      </c>
    </row>
    <row r="28">
      <c r="A28" s="4" t="inlineStr">
        <is>
          <t>Net change in unrealized gain (loss), future contracts</t>
        </is>
      </c>
      <c r="B28" s="6" t="n">
        <v>1928233</v>
      </c>
      <c r="C28" s="6" t="n">
        <v>-2024423</v>
      </c>
      <c r="D28" s="6" t="n">
        <v>1185901</v>
      </c>
      <c r="E28" s="6" t="n">
        <v>-1096813</v>
      </c>
    </row>
    <row r="29">
      <c r="A29" s="4" t="inlineStr">
        <is>
          <t>Not Designated as Hedging Instrument [Member] | Equity Indices [Member]</t>
        </is>
      </c>
    </row>
    <row r="30">
      <c r="A30" s="3" t="inlineStr">
        <is>
          <t>Derivative Instruments, Gain (Loss) [Line Items]</t>
        </is>
      </c>
    </row>
    <row r="31">
      <c r="A31" s="4" t="inlineStr">
        <is>
          <t>Net realized gain (loss), future contracts</t>
        </is>
      </c>
      <c r="B31" s="6" t="n">
        <v>5298832</v>
      </c>
      <c r="C31" s="6" t="n">
        <v>7875916</v>
      </c>
      <c r="D31" s="6" t="n">
        <v>14618412</v>
      </c>
      <c r="E31" s="6" t="n">
        <v>-42833004</v>
      </c>
    </row>
    <row r="32">
      <c r="A32" s="4" t="inlineStr">
        <is>
          <t>Net change in unrealized gain (loss), future contracts</t>
        </is>
      </c>
      <c r="B32" s="6" t="n">
        <v>-541558</v>
      </c>
      <c r="C32" s="6" t="n">
        <v>356372</v>
      </c>
      <c r="D32" s="6" t="n">
        <v>-2547983</v>
      </c>
      <c r="E32" s="6" t="n">
        <v>-286139</v>
      </c>
    </row>
    <row r="33">
      <c r="A33" s="4" t="inlineStr">
        <is>
          <t>Not Designated as Hedging Instrument [Member] | Interest Rate Contract [Member]</t>
        </is>
      </c>
    </row>
    <row r="34">
      <c r="A34" s="3" t="inlineStr">
        <is>
          <t>Derivative Instruments, Gain (Loss) [Line Items]</t>
        </is>
      </c>
    </row>
    <row r="35">
      <c r="A35" s="4" t="inlineStr">
        <is>
          <t>Net realized gain (loss), future contracts</t>
        </is>
      </c>
      <c r="B35" s="6" t="n">
        <v>-1653677</v>
      </c>
      <c r="C35" s="6" t="n">
        <v>2329562</v>
      </c>
      <c r="D35" s="6" t="n">
        <v>-6476602</v>
      </c>
      <c r="E35" s="6" t="n">
        <v>15539035</v>
      </c>
    </row>
    <row r="36">
      <c r="A36" s="4" t="inlineStr">
        <is>
          <t>Net change in unrealized gain (loss), future contracts</t>
        </is>
      </c>
      <c r="B36" s="6" t="n">
        <v>470086</v>
      </c>
      <c r="C36" s="6" t="n">
        <v>27399</v>
      </c>
      <c r="D36" s="6" t="n">
        <v>-613782</v>
      </c>
      <c r="E36" s="6" t="n">
        <v>4002492</v>
      </c>
    </row>
    <row r="37">
      <c r="A37" s="4" t="inlineStr">
        <is>
          <t>Not Designated as Hedging Instrument [Member] | Metals [Member]</t>
        </is>
      </c>
    </row>
    <row r="38">
      <c r="A38" s="3" t="inlineStr">
        <is>
          <t>Derivative Instruments, Gain (Loss) [Line Items]</t>
        </is>
      </c>
    </row>
    <row r="39">
      <c r="A39" s="4" t="inlineStr">
        <is>
          <t>Net realized gain (loss), future contracts</t>
        </is>
      </c>
      <c r="B39" s="6" t="n">
        <v>1441712</v>
      </c>
      <c r="C39" s="6" t="n">
        <v>-25777</v>
      </c>
      <c r="D39" s="6" t="n">
        <v>2876620</v>
      </c>
      <c r="E39" s="6" t="n">
        <v>1463670</v>
      </c>
    </row>
    <row r="40">
      <c r="A40" s="4" t="inlineStr">
        <is>
          <t>Net change in unrealized gain (loss), future contracts</t>
        </is>
      </c>
      <c r="B40" s="5" t="n">
        <v>-80922</v>
      </c>
      <c r="C40" s="5" t="n">
        <v>-149668</v>
      </c>
      <c r="D40" s="5" t="n">
        <v>-1928269</v>
      </c>
      <c r="E40" s="5" t="n">
        <v>-622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December 31, 2020, the Fund’s derivative contracts had the following impact on the consolidated statements of financial condition: (Details) - USD ($)</t>
        </is>
      </c>
      <c r="B1" s="2" t="inlineStr">
        <is>
          <t>Jun. 30, 2021</t>
        </is>
      </c>
      <c r="C1" s="2" t="inlineStr">
        <is>
          <t>Dec. 31, 2020</t>
        </is>
      </c>
    </row>
    <row r="2">
      <c r="A2" s="3" t="inlineStr">
        <is>
          <t>Derivative Instruments, Gain (Loss) [Line Items]</t>
        </is>
      </c>
    </row>
    <row r="3">
      <c r="A3" s="4" t="inlineStr">
        <is>
          <t>Net unrealized gain (loss) on open futures contracts</t>
        </is>
      </c>
      <c r="B3" s="5" t="n">
        <v>2124854</v>
      </c>
      <c r="C3" s="5" t="n">
        <v>8169982</v>
      </c>
    </row>
    <row r="4">
      <c r="A4" s="4" t="inlineStr">
        <is>
          <t>Net unrealized gain (loss) on open forward currency contracts</t>
        </is>
      </c>
      <c r="B4" s="6" t="n">
        <v>-1214436</v>
      </c>
      <c r="C4" s="6" t="n">
        <v>-17929</v>
      </c>
    </row>
    <row r="5">
      <c r="A5" s="4" t="inlineStr">
        <is>
          <t>Not Designated as Hedging Instrument [Member]</t>
        </is>
      </c>
    </row>
    <row r="6">
      <c r="A6" s="3" t="inlineStr">
        <is>
          <t>Derivative Instruments, Gain (Loss) [Line Items]</t>
        </is>
      </c>
    </row>
    <row r="7">
      <c r="A7" s="4" t="inlineStr">
        <is>
          <t>Net unrealized gain (loss) on open futures contracts</t>
        </is>
      </c>
      <c r="B7" s="6" t="n">
        <v>2124854</v>
      </c>
      <c r="C7" s="6" t="n">
        <v>8169982</v>
      </c>
    </row>
    <row r="8">
      <c r="A8" s="4" t="inlineStr">
        <is>
          <t>Net open futures options contracts</t>
        </is>
      </c>
      <c r="C8" s="6" t="n">
        <v>150900</v>
      </c>
    </row>
    <row r="9">
      <c r="A9" s="4" t="inlineStr">
        <is>
          <t>Net unrealized gain (loss) on open forward currency contracts</t>
        </is>
      </c>
      <c r="B9" s="6" t="n">
        <v>-1214436</v>
      </c>
      <c r="C9" s="6" t="n">
        <v>-17929</v>
      </c>
    </row>
    <row r="10">
      <c r="A10" s="4" t="inlineStr">
        <is>
          <t>Not Designated as Hedging Instrument [Member] | Derivative Financial Instruments, Liabilities [Member]</t>
        </is>
      </c>
    </row>
    <row r="11">
      <c r="A11" s="3" t="inlineStr">
        <is>
          <t>Derivative Instruments, Gain (Loss) [Line Items]</t>
        </is>
      </c>
    </row>
    <row r="12">
      <c r="A12" s="4" t="inlineStr">
        <is>
          <t>Net unrealized gain (loss) on open futures contracts</t>
        </is>
      </c>
      <c r="B12" s="6" t="n">
        <v>-8014440</v>
      </c>
      <c r="C12" s="6" t="n">
        <v>-7962141</v>
      </c>
    </row>
    <row r="13">
      <c r="A13" s="4" t="inlineStr">
        <is>
          <t>Net open futures options contracts</t>
        </is>
      </c>
      <c r="C13" s="6" t="n">
        <v>-113200</v>
      </c>
    </row>
    <row r="14">
      <c r="A14" s="4" t="inlineStr">
        <is>
          <t>Net unrealized gain (loss) on open forward currency contracts</t>
        </is>
      </c>
      <c r="B14" s="6" t="n">
        <v>-5017568</v>
      </c>
      <c r="C14" s="6" t="n">
        <v>-3486727</v>
      </c>
    </row>
    <row r="15">
      <c r="A15" s="4" t="inlineStr">
        <is>
          <t>Not Designated as Hedging Instrument [Member] | Agricultural Commodities [Member]</t>
        </is>
      </c>
    </row>
    <row r="16">
      <c r="A16" s="3" t="inlineStr">
        <is>
          <t>Derivative Instruments, Gain (Loss) [Line Items]</t>
        </is>
      </c>
    </row>
    <row r="17">
      <c r="A17" s="4" t="inlineStr">
        <is>
          <t>Net unrealized gain (loss) on open futures contracts</t>
        </is>
      </c>
      <c r="B17" s="6" t="n">
        <v>200794</v>
      </c>
      <c r="C17" s="6" t="n">
        <v>2062772</v>
      </c>
    </row>
    <row r="18">
      <c r="A18" s="4" t="inlineStr">
        <is>
          <t>Not Designated as Hedging Instrument [Member] | Agricultural Commodities [Member] | Derivative Financial Instruments, Liabilities [Member]</t>
        </is>
      </c>
    </row>
    <row r="19">
      <c r="A19" s="3" t="inlineStr">
        <is>
          <t>Derivative Instruments, Gain (Loss) [Line Items]</t>
        </is>
      </c>
    </row>
    <row r="20">
      <c r="A20" s="4" t="inlineStr">
        <is>
          <t>Net unrealized gain (loss) on open futures contracts</t>
        </is>
      </c>
      <c r="B20" s="6" t="n">
        <v>-386223</v>
      </c>
      <c r="C20" s="6" t="n">
        <v>-407283</v>
      </c>
    </row>
    <row r="21">
      <c r="A21" s="4" t="inlineStr">
        <is>
          <t>Not Designated as Hedging Instrument [Member] | Currencies [Member]</t>
        </is>
      </c>
    </row>
    <row r="22">
      <c r="A22" s="3" t="inlineStr">
        <is>
          <t>Derivative Instruments, Gain (Loss) [Line Items]</t>
        </is>
      </c>
    </row>
    <row r="23">
      <c r="A23" s="4" t="inlineStr">
        <is>
          <t>Net unrealized gain (loss) on open futures contracts</t>
        </is>
      </c>
      <c r="B23" s="6" t="n">
        <v>-60240</v>
      </c>
      <c r="C23" s="6" t="n">
        <v>218778</v>
      </c>
    </row>
    <row r="24">
      <c r="A24" s="4" t="inlineStr">
        <is>
          <t>Not Designated as Hedging Instrument [Member] | Currencies [Member] | Derivative Financial Instruments, Liabilities [Member]</t>
        </is>
      </c>
    </row>
    <row r="25">
      <c r="A25" s="3" t="inlineStr">
        <is>
          <t>Derivative Instruments, Gain (Loss) [Line Items]</t>
        </is>
      </c>
    </row>
    <row r="26">
      <c r="A26" s="4" t="inlineStr">
        <is>
          <t>Net unrealized gain (loss) on open futures contracts</t>
        </is>
      </c>
      <c r="B26" s="6" t="n">
        <v>-397415</v>
      </c>
      <c r="C26" s="6" t="n">
        <v>-142419</v>
      </c>
    </row>
    <row r="27">
      <c r="A27" s="4" t="inlineStr">
        <is>
          <t>Not Designated as Hedging Instrument [Member] | Energy Related Derivative [Member]</t>
        </is>
      </c>
    </row>
    <row r="28">
      <c r="A28" s="3" t="inlineStr">
        <is>
          <t>Derivative Instruments, Gain (Loss) [Line Items]</t>
        </is>
      </c>
    </row>
    <row r="29">
      <c r="A29" s="4" t="inlineStr">
        <is>
          <t>Net unrealized gain (loss) on open futures contracts</t>
        </is>
      </c>
      <c r="B29" s="6" t="n">
        <v>1648796</v>
      </c>
      <c r="C29" s="6" t="n">
        <v>462894</v>
      </c>
    </row>
    <row r="30">
      <c r="A30" s="4" t="inlineStr">
        <is>
          <t>Not Designated as Hedging Instrument [Member] | Energy Related Derivative [Member] | Derivative Financial Instruments, Liabilities [Member]</t>
        </is>
      </c>
    </row>
    <row r="31">
      <c r="A31" s="3" t="inlineStr">
        <is>
          <t>Derivative Instruments, Gain (Loss) [Line Items]</t>
        </is>
      </c>
    </row>
    <row r="32">
      <c r="A32" s="4" t="inlineStr">
        <is>
          <t>Net unrealized gain (loss) on open futures contracts</t>
        </is>
      </c>
      <c r="B32" s="6" t="n">
        <v>-130348</v>
      </c>
      <c r="C32" s="6" t="n">
        <v>-281566</v>
      </c>
    </row>
    <row r="33">
      <c r="A33" s="4" t="inlineStr">
        <is>
          <t>Not Designated as Hedging Instrument [Member] | Equity Indices [Member]</t>
        </is>
      </c>
    </row>
    <row r="34">
      <c r="A34" s="3" t="inlineStr">
        <is>
          <t>Derivative Instruments, Gain (Loss) [Line Items]</t>
        </is>
      </c>
    </row>
    <row r="35">
      <c r="A35" s="4" t="inlineStr">
        <is>
          <t>Net unrealized gain (loss) on open futures contracts</t>
        </is>
      </c>
      <c r="B35" s="6" t="n">
        <v>181083</v>
      </c>
      <c r="C35" s="6" t="n">
        <v>2728664</v>
      </c>
    </row>
    <row r="36">
      <c r="A36" s="4" t="inlineStr">
        <is>
          <t>Not Designated as Hedging Instrument [Member] | Equity Indices [Member] | Derivative Financial Instruments, Liabilities [Member]</t>
        </is>
      </c>
    </row>
    <row r="37">
      <c r="A37" s="3" t="inlineStr">
        <is>
          <t>Derivative Instruments, Gain (Loss) [Line Items]</t>
        </is>
      </c>
    </row>
    <row r="38">
      <c r="A38" s="4" t="inlineStr">
        <is>
          <t>Net unrealized gain (loss) on open futures contracts</t>
        </is>
      </c>
      <c r="B38" s="6" t="n">
        <v>-519025</v>
      </c>
      <c r="C38" s="6" t="n">
        <v>-432535</v>
      </c>
    </row>
    <row r="39">
      <c r="A39" s="4" t="inlineStr">
        <is>
          <t>Not Designated as Hedging Instrument [Member] | Interest Rate Contract [Member]</t>
        </is>
      </c>
    </row>
    <row r="40">
      <c r="A40" s="3" t="inlineStr">
        <is>
          <t>Derivative Instruments, Gain (Loss) [Line Items]</t>
        </is>
      </c>
    </row>
    <row r="41">
      <c r="A41" s="4" t="inlineStr">
        <is>
          <t>Net unrealized gain (loss) on open futures contracts</t>
        </is>
      </c>
      <c r="B41" s="6" t="n">
        <v>-39653</v>
      </c>
      <c r="C41" s="6" t="n">
        <v>574130</v>
      </c>
    </row>
    <row r="42">
      <c r="A42" s="4" t="inlineStr">
        <is>
          <t>Not Designated as Hedging Instrument [Member] | Interest Rate Contract [Member] | Derivative Financial Instruments, Liabilities [Member]</t>
        </is>
      </c>
    </row>
    <row r="43">
      <c r="A43" s="3" t="inlineStr">
        <is>
          <t>Derivative Instruments, Gain (Loss) [Line Items]</t>
        </is>
      </c>
    </row>
    <row r="44">
      <c r="A44" s="4" t="inlineStr">
        <is>
          <t>Net unrealized gain (loss) on open futures contracts</t>
        </is>
      </c>
      <c r="B44" s="6" t="n">
        <v>-881068</v>
      </c>
      <c r="C44" s="6" t="n">
        <v>-567745</v>
      </c>
    </row>
    <row r="45">
      <c r="A45" s="4" t="inlineStr">
        <is>
          <t>Not Designated as Hedging Instrument [Member] | Metals [Member]</t>
        </is>
      </c>
    </row>
    <row r="46">
      <c r="A46" s="3" t="inlineStr">
        <is>
          <t>Derivative Instruments, Gain (Loss) [Line Items]</t>
        </is>
      </c>
    </row>
    <row r="47">
      <c r="A47" s="4" t="inlineStr">
        <is>
          <t>Net unrealized gain (loss) on open futures contracts</t>
        </is>
      </c>
      <c r="B47" s="6" t="n">
        <v>194074</v>
      </c>
      <c r="C47" s="6" t="n">
        <v>2122341</v>
      </c>
    </row>
    <row r="48">
      <c r="A48" s="4" t="inlineStr">
        <is>
          <t>Not Designated as Hedging Instrument [Member] | Metals [Member] | Derivative Financial Instruments, Liabilities [Member]</t>
        </is>
      </c>
    </row>
    <row r="49">
      <c r="A49" s="3" t="inlineStr">
        <is>
          <t>Derivative Instruments, Gain (Loss) [Line Items]</t>
        </is>
      </c>
    </row>
    <row r="50">
      <c r="A50" s="4" t="inlineStr">
        <is>
          <t>Net unrealized gain (loss) on open futures contracts</t>
        </is>
      </c>
      <c r="B50" s="6" t="n">
        <v>-5700361</v>
      </c>
      <c r="C50" s="6" t="n">
        <v>-6130593</v>
      </c>
    </row>
    <row r="51">
      <c r="A51" s="4" t="inlineStr">
        <is>
          <t>Not Designated as Hedging Instrument [Member] | Single-Stock Future [Member]</t>
        </is>
      </c>
    </row>
    <row r="52">
      <c r="A52" s="3" t="inlineStr">
        <is>
          <t>Derivative Instruments, Gain (Loss) [Line Items]</t>
        </is>
      </c>
    </row>
    <row r="53">
      <c r="A53" s="4" t="inlineStr">
        <is>
          <t>Net unrealized gain (loss) on open futures contracts</t>
        </is>
      </c>
      <c r="C53" s="6" t="n">
        <v>403</v>
      </c>
    </row>
    <row r="54">
      <c r="A54" s="4" t="inlineStr">
        <is>
          <t>Not Designated as Hedging Instrument [Member] | Derivative Financial Instruments, Assets [Member]</t>
        </is>
      </c>
    </row>
    <row r="55">
      <c r="A55" s="3" t="inlineStr">
        <is>
          <t>Derivative Instruments, Gain (Loss) [Line Items]</t>
        </is>
      </c>
    </row>
    <row r="56">
      <c r="A56" s="4" t="inlineStr">
        <is>
          <t>Net unrealized gain (loss) on open futures contracts</t>
        </is>
      </c>
      <c r="B56" s="6" t="n">
        <v>10139294</v>
      </c>
      <c r="C56" s="6" t="n">
        <v>16132123</v>
      </c>
    </row>
    <row r="57">
      <c r="A57" s="4" t="inlineStr">
        <is>
          <t>Net open futures options contracts</t>
        </is>
      </c>
      <c r="C57" s="6" t="n">
        <v>264100</v>
      </c>
    </row>
    <row r="58">
      <c r="A58" s="4" t="inlineStr">
        <is>
          <t>Net unrealized gain (loss) on open forward currency contracts</t>
        </is>
      </c>
      <c r="B58" s="6" t="n">
        <v>3803132</v>
      </c>
      <c r="C58" s="6" t="n">
        <v>3468798</v>
      </c>
    </row>
    <row r="59">
      <c r="A59" s="4" t="inlineStr">
        <is>
          <t>Not Designated as Hedging Instrument [Member] | Derivative Financial Instruments, Assets [Member] | Agricultural Commodities [Member]</t>
        </is>
      </c>
    </row>
    <row r="60">
      <c r="A60" s="3" t="inlineStr">
        <is>
          <t>Derivative Instruments, Gain (Loss) [Line Items]</t>
        </is>
      </c>
    </row>
    <row r="61">
      <c r="A61" s="4" t="inlineStr">
        <is>
          <t>Net unrealized gain (loss) on open futures contracts</t>
        </is>
      </c>
      <c r="B61" s="6" t="n">
        <v>587017</v>
      </c>
      <c r="C61" s="6" t="n">
        <v>2470055</v>
      </c>
    </row>
    <row r="62">
      <c r="A62" s="4" t="inlineStr">
        <is>
          <t>Not Designated as Hedging Instrument [Member] | Derivative Financial Instruments, Assets [Member] | Currencies [Member]</t>
        </is>
      </c>
    </row>
    <row r="63">
      <c r="A63" s="3" t="inlineStr">
        <is>
          <t>Derivative Instruments, Gain (Loss) [Line Items]</t>
        </is>
      </c>
    </row>
    <row r="64">
      <c r="A64" s="4" t="inlineStr">
        <is>
          <t>Net unrealized gain (loss) on open futures contracts</t>
        </is>
      </c>
      <c r="B64" s="6" t="n">
        <v>337175</v>
      </c>
      <c r="C64" s="6" t="n">
        <v>361197</v>
      </c>
    </row>
    <row r="65">
      <c r="A65" s="4" t="inlineStr">
        <is>
          <t>Not Designated as Hedging Instrument [Member] | Derivative Financial Instruments, Assets [Member] | Energy Related Derivative [Member]</t>
        </is>
      </c>
    </row>
    <row r="66">
      <c r="A66" s="3" t="inlineStr">
        <is>
          <t>Derivative Instruments, Gain (Loss) [Line Items]</t>
        </is>
      </c>
    </row>
    <row r="67">
      <c r="A67" s="4" t="inlineStr">
        <is>
          <t>Net unrealized gain (loss) on open futures contracts</t>
        </is>
      </c>
      <c r="B67" s="6" t="n">
        <v>1779144</v>
      </c>
      <c r="C67" s="6" t="n">
        <v>744460</v>
      </c>
    </row>
    <row r="68">
      <c r="A68" s="4" t="inlineStr">
        <is>
          <t>Not Designated as Hedging Instrument [Member] | Derivative Financial Instruments, Assets [Member] | Equity Indices [Member]</t>
        </is>
      </c>
    </row>
    <row r="69">
      <c r="A69" s="3" t="inlineStr">
        <is>
          <t>Derivative Instruments, Gain (Loss) [Line Items]</t>
        </is>
      </c>
    </row>
    <row r="70">
      <c r="A70" s="4" t="inlineStr">
        <is>
          <t>Net unrealized gain (loss) on open futures contracts</t>
        </is>
      </c>
      <c r="B70" s="6" t="n">
        <v>700108</v>
      </c>
      <c r="C70" s="6" t="n">
        <v>3161199</v>
      </c>
    </row>
    <row r="71">
      <c r="A71" s="4" t="inlineStr">
        <is>
          <t>Not Designated as Hedging Instrument [Member] | Derivative Financial Instruments, Assets [Member] | Interest Rate Contract [Member]</t>
        </is>
      </c>
    </row>
    <row r="72">
      <c r="A72" s="3" t="inlineStr">
        <is>
          <t>Derivative Instruments, Gain (Loss) [Line Items]</t>
        </is>
      </c>
    </row>
    <row r="73">
      <c r="A73" s="4" t="inlineStr">
        <is>
          <t>Net unrealized gain (loss) on open futures contracts</t>
        </is>
      </c>
      <c r="B73" s="6" t="n">
        <v>841415</v>
      </c>
      <c r="C73" s="6" t="n">
        <v>1141875</v>
      </c>
    </row>
    <row r="74">
      <c r="A74" s="4" t="inlineStr">
        <is>
          <t>Not Designated as Hedging Instrument [Member] | Derivative Financial Instruments, Assets [Member] | Metals [Member]</t>
        </is>
      </c>
    </row>
    <row r="75">
      <c r="A75" s="3" t="inlineStr">
        <is>
          <t>Derivative Instruments, Gain (Loss) [Line Items]</t>
        </is>
      </c>
    </row>
    <row r="76">
      <c r="A76" s="4" t="inlineStr">
        <is>
          <t>Net unrealized gain (loss) on open futures contracts</t>
        </is>
      </c>
      <c r="B76" s="5" t="n">
        <v>5894435</v>
      </c>
      <c r="C76" s="6" t="n">
        <v>8252934</v>
      </c>
    </row>
    <row r="77">
      <c r="A77" s="4" t="inlineStr">
        <is>
          <t>Not Designated as Hedging Instrument [Member] | Derivative Financial Instruments, Assets [Member] | Single-Stock Future [Member]</t>
        </is>
      </c>
    </row>
    <row r="78">
      <c r="A78" s="3" t="inlineStr">
        <is>
          <t>Derivative Instruments, Gain (Loss) [Line Items]</t>
        </is>
      </c>
    </row>
    <row r="79">
      <c r="A79" s="4" t="inlineStr">
        <is>
          <t>Net unrealized gain (loss) on open futures contracts</t>
        </is>
      </c>
      <c r="C79" s="5" t="n">
        <v>4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und’s financial assets, derivative assets, and cash collateral held by counterparties at December 31, 2020 were: (Details) - Not Designated as Hedging Instrument [Member] - USD ($)</t>
        </is>
      </c>
      <c r="B1" s="2" t="inlineStr">
        <is>
          <t>Jun. 30, 2021</t>
        </is>
      </c>
      <c r="C1" s="2" t="inlineStr">
        <is>
          <t>Dec. 31, 2020</t>
        </is>
      </c>
    </row>
    <row r="2">
      <c r="A2" s="3" t="inlineStr">
        <is>
          <t>Derivative Instruments, Gain (Loss) [Line Items]</t>
        </is>
      </c>
    </row>
    <row r="3">
      <c r="A3" s="4" t="inlineStr">
        <is>
          <t>Net Amount of Assets in the Statement of Financial Condition</t>
        </is>
      </c>
      <c r="B3" s="5" t="n">
        <v>910418</v>
      </c>
      <c r="C3" s="5" t="n">
        <v>8302953</v>
      </c>
    </row>
    <row r="4">
      <c r="A4" s="4" t="inlineStr">
        <is>
          <t>Net Amount</t>
        </is>
      </c>
      <c r="B4" s="6" t="n">
        <v>910418</v>
      </c>
      <c r="C4" s="6" t="n">
        <v>8302953</v>
      </c>
    </row>
    <row r="5">
      <c r="A5" s="4" t="inlineStr">
        <is>
          <t>Deutsche Bank AG [Member]</t>
        </is>
      </c>
    </row>
    <row r="6">
      <c r="A6" s="3" t="inlineStr">
        <is>
          <t>Derivative Instruments, Gain (Loss) [Line Items]</t>
        </is>
      </c>
    </row>
    <row r="7">
      <c r="A7" s="4" t="inlineStr">
        <is>
          <t>Net Amount of Assets in the Statement of Financial Condition</t>
        </is>
      </c>
      <c r="B7" s="6" t="n">
        <v>-1157241</v>
      </c>
      <c r="C7" s="6" t="n">
        <v>635784</v>
      </c>
    </row>
    <row r="8">
      <c r="A8" s="4" t="inlineStr">
        <is>
          <t>Net Amount</t>
        </is>
      </c>
      <c r="B8" s="6" t="n">
        <v>-1157241</v>
      </c>
      <c r="C8" s="6" t="n">
        <v>635784</v>
      </c>
    </row>
    <row r="9">
      <c r="A9" s="4" t="inlineStr">
        <is>
          <t>Deutsche Bank Securities, Inc. [Member]</t>
        </is>
      </c>
    </row>
    <row r="10">
      <c r="A10" s="3" t="inlineStr">
        <is>
          <t>Derivative Instruments, Gain (Loss) [Line Items]</t>
        </is>
      </c>
    </row>
    <row r="11">
      <c r="A11" s="4" t="inlineStr">
        <is>
          <t>Net Amount of Assets in the Statement of Financial Condition</t>
        </is>
      </c>
      <c r="B11" s="6" t="n">
        <v>674576</v>
      </c>
      <c r="C11" s="6" t="n">
        <v>1914073</v>
      </c>
    </row>
    <row r="12">
      <c r="A12" s="4" t="inlineStr">
        <is>
          <t>Net Amount</t>
        </is>
      </c>
      <c r="B12" s="6" t="n">
        <v>674576</v>
      </c>
      <c r="C12" s="6" t="n">
        <v>1914073</v>
      </c>
    </row>
    <row r="13">
      <c r="A13" s="4" t="inlineStr">
        <is>
          <t>JP Morgan Securities, LLC [Member]</t>
        </is>
      </c>
    </row>
    <row r="14">
      <c r="A14" s="3" t="inlineStr">
        <is>
          <t>Derivative Instruments, Gain (Loss) [Line Items]</t>
        </is>
      </c>
    </row>
    <row r="15">
      <c r="A15" s="4" t="inlineStr">
        <is>
          <t>Net Amount of Assets in the Statement of Financial Condition</t>
        </is>
      </c>
      <c r="C15" s="6" t="n">
        <v>128687</v>
      </c>
    </row>
    <row r="16">
      <c r="A16" s="4" t="inlineStr">
        <is>
          <t>Net Amount</t>
        </is>
      </c>
      <c r="C16" s="6" t="n">
        <v>128687</v>
      </c>
    </row>
    <row r="17">
      <c r="A17" s="4" t="inlineStr">
        <is>
          <t>SG Americas Securities, LLC [Member]</t>
        </is>
      </c>
    </row>
    <row r="18">
      <c r="A18" s="3" t="inlineStr">
        <is>
          <t>Derivative Instruments, Gain (Loss) [Line Items]</t>
        </is>
      </c>
    </row>
    <row r="19">
      <c r="A19" s="4" t="inlineStr">
        <is>
          <t>Net Amount of Assets in the Statement of Financial Condition</t>
        </is>
      </c>
      <c r="B19" s="6" t="n">
        <v>1393083</v>
      </c>
      <c r="C19" s="6" t="n">
        <v>5624409</v>
      </c>
    </row>
    <row r="20">
      <c r="A20" s="4" t="inlineStr">
        <is>
          <t>Net Amount</t>
        </is>
      </c>
      <c r="B20" s="5" t="n">
        <v>1393083</v>
      </c>
      <c r="C20" s="5" t="n">
        <v>56244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 the three and six months ended June 30, 2020, the Fund’s derivative contracts had the following impact on the consolidated statements of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et change in unrealized gain (loss)</t>
        </is>
      </c>
      <c r="D4" s="5" t="n">
        <v>-7083270</v>
      </c>
      <c r="E4" s="5" t="n">
        <v>2525163</v>
      </c>
    </row>
    <row r="5">
      <c r="A5" s="4" t="inlineStr">
        <is>
          <t>Not Designated as Hedging Instrument [Member]</t>
        </is>
      </c>
    </row>
    <row r="6">
      <c r="A6" s="3" t="inlineStr">
        <is>
          <t>Derivative Instruments, Gain (Loss) [Line Items]</t>
        </is>
      </c>
    </row>
    <row r="7">
      <c r="A7" s="4" t="inlineStr">
        <is>
          <t>Net realized gain (loss), future contracts</t>
        </is>
      </c>
      <c r="B7" s="5" t="n">
        <v>10228239</v>
      </c>
      <c r="C7" s="5" t="n">
        <v>8893350</v>
      </c>
      <c r="D7" s="6" t="n">
        <v>23240469</v>
      </c>
      <c r="E7" s="6" t="n">
        <v>-16729394</v>
      </c>
    </row>
    <row r="8">
      <c r="A8" s="4" t="inlineStr">
        <is>
          <t>Net change in unrealized gain (loss), future contracts</t>
        </is>
      </c>
      <c r="B8" s="6" t="n">
        <v>1305091</v>
      </c>
      <c r="C8" s="6" t="n">
        <v>-2360141</v>
      </c>
      <c r="D8" s="6" t="n">
        <v>-6045128</v>
      </c>
      <c r="E8" s="6" t="n">
        <v>2662524</v>
      </c>
    </row>
    <row r="9">
      <c r="A9" s="4" t="inlineStr">
        <is>
          <t>Net realized gain (loss), forward currency contracts</t>
        </is>
      </c>
      <c r="B9" s="6" t="n">
        <v>143143</v>
      </c>
      <c r="C9" s="6" t="n">
        <v>-2258213</v>
      </c>
      <c r="D9" s="6" t="n">
        <v>-1314338</v>
      </c>
      <c r="E9" s="6" t="n">
        <v>-3746161</v>
      </c>
    </row>
    <row r="10">
      <c r="A10" s="4" t="inlineStr">
        <is>
          <t>Net change in unrealized gain (loss), forward currency contracts</t>
        </is>
      </c>
      <c r="B10" s="6" t="n">
        <v>-1724731</v>
      </c>
      <c r="C10" s="6" t="n">
        <v>-1207075</v>
      </c>
      <c r="D10" s="6" t="n">
        <v>-1196507</v>
      </c>
      <c r="E10" s="6" t="n">
        <v>-137361</v>
      </c>
    </row>
    <row r="11">
      <c r="A11" s="4" t="inlineStr">
        <is>
          <t>Net realized gain (loss)</t>
        </is>
      </c>
      <c r="B11" s="6" t="n">
        <v>10368069</v>
      </c>
      <c r="C11" s="6" t="n">
        <v>6635137</v>
      </c>
      <c r="D11" s="6" t="n">
        <v>21611740</v>
      </c>
      <c r="E11" s="6" t="n">
        <v>-20475555</v>
      </c>
    </row>
    <row r="12">
      <c r="A12" s="4" t="inlineStr">
        <is>
          <t>Net change in unrealized gain (loss)</t>
        </is>
      </c>
      <c r="B12" s="6" t="n">
        <v>-419148</v>
      </c>
      <c r="C12" s="6" t="n">
        <v>-3567216</v>
      </c>
      <c r="D12" s="6" t="n">
        <v>-7083270</v>
      </c>
      <c r="E12" s="6" t="n">
        <v>2525163</v>
      </c>
    </row>
    <row r="13">
      <c r="A13" s="4" t="inlineStr">
        <is>
          <t>Not Designated as Hedging Instrument [Member] | Agricultural Commodities [Member]</t>
        </is>
      </c>
    </row>
    <row r="14">
      <c r="A14" s="3" t="inlineStr">
        <is>
          <t>Derivative Instruments, Gain (Loss) [Line Items]</t>
        </is>
      </c>
    </row>
    <row r="15">
      <c r="A15" s="4" t="inlineStr">
        <is>
          <t>Net realized gain (loss), future contracts</t>
        </is>
      </c>
      <c r="B15" s="6" t="n">
        <v>1298004</v>
      </c>
      <c r="C15" s="6" t="n">
        <v>304672</v>
      </c>
      <c r="D15" s="6" t="n">
        <v>4949833</v>
      </c>
      <c r="E15" s="6" t="n">
        <v>-634207</v>
      </c>
    </row>
    <row r="16">
      <c r="A16" s="4" t="inlineStr">
        <is>
          <t>Net change in unrealized gain (loss), future contracts</t>
        </is>
      </c>
      <c r="B16" s="6" t="n">
        <v>-332554</v>
      </c>
      <c r="C16" s="6" t="n">
        <v>-160820</v>
      </c>
      <c r="D16" s="6" t="n">
        <v>-1861979</v>
      </c>
      <c r="E16" s="6" t="n">
        <v>374138</v>
      </c>
    </row>
    <row r="17">
      <c r="A17" s="4" t="inlineStr">
        <is>
          <t>Not Designated as Hedging Instrument [Member] | Currencies [Member]</t>
        </is>
      </c>
    </row>
    <row r="18">
      <c r="A18" s="3" t="inlineStr">
        <is>
          <t>Derivative Instruments, Gain (Loss) [Line Items]</t>
        </is>
      </c>
    </row>
    <row r="19">
      <c r="A19" s="4" t="inlineStr">
        <is>
          <t>Net realized gain (loss), future contracts</t>
        </is>
      </c>
      <c r="B19" s="6" t="n">
        <v>-311507</v>
      </c>
      <c r="C19" s="6" t="n">
        <v>-1285010</v>
      </c>
      <c r="D19" s="6" t="n">
        <v>17012</v>
      </c>
      <c r="E19" s="6" t="n">
        <v>-2436830</v>
      </c>
    </row>
    <row r="20">
      <c r="A20" s="4" t="inlineStr">
        <is>
          <t>Net change in unrealized gain (loss), future contracts</t>
        </is>
      </c>
      <c r="B20" s="6" t="n">
        <v>-138194</v>
      </c>
      <c r="C20" s="6" t="n">
        <v>-448356</v>
      </c>
      <c r="D20" s="6" t="n">
        <v>-279016</v>
      </c>
      <c r="E20" s="6" t="n">
        <v>-194631</v>
      </c>
    </row>
    <row r="21">
      <c r="A21" s="4" t="inlineStr">
        <is>
          <t>Not Designated as Hedging Instrument [Member] | Energy Related Derivative [Member]</t>
        </is>
      </c>
    </row>
    <row r="22">
      <c r="A22" s="3" t="inlineStr">
        <is>
          <t>Derivative Instruments, Gain (Loss) [Line Items]</t>
        </is>
      </c>
    </row>
    <row r="23">
      <c r="A23" s="4" t="inlineStr">
        <is>
          <t>Net realized gain (loss), future contracts</t>
        </is>
      </c>
      <c r="B23" s="6" t="n">
        <v>4154875</v>
      </c>
      <c r="C23" s="6" t="n">
        <v>-512476</v>
      </c>
      <c r="D23" s="6" t="n">
        <v>7255194</v>
      </c>
      <c r="E23" s="6" t="n">
        <v>12396776</v>
      </c>
    </row>
    <row r="24">
      <c r="A24" s="4" t="inlineStr">
        <is>
          <t>Net change in unrealized gain (loss), future contracts</t>
        </is>
      </c>
      <c r="B24" s="6" t="n">
        <v>1928233</v>
      </c>
      <c r="C24" s="6" t="n">
        <v>-2024423</v>
      </c>
      <c r="D24" s="6" t="n">
        <v>1185901</v>
      </c>
      <c r="E24" s="6" t="n">
        <v>-1096813</v>
      </c>
    </row>
    <row r="25">
      <c r="A25" s="4" t="inlineStr">
        <is>
          <t>Not Designated as Hedging Instrument [Member] | Equity Indices [Member]</t>
        </is>
      </c>
    </row>
    <row r="26">
      <c r="A26" s="3" t="inlineStr">
        <is>
          <t>Derivative Instruments, Gain (Loss) [Line Items]</t>
        </is>
      </c>
    </row>
    <row r="27">
      <c r="A27" s="4" t="inlineStr">
        <is>
          <t>Net realized gain (loss), future contracts</t>
        </is>
      </c>
      <c r="B27" s="6" t="n">
        <v>5298832</v>
      </c>
      <c r="C27" s="6" t="n">
        <v>7875916</v>
      </c>
      <c r="D27" s="6" t="n">
        <v>14618412</v>
      </c>
      <c r="E27" s="6" t="n">
        <v>-42833004</v>
      </c>
    </row>
    <row r="28">
      <c r="A28" s="4" t="inlineStr">
        <is>
          <t>Net change in unrealized gain (loss), future contracts</t>
        </is>
      </c>
      <c r="B28" s="6" t="n">
        <v>-541558</v>
      </c>
      <c r="C28" s="6" t="n">
        <v>356372</v>
      </c>
      <c r="D28" s="6" t="n">
        <v>-2547983</v>
      </c>
      <c r="E28" s="6" t="n">
        <v>-286139</v>
      </c>
    </row>
    <row r="29">
      <c r="A29" s="4" t="inlineStr">
        <is>
          <t>Not Designated as Hedging Instrument [Member] | Interest Rate Contract [Member]</t>
        </is>
      </c>
    </row>
    <row r="30">
      <c r="A30" s="3" t="inlineStr">
        <is>
          <t>Derivative Instruments, Gain (Loss) [Line Items]</t>
        </is>
      </c>
    </row>
    <row r="31">
      <c r="A31" s="4" t="inlineStr">
        <is>
          <t>Net realized gain (loss), future contracts</t>
        </is>
      </c>
      <c r="B31" s="6" t="n">
        <v>-1653677</v>
      </c>
      <c r="C31" s="6" t="n">
        <v>2329562</v>
      </c>
      <c r="D31" s="6" t="n">
        <v>-6476602</v>
      </c>
      <c r="E31" s="6" t="n">
        <v>15539035</v>
      </c>
    </row>
    <row r="32">
      <c r="A32" s="4" t="inlineStr">
        <is>
          <t>Net change in unrealized gain (loss), future contracts</t>
        </is>
      </c>
      <c r="B32" s="6" t="n">
        <v>470086</v>
      </c>
      <c r="C32" s="6" t="n">
        <v>27399</v>
      </c>
      <c r="D32" s="6" t="n">
        <v>-613782</v>
      </c>
      <c r="E32" s="6" t="n">
        <v>4002492</v>
      </c>
    </row>
    <row r="33">
      <c r="A33" s="4" t="inlineStr">
        <is>
          <t>Not Designated as Hedging Instrument [Member] | Metals [Member]</t>
        </is>
      </c>
    </row>
    <row r="34">
      <c r="A34" s="3" t="inlineStr">
        <is>
          <t>Derivative Instruments, Gain (Loss) [Line Items]</t>
        </is>
      </c>
    </row>
    <row r="35">
      <c r="A35" s="4" t="inlineStr">
        <is>
          <t>Net realized gain (loss), future contracts</t>
        </is>
      </c>
      <c r="B35" s="6" t="n">
        <v>1441712</v>
      </c>
      <c r="C35" s="6" t="n">
        <v>-25777</v>
      </c>
      <c r="D35" s="6" t="n">
        <v>2876620</v>
      </c>
      <c r="E35" s="6" t="n">
        <v>1463670</v>
      </c>
    </row>
    <row r="36">
      <c r="A36" s="4" t="inlineStr">
        <is>
          <t>Net change in unrealized gain (loss), future contracts</t>
        </is>
      </c>
      <c r="B36" s="5" t="n">
        <v>-80922</v>
      </c>
      <c r="C36" s="6" t="n">
        <v>-149668</v>
      </c>
      <c r="D36" s="5" t="n">
        <v>-1928269</v>
      </c>
      <c r="E36" s="6" t="n">
        <v>-62232</v>
      </c>
    </row>
    <row r="37">
      <c r="A37" s="4" t="inlineStr">
        <is>
          <t>Not Designated as Hedging Instrument [Member] | Single-Stock Future [Member]</t>
        </is>
      </c>
    </row>
    <row r="38">
      <c r="A38" s="3" t="inlineStr">
        <is>
          <t>Derivative Instruments, Gain (Loss) [Line Items]</t>
        </is>
      </c>
    </row>
    <row r="39">
      <c r="A39" s="4" t="inlineStr">
        <is>
          <t>Net realized gain (loss), future contracts</t>
        </is>
      </c>
      <c r="C39" s="6" t="n">
        <v>206463</v>
      </c>
      <c r="E39" s="6" t="n">
        <v>-224834</v>
      </c>
    </row>
    <row r="40">
      <c r="A40" s="4" t="inlineStr">
        <is>
          <t>Net change in unrealized gain (loss), future contracts</t>
        </is>
      </c>
      <c r="C40" s="5" t="n">
        <v>39355</v>
      </c>
      <c r="E40" s="5" t="n">
        <v>-7429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Instruments Disclosures (Details Narrative) - Nu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and Hedging Activities Disclosure [Abstract]</t>
        </is>
      </c>
    </row>
    <row r="4">
      <c r="A4" s="4" t="inlineStr">
        <is>
          <t>Number of open futures contracts</t>
        </is>
      </c>
      <c r="B4" s="6" t="n">
        <v>12176</v>
      </c>
      <c r="D4" s="6" t="n">
        <v>12176</v>
      </c>
      <c r="F4" s="6" t="n">
        <v>15961</v>
      </c>
    </row>
    <row r="5">
      <c r="A5" s="4" t="inlineStr">
        <is>
          <t>Number of open forward currency contracts</t>
        </is>
      </c>
      <c r="B5" s="6" t="n">
        <v>4867</v>
      </c>
      <c r="D5" s="6" t="n">
        <v>4867</v>
      </c>
      <c r="F5" s="6" t="n">
        <v>4292</v>
      </c>
    </row>
    <row r="6">
      <c r="A6" s="4" t="inlineStr">
        <is>
          <t>Number of futures contracts closed</t>
        </is>
      </c>
      <c r="B6" s="6" t="n">
        <v>109790</v>
      </c>
      <c r="C6" s="6" t="n">
        <v>103287</v>
      </c>
      <c r="D6" s="6" t="n">
        <v>219449</v>
      </c>
      <c r="E6" s="6" t="n">
        <v>331207</v>
      </c>
    </row>
    <row r="7">
      <c r="A7" s="4" t="inlineStr">
        <is>
          <t>Number of forward currency contracts closed</t>
        </is>
      </c>
      <c r="B7" s="6" t="n">
        <v>104288</v>
      </c>
      <c r="C7" s="6" t="n">
        <v>63234</v>
      </c>
      <c r="D7" s="6" t="n">
        <v>184710</v>
      </c>
      <c r="E7" s="6" t="n">
        <v>226695</v>
      </c>
    </row>
    <row r="8">
      <c r="A8" s="4" t="inlineStr">
        <is>
          <t>Number of open futures options contracts</t>
        </is>
      </c>
      <c r="F8" s="6" t="n">
        <v>4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80" customWidth="1" min="2" max="2"/>
  </cols>
  <sheetData>
    <row r="1">
      <c r="A1" s="1" t="inlineStr">
        <is>
          <t>General Partner (Details Narrative)</t>
        </is>
      </c>
      <c r="B1" s="2" t="inlineStr">
        <is>
          <t>6 Months Ended</t>
        </is>
      </c>
    </row>
    <row r="2">
      <c r="B2" s="2" t="inlineStr">
        <is>
          <t>Jun. 30, 2021</t>
        </is>
      </c>
    </row>
    <row r="3">
      <c r="A3" s="4" t="inlineStr">
        <is>
          <t>Description of terms of partnership agreement</t>
        </is>
      </c>
      <c r="B3" s="4" t="inlineStr">
        <is>
          <t>each year the General Partner receives from the Fund 1% of any net income earned by the Fund.  Conversely, the General Partner pays to the Fund 1% of any net loss incurred by the Fund. Such amounts are reflected as General Partner 1% allocation receivable or payable in the statements of financial condition and as General Partner 1% allocation in the statements of operations.</t>
        </is>
      </c>
    </row>
    <row r="4">
      <c r="A4" s="4" t="inlineStr">
        <is>
          <t>Description of admistrative expenses payable fee</t>
        </is>
      </c>
      <c r="B4" s="4" t="inlineStr">
        <is>
          <t>1/12th of 0.45% of the month-end net asset value</t>
        </is>
      </c>
    </row>
    <row r="5">
      <c r="A5" s="4" t="inlineStr">
        <is>
          <t>Capital Unit, Class A [Member]</t>
        </is>
      </c>
    </row>
    <row r="6">
      <c r="A6" s="4" t="inlineStr">
        <is>
          <t>Percentage of management fees</t>
        </is>
      </c>
      <c r="B6" s="4" t="inlineStr">
        <is>
          <t>1.50%</t>
        </is>
      </c>
    </row>
    <row r="7">
      <c r="A7" s="4" t="inlineStr">
        <is>
          <t>Description of selling agent fees</t>
        </is>
      </c>
      <c r="B7" s="4" t="inlineStr">
        <is>
          <t>1/12th of 2% of the month-end net
asset value</t>
        </is>
      </c>
    </row>
    <row r="8">
      <c r="A8" s="4" t="inlineStr">
        <is>
          <t>Capital Unit, Class A2 [Member]</t>
        </is>
      </c>
    </row>
    <row r="9">
      <c r="A9" s="4" t="inlineStr">
        <is>
          <t>Percentage of management fees</t>
        </is>
      </c>
      <c r="B9" s="4" t="inlineStr">
        <is>
          <t>1.50%</t>
        </is>
      </c>
    </row>
    <row r="10">
      <c r="A10" s="4" t="inlineStr">
        <is>
          <t>Description of selling agent fees</t>
        </is>
      </c>
      <c r="B10" s="4" t="inlineStr">
        <is>
          <t>sales commission of up to 3% of the offering price and
a 0.6% per annum selling agent fee.</t>
        </is>
      </c>
    </row>
    <row r="11">
      <c r="A11" s="4" t="inlineStr">
        <is>
          <t>Capital Unit, Class A3 [Member]</t>
        </is>
      </c>
    </row>
    <row r="12">
      <c r="A12" s="4" t="inlineStr">
        <is>
          <t>Percentage of management fees</t>
        </is>
      </c>
      <c r="B12" s="4" t="inlineStr">
        <is>
          <t>1.50%</t>
        </is>
      </c>
    </row>
    <row r="13">
      <c r="A13" s="4" t="inlineStr">
        <is>
          <t>Description of selling agent fees</t>
        </is>
      </c>
      <c r="B13" s="4" t="inlineStr">
        <is>
          <t>sales commission of up to 2% of the offering price
and a 0.75% per annum selling agent fee.</t>
        </is>
      </c>
    </row>
    <row r="14">
      <c r="A14" s="4" t="inlineStr">
        <is>
          <t>Capital Unit, Class B [Member]</t>
        </is>
      </c>
    </row>
    <row r="15">
      <c r="A15" s="4" t="inlineStr">
        <is>
          <t>Percentage of management fees</t>
        </is>
      </c>
      <c r="B15" s="4" t="inlineStr">
        <is>
          <t>1.50%</t>
        </is>
      </c>
    </row>
    <row r="16">
      <c r="A16" s="4" t="inlineStr">
        <is>
          <t>Description of broker dealer servicing fee</t>
        </is>
      </c>
      <c r="B16" s="4" t="inlineStr">
        <is>
          <t>1/12th of 0.2% of the
month-end net asset</t>
        </is>
      </c>
    </row>
    <row r="17">
      <c r="A17" s="4" t="inlineStr">
        <is>
          <t>Capital Unit, Class R [Member]</t>
        </is>
      </c>
    </row>
    <row r="18">
      <c r="A18" s="4" t="inlineStr">
        <is>
          <t>Percentage of management fees</t>
        </is>
      </c>
      <c r="B18" s="4" t="inlineStr">
        <is>
          <t>1.50%</t>
        </is>
      </c>
    </row>
    <row r="19">
      <c r="A19" s="4" t="inlineStr">
        <is>
          <t>Capital Unit, Class I [Member]</t>
        </is>
      </c>
    </row>
    <row r="20">
      <c r="A20" s="4" t="inlineStr">
        <is>
          <t>Percentage of management fees</t>
        </is>
      </c>
      <c r="B20" s="4" t="inlineStr">
        <is>
          <t>0.75%</t>
        </is>
      </c>
    </row>
    <row r="21">
      <c r="A21" s="4" t="inlineStr">
        <is>
          <t>Percentage of performance fee</t>
        </is>
      </c>
      <c r="B21" s="4" t="inlineStr">
        <is>
          <t>7.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Trading Advisors and Cash Managers (Details Narrative)</t>
        </is>
      </c>
      <c r="B1" s="2" t="inlineStr">
        <is>
          <t>6 Months Ended</t>
        </is>
      </c>
    </row>
    <row r="2">
      <c r="B2" s="2" t="inlineStr">
        <is>
          <t>Jun. 30, 2021</t>
        </is>
      </c>
      <c r="C2" s="2" t="inlineStr">
        <is>
          <t>Jun. 30, 2020</t>
        </is>
      </c>
    </row>
    <row r="3">
      <c r="A3" s="4" t="inlineStr">
        <is>
          <t>Cash Managers [Member]</t>
        </is>
      </c>
    </row>
    <row r="4">
      <c r="A4" s="4" t="inlineStr">
        <is>
          <t>Cash management services</t>
        </is>
      </c>
      <c r="B4" s="4" t="inlineStr">
        <is>
          <t>0.13%</t>
        </is>
      </c>
      <c r="C4" s="4" t="inlineStr">
        <is>
          <t>0.13%</t>
        </is>
      </c>
    </row>
    <row r="5">
      <c r="A5" s="4" t="inlineStr">
        <is>
          <t>Minimum [Member] | Trading Advisors [Member]</t>
        </is>
      </c>
    </row>
    <row r="6">
      <c r="A6" s="4" t="inlineStr">
        <is>
          <t>Management fee</t>
        </is>
      </c>
      <c r="B6" s="4" t="inlineStr">
        <is>
          <t>0.00%</t>
        </is>
      </c>
    </row>
    <row r="7">
      <c r="A7" s="4" t="inlineStr">
        <is>
          <t>Incentive fee</t>
        </is>
      </c>
      <c r="B7" s="4" t="inlineStr">
        <is>
          <t>0.00%</t>
        </is>
      </c>
    </row>
    <row r="8">
      <c r="A8" s="4" t="inlineStr">
        <is>
          <t>Maximum [Member] | Trading Advisors [Member]</t>
        </is>
      </c>
    </row>
    <row r="9">
      <c r="A9" s="4" t="inlineStr">
        <is>
          <t>Management fee</t>
        </is>
      </c>
      <c r="B9" s="4" t="inlineStr">
        <is>
          <t>3.00%</t>
        </is>
      </c>
    </row>
    <row r="10">
      <c r="A10" s="4" t="inlineStr">
        <is>
          <t>Incentive fee</t>
        </is>
      </c>
      <c r="B10" s="4" t="inlineStr">
        <is>
          <t>3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with Brokers (Details Narrative) - USD ($)</t>
        </is>
      </c>
      <c r="B1" s="2" t="inlineStr">
        <is>
          <t>Jun. 30, 2021</t>
        </is>
      </c>
      <c r="C1" s="2" t="inlineStr">
        <is>
          <t>Dec. 31, 2020</t>
        </is>
      </c>
    </row>
    <row r="2">
      <c r="A2" s="3" t="inlineStr">
        <is>
          <t>Deposits With Brokers</t>
        </is>
      </c>
    </row>
    <row r="3">
      <c r="A3" s="4" t="inlineStr">
        <is>
          <t>Fund assets</t>
        </is>
      </c>
      <c r="B3" s="5" t="n">
        <v>42554847</v>
      </c>
      <c r="C3" s="5" t="n">
        <v>52822150</v>
      </c>
    </row>
    <row r="4">
      <c r="A4" s="4" t="inlineStr">
        <is>
          <t>Margin deposit assets</t>
        </is>
      </c>
      <c r="B4" s="5" t="n">
        <v>21876488</v>
      </c>
      <c r="C4" s="5" t="n">
        <v>316157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8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Schedule of Investments (Unaudited) - USD ($)</t>
        </is>
      </c>
      <c r="C1" s="2" t="inlineStr">
        <is>
          <t>Jun. 30, 2021</t>
        </is>
      </c>
      <c r="E1" s="2" t="inlineStr">
        <is>
          <t>Dec. 31, 2020</t>
        </is>
      </c>
    </row>
    <row r="2">
      <c r="A2" s="3" t="inlineStr">
        <is>
          <t>Investment Holdings [Line Items]</t>
        </is>
      </c>
    </row>
    <row r="3">
      <c r="A3" s="4" t="inlineStr">
        <is>
          <t>Fair value</t>
        </is>
      </c>
      <c r="C3" s="5" t="n">
        <v>105153993</v>
      </c>
      <c r="E3" s="5" t="n">
        <v>119837286</v>
      </c>
    </row>
    <row r="4">
      <c r="A4" s="4" t="inlineStr">
        <is>
          <t>% of Partners' Capital (Net Asset Value)</t>
        </is>
      </c>
      <c r="C4" s="4" t="inlineStr">
        <is>
          <t>63.83%</t>
        </is>
      </c>
      <c r="E4" s="4" t="inlineStr">
        <is>
          <t>69.50%</t>
        </is>
      </c>
    </row>
    <row r="5">
      <c r="A5" s="4" t="inlineStr">
        <is>
          <t>US Treasury Securities [Member]</t>
        </is>
      </c>
    </row>
    <row r="6">
      <c r="A6" s="3" t="inlineStr">
        <is>
          <t>Investment Holdings [Line Items]</t>
        </is>
      </c>
    </row>
    <row r="7">
      <c r="A7" s="4" t="inlineStr">
        <is>
          <t>Fair value</t>
        </is>
      </c>
      <c r="C7" s="5" t="n">
        <v>6058655</v>
      </c>
      <c r="E7" s="5" t="n">
        <v>12228514</v>
      </c>
    </row>
    <row r="8">
      <c r="A8" s="4" t="inlineStr">
        <is>
          <t>% of Partners' Capital (Net Asset Value)</t>
        </is>
      </c>
      <c r="C8" s="4" t="inlineStr">
        <is>
          <t>3.68%</t>
        </is>
      </c>
      <c r="E8" s="4" t="inlineStr">
        <is>
          <t>7.10%</t>
        </is>
      </c>
    </row>
    <row r="9">
      <c r="A9" s="4" t="inlineStr">
        <is>
          <t>US Treasury Securities [Member] | 2.00 % U.S. Treasury Due 2021-10-31 [Member]</t>
        </is>
      </c>
    </row>
    <row r="10">
      <c r="A10" s="3" t="inlineStr">
        <is>
          <t>Investment Holdings [Line Items]</t>
        </is>
      </c>
    </row>
    <row r="11">
      <c r="A11" s="4" t="inlineStr">
        <is>
          <t>Face Value</t>
        </is>
      </c>
      <c r="C11" s="5" t="n">
        <v>6000000</v>
      </c>
      <c r="E11" s="5" t="n">
        <v>6000000</v>
      </c>
    </row>
    <row r="12">
      <c r="A12" s="4" t="inlineStr">
        <is>
          <t>% Yield</t>
        </is>
      </c>
      <c r="C12" s="4" t="inlineStr">
        <is>
          <t>2.00%</t>
        </is>
      </c>
      <c r="D12" s="4" t="inlineStr">
        <is>
          <t>[1]</t>
        </is>
      </c>
      <c r="E12" s="4" t="inlineStr">
        <is>
          <t>1.38%</t>
        </is>
      </c>
      <c r="F12" s="4" t="inlineStr">
        <is>
          <t>[2]</t>
        </is>
      </c>
    </row>
    <row r="13">
      <c r="A13" s="4" t="inlineStr">
        <is>
          <t>Fair value</t>
        </is>
      </c>
      <c r="C13" s="5" t="n">
        <v>6058655</v>
      </c>
      <c r="E13" s="5" t="n">
        <v>6115149</v>
      </c>
    </row>
    <row r="14">
      <c r="A14" s="4" t="inlineStr">
        <is>
          <t>% of Partners' Capital (Net Asset Value)</t>
        </is>
      </c>
      <c r="C14" s="4" t="inlineStr">
        <is>
          <t>3.68%</t>
        </is>
      </c>
      <c r="E14" s="4" t="inlineStr">
        <is>
          <t>3.55%</t>
        </is>
      </c>
    </row>
    <row r="15">
      <c r="A15" s="4" t="inlineStr">
        <is>
          <t>US Treasury Securities [Member] | 1.38 % U.S. Treasury Due 2022-01-31 [Member]</t>
        </is>
      </c>
    </row>
    <row r="16">
      <c r="A16" s="3" t="inlineStr">
        <is>
          <t>Investment Holdings [Line Items]</t>
        </is>
      </c>
    </row>
    <row r="17">
      <c r="A17" s="4" t="inlineStr">
        <is>
          <t>Face Value</t>
        </is>
      </c>
      <c r="E17" s="5" t="n">
        <v>6000000</v>
      </c>
    </row>
    <row r="18">
      <c r="A18" s="4" t="inlineStr">
        <is>
          <t>% Yield</t>
        </is>
      </c>
      <c r="B18" s="4" t="inlineStr">
        <is>
          <t>[2]</t>
        </is>
      </c>
      <c r="E18" s="4" t="inlineStr">
        <is>
          <t>2.00%</t>
        </is>
      </c>
    </row>
    <row r="19">
      <c r="A19" s="4" t="inlineStr">
        <is>
          <t>Fair value</t>
        </is>
      </c>
      <c r="E19" s="5" t="n">
        <v>6113365</v>
      </c>
    </row>
    <row r="20">
      <c r="A20" s="4" t="inlineStr">
        <is>
          <t>% of Partners' Capital (Net Asset Value)</t>
        </is>
      </c>
      <c r="E20" s="4" t="inlineStr">
        <is>
          <t>3.55%</t>
        </is>
      </c>
    </row>
    <row r="21">
      <c r="A21" s="4" t="inlineStr">
        <is>
          <t>Commercial Paper [Member]</t>
        </is>
      </c>
    </row>
    <row r="22">
      <c r="A22" s="3" t="inlineStr">
        <is>
          <t>Investment Holdings [Line Items]</t>
        </is>
      </c>
    </row>
    <row r="23">
      <c r="A23" s="4" t="inlineStr">
        <is>
          <t>Fair value</t>
        </is>
      </c>
      <c r="C23" s="5" t="n">
        <v>21598852</v>
      </c>
      <c r="E23" s="5" t="n">
        <v>21596100</v>
      </c>
    </row>
    <row r="24">
      <c r="A24" s="4" t="inlineStr">
        <is>
          <t>% of Partners' Capital (Net Asset Value)</t>
        </is>
      </c>
      <c r="C24" s="4" t="inlineStr">
        <is>
          <t>13.11%</t>
        </is>
      </c>
      <c r="E24" s="4" t="inlineStr">
        <is>
          <t>12.52%</t>
        </is>
      </c>
    </row>
    <row r="25">
      <c r="A25" s="4" t="inlineStr">
        <is>
          <t>Commercial Paper [Member] | U.S. Commercial Paper [Member]</t>
        </is>
      </c>
    </row>
    <row r="26">
      <c r="A26" s="3" t="inlineStr">
        <is>
          <t>Investment Holdings [Line Items]</t>
        </is>
      </c>
    </row>
    <row r="27">
      <c r="A27" s="4" t="inlineStr">
        <is>
          <t>Fair value</t>
        </is>
      </c>
      <c r="C27" s="5" t="n">
        <v>9599663</v>
      </c>
      <c r="E27" s="5" t="n">
        <v>8398447</v>
      </c>
    </row>
    <row r="28">
      <c r="A28" s="4" t="inlineStr">
        <is>
          <t>% of Partners' Capital (Net Asset Value)</t>
        </is>
      </c>
      <c r="C28" s="4" t="inlineStr">
        <is>
          <t>5.83%</t>
        </is>
      </c>
      <c r="E28" s="4" t="inlineStr">
        <is>
          <t>4.87%</t>
        </is>
      </c>
    </row>
    <row r="29">
      <c r="A29" s="4" t="inlineStr">
        <is>
          <t>Commercial Paper [Member] | Foreign Commercial Paper [Member]</t>
        </is>
      </c>
    </row>
    <row r="30">
      <c r="A30" s="3" t="inlineStr">
        <is>
          <t>Investment Holdings [Line Items]</t>
        </is>
      </c>
    </row>
    <row r="31">
      <c r="A31" s="4" t="inlineStr">
        <is>
          <t>Fair value</t>
        </is>
      </c>
      <c r="C31" s="5" t="n">
        <v>11999189</v>
      </c>
      <c r="E31" s="5" t="n">
        <v>13197653</v>
      </c>
    </row>
    <row r="32">
      <c r="A32" s="4" t="inlineStr">
        <is>
          <t>% of Partners' Capital (Net Asset Value)</t>
        </is>
      </c>
      <c r="C32" s="4" t="inlineStr">
        <is>
          <t>7.28%</t>
        </is>
      </c>
      <c r="E32" s="4" t="inlineStr">
        <is>
          <t>7.65%</t>
        </is>
      </c>
    </row>
    <row r="33">
      <c r="A33" s="4" t="inlineStr">
        <is>
          <t>Commercial Paper [Member] | 0.19 % Mitsubishi UFJ Trust &amp; Banking Corporation (U.S.A.) Due 2021-01-21 [Member] | U.S. Commercial Paper [Member] | Banks [Member]</t>
        </is>
      </c>
    </row>
    <row r="34">
      <c r="A34" s="3" t="inlineStr">
        <is>
          <t>Investment Holdings [Line Items]</t>
        </is>
      </c>
    </row>
    <row r="35">
      <c r="A35" s="4" t="inlineStr">
        <is>
          <t>Face Value</t>
        </is>
      </c>
      <c r="C35" s="5" t="n">
        <v>1200000</v>
      </c>
      <c r="E35" s="5" t="n">
        <v>1200000</v>
      </c>
    </row>
    <row r="36">
      <c r="A36" s="4" t="inlineStr">
        <is>
          <t>% Yield</t>
        </is>
      </c>
      <c r="C36" s="4" t="inlineStr">
        <is>
          <t>0.08%</t>
        </is>
      </c>
      <c r="D36" s="4" t="inlineStr">
        <is>
          <t>[1]</t>
        </is>
      </c>
      <c r="E36" s="4" t="inlineStr">
        <is>
          <t>0.19%</t>
        </is>
      </c>
      <c r="F36" s="4" t="inlineStr">
        <is>
          <t>[2]</t>
        </is>
      </c>
    </row>
    <row r="37">
      <c r="A37" s="4" t="inlineStr">
        <is>
          <t>Fair value</t>
        </is>
      </c>
      <c r="C37" s="5" t="n">
        <v>1199983</v>
      </c>
      <c r="E37" s="5" t="n">
        <v>1199867</v>
      </c>
    </row>
    <row r="38">
      <c r="A38" s="4" t="inlineStr">
        <is>
          <t>% of Partners' Capital (Net Asset Value)</t>
        </is>
      </c>
      <c r="C38" s="4" t="inlineStr">
        <is>
          <t>0.73%</t>
        </is>
      </c>
      <c r="E38" s="4" t="inlineStr">
        <is>
          <t>0.70%</t>
        </is>
      </c>
    </row>
    <row r="39">
      <c r="A39" s="4" t="inlineStr">
        <is>
          <t>Commercial Paper [Member] | 0.10 % Brown-Forman Corporation Due 2021-07-21 [Member] | U.S. Commercial Paper [Member] | Beverages [Member]</t>
        </is>
      </c>
    </row>
    <row r="40">
      <c r="A40" s="3" t="inlineStr">
        <is>
          <t>Investment Holdings [Line Items]</t>
        </is>
      </c>
    </row>
    <row r="41">
      <c r="A41" s="4" t="inlineStr">
        <is>
          <t>Face Value</t>
        </is>
      </c>
      <c r="C41" s="5" t="n">
        <v>1200000</v>
      </c>
    </row>
    <row r="42">
      <c r="A42" s="4" t="inlineStr">
        <is>
          <t>% Yield</t>
        </is>
      </c>
      <c r="B42" s="4" t="inlineStr">
        <is>
          <t>[1]</t>
        </is>
      </c>
      <c r="C42" s="4" t="inlineStr">
        <is>
          <t>0.10%</t>
        </is>
      </c>
    </row>
    <row r="43">
      <c r="A43" s="4" t="inlineStr">
        <is>
          <t>Fair value</t>
        </is>
      </c>
      <c r="C43" s="5" t="n">
        <v>1199933</v>
      </c>
    </row>
    <row r="44">
      <c r="A44" s="4" t="inlineStr">
        <is>
          <t>% of Partners' Capital (Net Asset Value)</t>
        </is>
      </c>
      <c r="C44" s="4" t="inlineStr">
        <is>
          <t>0.73%</t>
        </is>
      </c>
    </row>
    <row r="45">
      <c r="A45" s="4" t="inlineStr">
        <is>
          <t>Commercial Paper [Member] | 0.15% DCAT, LLC Due 2021-05-03 [Member] | U.S. Commercial Paper [Member] | Diversified financial services [Member]</t>
        </is>
      </c>
    </row>
    <row r="46">
      <c r="A46" s="3" t="inlineStr">
        <is>
          <t>Investment Holdings [Line Items]</t>
        </is>
      </c>
    </row>
    <row r="47">
      <c r="A47" s="4" t="inlineStr">
        <is>
          <t>Face Value</t>
        </is>
      </c>
      <c r="C47" s="5" t="n">
        <v>1200000</v>
      </c>
    </row>
    <row r="48">
      <c r="A48" s="4" t="inlineStr">
        <is>
          <t>% Yield</t>
        </is>
      </c>
      <c r="B48" s="4" t="inlineStr">
        <is>
          <t>[1]</t>
        </is>
      </c>
      <c r="C48" s="4" t="inlineStr">
        <is>
          <t>0.00%</t>
        </is>
      </c>
    </row>
    <row r="49">
      <c r="A49" s="4" t="inlineStr">
        <is>
          <t>Fair value</t>
        </is>
      </c>
      <c r="C49" s="5" t="n">
        <v>1200000</v>
      </c>
    </row>
    <row r="50">
      <c r="A50" s="4" t="inlineStr">
        <is>
          <t>% of Partners' Capital (Net Asset Value)</t>
        </is>
      </c>
      <c r="C50" s="4" t="inlineStr">
        <is>
          <t>0.73%</t>
        </is>
      </c>
    </row>
    <row r="51">
      <c r="A51" s="4" t="inlineStr">
        <is>
          <t>Commercial Paper [Member] | 0.12% Gotham Funding Corporation Due 2021-04-27 [Member] | U.S. Commercial Paper [Member] | Diversified financial services [Member]</t>
        </is>
      </c>
    </row>
    <row r="52">
      <c r="A52" s="3" t="inlineStr">
        <is>
          <t>Investment Holdings [Line Items]</t>
        </is>
      </c>
    </row>
    <row r="53">
      <c r="A53" s="4" t="inlineStr">
        <is>
          <t>Face Value</t>
        </is>
      </c>
      <c r="C53" s="5" t="n">
        <v>1200000</v>
      </c>
    </row>
    <row r="54">
      <c r="A54" s="4" t="inlineStr">
        <is>
          <t>% Yield</t>
        </is>
      </c>
      <c r="B54" s="4" t="inlineStr">
        <is>
          <t>[1]</t>
        </is>
      </c>
      <c r="C54" s="4" t="inlineStr">
        <is>
          <t>0.12%</t>
        </is>
      </c>
    </row>
    <row r="55">
      <c r="A55" s="4" t="inlineStr">
        <is>
          <t>Fair value</t>
        </is>
      </c>
      <c r="C55" s="5" t="n">
        <v>1199905</v>
      </c>
    </row>
    <row r="56">
      <c r="A56" s="4" t="inlineStr">
        <is>
          <t>% of Partners' Capital (Net Asset Value)</t>
        </is>
      </c>
      <c r="C56" s="4" t="inlineStr">
        <is>
          <t>0.72%</t>
        </is>
      </c>
    </row>
    <row r="57">
      <c r="A57" s="4" t="inlineStr">
        <is>
          <t>Commercial Paper [Member] | 0.04 % Thunder Bay Funding, LLC Due 2021-07-19 [Member] | U.S. Commercial Paper [Member] | Diversified financial services [Member]</t>
        </is>
      </c>
    </row>
    <row r="58">
      <c r="A58" s="3" t="inlineStr">
        <is>
          <t>Investment Holdings [Line Items]</t>
        </is>
      </c>
    </row>
    <row r="59">
      <c r="A59" s="4" t="inlineStr">
        <is>
          <t>Face Value</t>
        </is>
      </c>
      <c r="C59" s="5" t="n">
        <v>1200000</v>
      </c>
    </row>
    <row r="60">
      <c r="A60" s="4" t="inlineStr">
        <is>
          <t>% Yield</t>
        </is>
      </c>
      <c r="B60" s="4" t="inlineStr">
        <is>
          <t>[1]</t>
        </is>
      </c>
      <c r="C60" s="4" t="inlineStr">
        <is>
          <t>0.04%</t>
        </is>
      </c>
    </row>
    <row r="61">
      <c r="A61" s="4" t="inlineStr">
        <is>
          <t>Fair value</t>
        </is>
      </c>
      <c r="C61" s="5" t="n">
        <v>1199976</v>
      </c>
    </row>
    <row r="62">
      <c r="A62" s="4" t="inlineStr">
        <is>
          <t>% of Partners' Capital (Net Asset Value)</t>
        </is>
      </c>
      <c r="C62" s="4" t="inlineStr">
        <is>
          <t>0.73%</t>
        </is>
      </c>
    </row>
    <row r="63">
      <c r="A63" s="4" t="inlineStr">
        <is>
          <t>Commercial Paper [Member] | 0.08 % National Rural Utilities Cooperative Finance Corporation Due 2021-07-08 [Member] | U.S. Commercial Paper [Member] | Energy [Member]</t>
        </is>
      </c>
    </row>
    <row r="64">
      <c r="A64" s="3" t="inlineStr">
        <is>
          <t>Investment Holdings [Line Items]</t>
        </is>
      </c>
    </row>
    <row r="65">
      <c r="A65" s="4" t="inlineStr">
        <is>
          <t>Face Value</t>
        </is>
      </c>
      <c r="C65" s="5" t="n">
        <v>1200000</v>
      </c>
    </row>
    <row r="66">
      <c r="A66" s="4" t="inlineStr">
        <is>
          <t>% Yield</t>
        </is>
      </c>
      <c r="B66" s="4" t="inlineStr">
        <is>
          <t>[1]</t>
        </is>
      </c>
      <c r="C66" s="4" t="inlineStr">
        <is>
          <t>0.08%</t>
        </is>
      </c>
    </row>
    <row r="67">
      <c r="A67" s="4" t="inlineStr">
        <is>
          <t>Fair value</t>
        </is>
      </c>
      <c r="C67" s="5" t="n">
        <v>1199979</v>
      </c>
    </row>
    <row r="68">
      <c r="A68" s="4" t="inlineStr">
        <is>
          <t>% of Partners' Capital (Net Asset Value)</t>
        </is>
      </c>
      <c r="C68" s="4" t="inlineStr">
        <is>
          <t>0.73%</t>
        </is>
      </c>
    </row>
    <row r="69">
      <c r="A69" s="4" t="inlineStr">
        <is>
          <t>Commercial Paper [Member] | 0.05 % John Deere Capital Corporation Due 2021-08-05 [Member] | U.S. Commercial Paper [Member] | Machinery [Member]</t>
        </is>
      </c>
    </row>
    <row r="70">
      <c r="A70" s="3" t="inlineStr">
        <is>
          <t>Investment Holdings [Line Items]</t>
        </is>
      </c>
    </row>
    <row r="71">
      <c r="A71" s="4" t="inlineStr">
        <is>
          <t>Face Value</t>
        </is>
      </c>
      <c r="C71" s="5" t="n">
        <v>1200000</v>
      </c>
    </row>
    <row r="72">
      <c r="A72" s="4" t="inlineStr">
        <is>
          <t>% Yield</t>
        </is>
      </c>
      <c r="B72" s="4" t="inlineStr">
        <is>
          <t>[1]</t>
        </is>
      </c>
      <c r="C72" s="4" t="inlineStr">
        <is>
          <t>0.05%</t>
        </is>
      </c>
    </row>
    <row r="73">
      <c r="A73" s="4" t="inlineStr">
        <is>
          <t>Fair value</t>
        </is>
      </c>
      <c r="C73" s="5" t="n">
        <v>1199942</v>
      </c>
    </row>
    <row r="74">
      <c r="A74" s="4" t="inlineStr">
        <is>
          <t>% of Partners' Capital (Net Asset Value)</t>
        </is>
      </c>
      <c r="C74" s="4" t="inlineStr">
        <is>
          <t>0.73%</t>
        </is>
      </c>
    </row>
    <row r="75">
      <c r="A75" s="4" t="inlineStr">
        <is>
          <t>Commercial Paper [Member] | 0.12% Sheffield Receivables Company LLC Due 2021-04-06 [Member] | U.S. Commercial Paper [Member] | Manufacturing [Member]</t>
        </is>
      </c>
    </row>
    <row r="76">
      <c r="A76" s="3" t="inlineStr">
        <is>
          <t>Investment Holdings [Line Items]</t>
        </is>
      </c>
    </row>
    <row r="77">
      <c r="A77" s="4" t="inlineStr">
        <is>
          <t>Face Value</t>
        </is>
      </c>
      <c r="C77" s="5" t="n">
        <v>1200000</v>
      </c>
    </row>
    <row r="78">
      <c r="A78" s="4" t="inlineStr">
        <is>
          <t>% Yield</t>
        </is>
      </c>
      <c r="B78" s="4" t="inlineStr">
        <is>
          <t>[1]</t>
        </is>
      </c>
      <c r="C78" s="4" t="inlineStr">
        <is>
          <t>0.14%</t>
        </is>
      </c>
    </row>
    <row r="79">
      <c r="A79" s="4" t="inlineStr">
        <is>
          <t>Fair value</t>
        </is>
      </c>
      <c r="C79" s="5" t="n">
        <v>1199945</v>
      </c>
    </row>
    <row r="80">
      <c r="A80" s="4" t="inlineStr">
        <is>
          <t>% of Partners' Capital (Net Asset Value)</t>
        </is>
      </c>
      <c r="C80" s="4" t="inlineStr">
        <is>
          <t>0.73%</t>
        </is>
      </c>
    </row>
    <row r="81">
      <c r="A81" s="4" t="inlineStr">
        <is>
          <t>Commercial Paper [Member] | 0.14% Nationwide Building Society Due 2021-01-02 [Member] | Foreign Commercial Paper [Member] | Automotive [Member]</t>
        </is>
      </c>
    </row>
    <row r="82">
      <c r="A82" s="3" t="inlineStr">
        <is>
          <t>Investment Holdings [Line Items]</t>
        </is>
      </c>
    </row>
    <row r="83">
      <c r="A83" s="4" t="inlineStr">
        <is>
          <t>Face Value</t>
        </is>
      </c>
      <c r="C83" s="5" t="n">
        <v>1200000</v>
      </c>
      <c r="E83" s="5" t="n">
        <v>1200000</v>
      </c>
    </row>
    <row r="84">
      <c r="A84" s="4" t="inlineStr">
        <is>
          <t>% Yield</t>
        </is>
      </c>
      <c r="C84" s="4" t="inlineStr">
        <is>
          <t>0.05%</t>
        </is>
      </c>
      <c r="D84" s="4" t="inlineStr">
        <is>
          <t>[1]</t>
        </is>
      </c>
      <c r="E84" s="4" t="inlineStr">
        <is>
          <t>0.14%</t>
        </is>
      </c>
      <c r="F84" s="4" t="inlineStr">
        <is>
          <t>[2]</t>
        </is>
      </c>
    </row>
    <row r="85">
      <c r="A85" s="4" t="inlineStr">
        <is>
          <t>Fair value</t>
        </is>
      </c>
      <c r="C85" s="5" t="n">
        <v>1199985</v>
      </c>
      <c r="E85" s="5" t="n">
        <v>1199977</v>
      </c>
    </row>
    <row r="86">
      <c r="A86" s="4" t="inlineStr">
        <is>
          <t>% of Partners' Capital (Net Asset Value)</t>
        </is>
      </c>
      <c r="C86" s="4" t="inlineStr">
        <is>
          <t>0.73%</t>
        </is>
      </c>
      <c r="E86" s="4" t="inlineStr">
        <is>
          <t>0.70%</t>
        </is>
      </c>
    </row>
    <row r="87">
      <c r="A87" s="4" t="inlineStr">
        <is>
          <t>Commercial Paper [Member] | 0.19% DBS Bank Ltd. Due 2021-02-11 [Member] | Foreign Commercial Paper [Member] | Banks [Member]</t>
        </is>
      </c>
    </row>
    <row r="88">
      <c r="A88" s="3" t="inlineStr">
        <is>
          <t>Investment Holdings [Line Items]</t>
        </is>
      </c>
    </row>
    <row r="89">
      <c r="A89" s="4" t="inlineStr">
        <is>
          <t>Face Value</t>
        </is>
      </c>
      <c r="C89" s="5" t="n">
        <v>1200000</v>
      </c>
      <c r="E89" s="5" t="n">
        <v>1200000</v>
      </c>
    </row>
    <row r="90">
      <c r="A90" s="4" t="inlineStr">
        <is>
          <t>% Yield</t>
        </is>
      </c>
      <c r="C90" s="4" t="inlineStr">
        <is>
          <t>0.10%</t>
        </is>
      </c>
      <c r="D90" s="4" t="inlineStr">
        <is>
          <t>[1]</t>
        </is>
      </c>
      <c r="E90" s="4" t="inlineStr">
        <is>
          <t>0.19%</t>
        </is>
      </c>
      <c r="F90" s="4" t="inlineStr">
        <is>
          <t>[2]</t>
        </is>
      </c>
    </row>
    <row r="91">
      <c r="A91" s="4" t="inlineStr">
        <is>
          <t>Fair value</t>
        </is>
      </c>
      <c r="C91" s="5" t="n">
        <v>1199980</v>
      </c>
      <c r="E91" s="5" t="n">
        <v>1199740</v>
      </c>
    </row>
    <row r="92">
      <c r="A92" s="4" t="inlineStr">
        <is>
          <t>% of Partners' Capital (Net Asset Value)</t>
        </is>
      </c>
      <c r="C92" s="4" t="inlineStr">
        <is>
          <t>0.73%</t>
        </is>
      </c>
      <c r="E92" s="4" t="inlineStr">
        <is>
          <t>0.69%</t>
        </is>
      </c>
    </row>
    <row r="93">
      <c r="A93" s="4" t="inlineStr">
        <is>
          <t>Commercial Paper [Member] | 0.08 % DNB Bank ASA Due 2021-09-01 [Member] | Foreign Commercial Paper [Member] | Banks [Member]</t>
        </is>
      </c>
    </row>
    <row r="94">
      <c r="A94" s="3" t="inlineStr">
        <is>
          <t>Investment Holdings [Line Items]</t>
        </is>
      </c>
    </row>
    <row r="95">
      <c r="A95" s="4" t="inlineStr">
        <is>
          <t>Face Value</t>
        </is>
      </c>
      <c r="C95" s="5" t="n">
        <v>1200000</v>
      </c>
    </row>
    <row r="96">
      <c r="A96" s="4" t="inlineStr">
        <is>
          <t>% Yield</t>
        </is>
      </c>
      <c r="B96" s="4" t="inlineStr">
        <is>
          <t>[1]</t>
        </is>
      </c>
      <c r="C96" s="4" t="inlineStr">
        <is>
          <t>0.08%</t>
        </is>
      </c>
    </row>
    <row r="97">
      <c r="A97" s="4" t="inlineStr">
        <is>
          <t>Fair value</t>
        </is>
      </c>
      <c r="C97" s="5" t="n">
        <v>1199835</v>
      </c>
    </row>
    <row r="98">
      <c r="A98" s="4" t="inlineStr">
        <is>
          <t>% of Partners' Capital (Net Asset Value)</t>
        </is>
      </c>
      <c r="C98" s="4" t="inlineStr">
        <is>
          <t>0.72%</t>
        </is>
      </c>
    </row>
    <row r="99">
      <c r="A99" s="4" t="inlineStr">
        <is>
          <t>Commercial Paper [Member] | 0.05 % KfW Due 2021-08-03 [Member] | Foreign Commercial Paper [Member] | Banks [Member]</t>
        </is>
      </c>
    </row>
    <row r="100">
      <c r="A100" s="3" t="inlineStr">
        <is>
          <t>Investment Holdings [Line Items]</t>
        </is>
      </c>
    </row>
    <row r="101">
      <c r="A101" s="4" t="inlineStr">
        <is>
          <t>Face Value</t>
        </is>
      </c>
      <c r="C101" s="5" t="n">
        <v>1200000</v>
      </c>
    </row>
    <row r="102">
      <c r="A102" s="4" t="inlineStr">
        <is>
          <t>% Yield</t>
        </is>
      </c>
      <c r="B102" s="4" t="inlineStr">
        <is>
          <t>[1]</t>
        </is>
      </c>
      <c r="C102" s="4" t="inlineStr">
        <is>
          <t>0.05%</t>
        </is>
      </c>
    </row>
    <row r="103">
      <c r="A103" s="4" t="inlineStr">
        <is>
          <t>Fair value</t>
        </is>
      </c>
      <c r="C103" s="5" t="n">
        <v>1199945</v>
      </c>
    </row>
    <row r="104">
      <c r="A104" s="4" t="inlineStr">
        <is>
          <t>% of Partners' Capital (Net Asset Value)</t>
        </is>
      </c>
      <c r="C104" s="4" t="inlineStr">
        <is>
          <t>0.73%</t>
        </is>
      </c>
    </row>
    <row r="105">
      <c r="A105" s="4" t="inlineStr">
        <is>
          <t>Commercial Paper [Member] | 0.04 % National Bank of Canada Due 2021-07-07 [Member] | Foreign Commercial Paper [Member] | Banks [Member]</t>
        </is>
      </c>
    </row>
    <row r="106">
      <c r="A106" s="3" t="inlineStr">
        <is>
          <t>Investment Holdings [Line Items]</t>
        </is>
      </c>
    </row>
    <row r="107">
      <c r="A107" s="4" t="inlineStr">
        <is>
          <t>Face Value</t>
        </is>
      </c>
      <c r="C107" s="5" t="n">
        <v>1200000</v>
      </c>
    </row>
    <row r="108">
      <c r="A108" s="4" t="inlineStr">
        <is>
          <t>% Yield</t>
        </is>
      </c>
      <c r="B108" s="4" t="inlineStr">
        <is>
          <t>[1]</t>
        </is>
      </c>
      <c r="C108" s="4" t="inlineStr">
        <is>
          <t>0.04%</t>
        </is>
      </c>
    </row>
    <row r="109">
      <c r="A109" s="4" t="inlineStr">
        <is>
          <t>Fair value</t>
        </is>
      </c>
      <c r="C109" s="5" t="n">
        <v>1199990</v>
      </c>
    </row>
    <row r="110">
      <c r="A110" s="4" t="inlineStr">
        <is>
          <t>% of Partners' Capital (Net Asset Value)</t>
        </is>
      </c>
      <c r="C110" s="4" t="inlineStr">
        <is>
          <t>0.73%</t>
        </is>
      </c>
    </row>
    <row r="111">
      <c r="A111" s="4" t="inlineStr">
        <is>
          <t>Commercial Paper [Member] | 0.20% Skandinaviska Enskilda Banken AB (publ.) Due 2021-03-01 [Member] | Foreign Commercial Paper [Member] | Banks [Member]</t>
        </is>
      </c>
    </row>
    <row r="112">
      <c r="A112" s="3" t="inlineStr">
        <is>
          <t>Investment Holdings [Line Items]</t>
        </is>
      </c>
    </row>
    <row r="113">
      <c r="A113" s="4" t="inlineStr">
        <is>
          <t>Face Value</t>
        </is>
      </c>
      <c r="C113" s="5" t="n">
        <v>1200000</v>
      </c>
      <c r="E113" s="5" t="n">
        <v>1200000</v>
      </c>
    </row>
    <row r="114">
      <c r="A114" s="4" t="inlineStr">
        <is>
          <t>% Yield</t>
        </is>
      </c>
      <c r="C114" s="4" t="inlineStr">
        <is>
          <t>0.10%</t>
        </is>
      </c>
      <c r="D114" s="4" t="inlineStr">
        <is>
          <t>[1]</t>
        </is>
      </c>
      <c r="E114" s="4" t="inlineStr">
        <is>
          <t>0.20%</t>
        </is>
      </c>
      <c r="F114" s="4" t="inlineStr">
        <is>
          <t>[2]</t>
        </is>
      </c>
    </row>
    <row r="115">
      <c r="A115" s="4" t="inlineStr">
        <is>
          <t>Fair value</t>
        </is>
      </c>
      <c r="C115" s="5" t="n">
        <v>1199717</v>
      </c>
      <c r="E115" s="5" t="n">
        <v>1199597</v>
      </c>
    </row>
    <row r="116">
      <c r="A116" s="4" t="inlineStr">
        <is>
          <t>% of Partners' Capital (Net Asset Value)</t>
        </is>
      </c>
      <c r="C116" s="4" t="inlineStr">
        <is>
          <t>0.72%</t>
        </is>
      </c>
      <c r="E116" s="4" t="inlineStr">
        <is>
          <t>0.69%</t>
        </is>
      </c>
    </row>
    <row r="117">
      <c r="A117" s="4" t="inlineStr">
        <is>
          <t>Commercial Paper [Member] | 0.25% The Toronto-Dominion Bank Due 2021-03-24 [Member] | Foreign Commercial Paper [Member] | Banks [Member]</t>
        </is>
      </c>
    </row>
    <row r="118">
      <c r="A118" s="3" t="inlineStr">
        <is>
          <t>Investment Holdings [Line Items]</t>
        </is>
      </c>
    </row>
    <row r="119">
      <c r="A119" s="4" t="inlineStr">
        <is>
          <t>Face Value</t>
        </is>
      </c>
      <c r="C119" s="5" t="n">
        <v>1200000</v>
      </c>
      <c r="E119" s="5" t="n">
        <v>1200000</v>
      </c>
    </row>
    <row r="120">
      <c r="A120" s="4" t="inlineStr">
        <is>
          <t>% Yield</t>
        </is>
      </c>
      <c r="C120" s="4" t="inlineStr">
        <is>
          <t>0.07%</t>
        </is>
      </c>
      <c r="D120" s="4" t="inlineStr">
        <is>
          <t>[1]</t>
        </is>
      </c>
      <c r="E120" s="4" t="inlineStr">
        <is>
          <t>0.25%</t>
        </is>
      </c>
      <c r="F120" s="4" t="inlineStr">
        <is>
          <t>[2]</t>
        </is>
      </c>
    </row>
    <row r="121">
      <c r="A121" s="4" t="inlineStr">
        <is>
          <t>Fair value</t>
        </is>
      </c>
      <c r="C121" s="5" t="n">
        <v>1199921</v>
      </c>
      <c r="E121" s="5" t="n">
        <v>1199303</v>
      </c>
    </row>
    <row r="122">
      <c r="A122" s="4" t="inlineStr">
        <is>
          <t>% of Partners' Capital (Net Asset Value)</t>
        </is>
      </c>
      <c r="C122" s="4" t="inlineStr">
        <is>
          <t>0.73%</t>
        </is>
      </c>
      <c r="E122" s="4" t="inlineStr">
        <is>
          <t>0.69%</t>
        </is>
      </c>
    </row>
    <row r="123">
      <c r="A123" s="4" t="inlineStr">
        <is>
          <t>Commercial Paper [Member] | 0.18% BASF SE Due 2021-05-25 [Member] | Foreign Commercial Paper [Member] | Chemicals [Member]</t>
        </is>
      </c>
    </row>
    <row r="124">
      <c r="A124" s="3" t="inlineStr">
        <is>
          <t>Investment Holdings [Line Items]</t>
        </is>
      </c>
    </row>
    <row r="125">
      <c r="A125" s="4" t="inlineStr">
        <is>
          <t>Face Value</t>
        </is>
      </c>
      <c r="C125" s="5" t="n">
        <v>1200000</v>
      </c>
    </row>
    <row r="126">
      <c r="A126" s="4" t="inlineStr">
        <is>
          <t>% Yield</t>
        </is>
      </c>
      <c r="B126" s="4" t="inlineStr">
        <is>
          <t>[1]</t>
        </is>
      </c>
      <c r="C126" s="4" t="inlineStr">
        <is>
          <t>0.12%</t>
        </is>
      </c>
    </row>
    <row r="127">
      <c r="A127" s="4" t="inlineStr">
        <is>
          <t>Fair value</t>
        </is>
      </c>
      <c r="C127" s="5" t="n">
        <v>1199939</v>
      </c>
    </row>
    <row r="128">
      <c r="A128" s="4" t="inlineStr">
        <is>
          <t>% of Partners' Capital (Net Asset Value)</t>
        </is>
      </c>
      <c r="C128" s="4" t="inlineStr">
        <is>
          <t>0.73%</t>
        </is>
      </c>
    </row>
    <row r="129">
      <c r="A129" s="4" t="inlineStr">
        <is>
          <t>Commercial Paper [Member] | 0.14% Total Capital Canada Ltd. Due 2021-04-28 [Member] | Foreign Commercial Paper [Member] | Energy [Member]</t>
        </is>
      </c>
    </row>
    <row r="130">
      <c r="A130" s="3" t="inlineStr">
        <is>
          <t>Investment Holdings [Line Items]</t>
        </is>
      </c>
    </row>
    <row r="131">
      <c r="A131" s="4" t="inlineStr">
        <is>
          <t>Face Value</t>
        </is>
      </c>
      <c r="C131" s="5" t="n">
        <v>1200000</v>
      </c>
    </row>
    <row r="132">
      <c r="A132" s="4" t="inlineStr">
        <is>
          <t>% Yield</t>
        </is>
      </c>
      <c r="B132" s="4" t="inlineStr">
        <is>
          <t>[1]</t>
        </is>
      </c>
      <c r="C132" s="4" t="inlineStr">
        <is>
          <t>0.11%</t>
        </is>
      </c>
    </row>
    <row r="133">
      <c r="A133" s="4" t="inlineStr">
        <is>
          <t>Fair value</t>
        </is>
      </c>
      <c r="C133" s="5" t="n">
        <v>1199894</v>
      </c>
    </row>
    <row r="134">
      <c r="A134" s="4" t="inlineStr">
        <is>
          <t>% of Partners' Capital (Net Asset Value)</t>
        </is>
      </c>
      <c r="C134" s="4" t="inlineStr">
        <is>
          <t>0.73%</t>
        </is>
      </c>
    </row>
    <row r="135">
      <c r="A135" s="4" t="inlineStr">
        <is>
          <t>Commercial Paper [Member] | 0.06% Prudential plc Due 2021-04-07 [Member] | Foreign Commercial Paper [Member] | Insurance [Member]</t>
        </is>
      </c>
    </row>
    <row r="136">
      <c r="A136" s="3" t="inlineStr">
        <is>
          <t>Investment Holdings [Line Items]</t>
        </is>
      </c>
    </row>
    <row r="137">
      <c r="A137" s="4" t="inlineStr">
        <is>
          <t>Face Value</t>
        </is>
      </c>
      <c r="C137" s="5" t="n">
        <v>1200000</v>
      </c>
    </row>
    <row r="138">
      <c r="A138" s="4" t="inlineStr">
        <is>
          <t>% Yield</t>
        </is>
      </c>
      <c r="B138" s="4" t="inlineStr">
        <is>
          <t>[1]</t>
        </is>
      </c>
      <c r="C138" s="4" t="inlineStr">
        <is>
          <t>0.04%</t>
        </is>
      </c>
    </row>
    <row r="139">
      <c r="A139" s="4" t="inlineStr">
        <is>
          <t>Fair value</t>
        </is>
      </c>
      <c r="C139" s="5" t="n">
        <v>1199983</v>
      </c>
    </row>
    <row r="140">
      <c r="A140" s="4" t="inlineStr">
        <is>
          <t>% of Partners' Capital (Net Asset Value)</t>
        </is>
      </c>
      <c r="C140" s="4" t="inlineStr">
        <is>
          <t>0.73%</t>
        </is>
      </c>
    </row>
    <row r="141">
      <c r="A141" s="4" t="inlineStr">
        <is>
          <t>Commercial Paper [Member] | 0.20 % Mizuho Bank Ltd., New York Branch Due 2021-02-08 [Member] | U.S. Commercial Paper [Member] | Banks [Member]</t>
        </is>
      </c>
    </row>
    <row r="142">
      <c r="A142" s="3" t="inlineStr">
        <is>
          <t>Investment Holdings [Line Items]</t>
        </is>
      </c>
    </row>
    <row r="143">
      <c r="A143" s="4" t="inlineStr">
        <is>
          <t>Face Value</t>
        </is>
      </c>
      <c r="E143" s="5" t="n">
        <v>1200000</v>
      </c>
    </row>
    <row r="144">
      <c r="A144" s="4" t="inlineStr">
        <is>
          <t>% Yield</t>
        </is>
      </c>
      <c r="B144" s="4" t="inlineStr">
        <is>
          <t>[2]</t>
        </is>
      </c>
      <c r="E144" s="4" t="inlineStr">
        <is>
          <t>0.20%</t>
        </is>
      </c>
    </row>
    <row r="145">
      <c r="A145" s="4" t="inlineStr">
        <is>
          <t>Fair value</t>
        </is>
      </c>
      <c r="E145" s="5" t="n">
        <v>1199734</v>
      </c>
    </row>
    <row r="146">
      <c r="A146" s="4" t="inlineStr">
        <is>
          <t>% of Partners' Capital (Net Asset Value)</t>
        </is>
      </c>
      <c r="E146" s="4" t="inlineStr">
        <is>
          <t>0.69%</t>
        </is>
      </c>
    </row>
    <row r="147">
      <c r="A147" s="4" t="inlineStr">
        <is>
          <t>Commercial Paper [Member] | 0.17 % United Overseas Bank Limited Due 2021-02-03 [Member] | U.S. Commercial Paper [Member] | Banks [Member]</t>
        </is>
      </c>
    </row>
    <row r="148">
      <c r="A148" s="3" t="inlineStr">
        <is>
          <t>Investment Holdings [Line Items]</t>
        </is>
      </c>
    </row>
    <row r="149">
      <c r="A149" s="4" t="inlineStr">
        <is>
          <t>Face Value</t>
        </is>
      </c>
      <c r="E149" s="5" t="n">
        <v>1200000</v>
      </c>
    </row>
    <row r="150">
      <c r="A150" s="4" t="inlineStr">
        <is>
          <t>% Yield</t>
        </is>
      </c>
      <c r="B150" s="4" t="inlineStr">
        <is>
          <t>[2]</t>
        </is>
      </c>
      <c r="E150" s="4" t="inlineStr">
        <is>
          <t>0.17%</t>
        </is>
      </c>
    </row>
    <row r="151">
      <c r="A151" s="4" t="inlineStr">
        <is>
          <t>Fair value</t>
        </is>
      </c>
      <c r="E151" s="5" t="n">
        <v>1199802</v>
      </c>
    </row>
    <row r="152">
      <c r="A152" s="4" t="inlineStr">
        <is>
          <t>% of Partners' Capital (Net Asset Value)</t>
        </is>
      </c>
      <c r="E152" s="4" t="inlineStr">
        <is>
          <t>0.70%</t>
        </is>
      </c>
    </row>
    <row r="153">
      <c r="A153" s="4" t="inlineStr">
        <is>
          <t>Commercial Paper [Member] | 0.15% DCAT, LLC Due 2021-05-03 [Member] | U.S. Commercial Paper [Member] | Diversified financial services [Member]</t>
        </is>
      </c>
    </row>
    <row r="154">
      <c r="A154" s="3" t="inlineStr">
        <is>
          <t>Investment Holdings [Line Items]</t>
        </is>
      </c>
    </row>
    <row r="155">
      <c r="A155" s="4" t="inlineStr">
        <is>
          <t>Face Value</t>
        </is>
      </c>
      <c r="E155" s="5" t="n">
        <v>1200000</v>
      </c>
    </row>
    <row r="156">
      <c r="A156" s="4" t="inlineStr">
        <is>
          <t>% Yield</t>
        </is>
      </c>
      <c r="B156" s="4" t="inlineStr">
        <is>
          <t>[2]</t>
        </is>
      </c>
      <c r="E156" s="4" t="inlineStr">
        <is>
          <t>0.15%</t>
        </is>
      </c>
    </row>
    <row r="157">
      <c r="A157" s="4" t="inlineStr">
        <is>
          <t>Fair value</t>
        </is>
      </c>
      <c r="E157" s="5" t="n">
        <v>1199845</v>
      </c>
    </row>
    <row r="158">
      <c r="A158" s="4" t="inlineStr">
        <is>
          <t>% of Partners' Capital (Net Asset Value)</t>
        </is>
      </c>
      <c r="E158" s="4" t="inlineStr">
        <is>
          <t>0.70%</t>
        </is>
      </c>
    </row>
    <row r="159">
      <c r="A159" s="4" t="inlineStr">
        <is>
          <t>Commercial Paper [Member] | 0.18% Manhattan Asset Funding Company LLC Due 2021-02-05 [Member] | U.S. Commercial Paper [Member] | Diversified financial services [Member]</t>
        </is>
      </c>
    </row>
    <row r="160">
      <c r="A160" s="3" t="inlineStr">
        <is>
          <t>Investment Holdings [Line Items]</t>
        </is>
      </c>
    </row>
    <row r="161">
      <c r="A161" s="4" t="inlineStr">
        <is>
          <t>Face Value</t>
        </is>
      </c>
      <c r="E161" s="5" t="n">
        <v>1200000</v>
      </c>
    </row>
    <row r="162">
      <c r="A162" s="4" t="inlineStr">
        <is>
          <t>% Yield</t>
        </is>
      </c>
      <c r="B162" s="4" t="inlineStr">
        <is>
          <t>[2]</t>
        </is>
      </c>
      <c r="E162" s="4" t="inlineStr">
        <is>
          <t>0.18%</t>
        </is>
      </c>
    </row>
    <row r="163">
      <c r="A163" s="4" t="inlineStr">
        <is>
          <t>Fair value</t>
        </is>
      </c>
      <c r="E163" s="5" t="n">
        <v>1199790</v>
      </c>
    </row>
    <row r="164">
      <c r="A164" s="4" t="inlineStr">
        <is>
          <t>% of Partners' Capital (Net Asset Value)</t>
        </is>
      </c>
      <c r="E164" s="4" t="inlineStr">
        <is>
          <t>0.70%</t>
        </is>
      </c>
    </row>
    <row r="165">
      <c r="A165" s="4" t="inlineStr">
        <is>
          <t>Commercial Paper [Member] | 0.18% Koch Industries, Inc. Due 2021-03-02 [Member] | U.S. Commercial Paper [Member] | Manufacturing [Member]</t>
        </is>
      </c>
    </row>
    <row r="166">
      <c r="A166" s="3" t="inlineStr">
        <is>
          <t>Investment Holdings [Line Items]</t>
        </is>
      </c>
    </row>
    <row r="167">
      <c r="A167" s="4" t="inlineStr">
        <is>
          <t>Face Value</t>
        </is>
      </c>
      <c r="E167" s="5" t="n">
        <v>1200000</v>
      </c>
    </row>
    <row r="168">
      <c r="A168" s="4" t="inlineStr">
        <is>
          <t>% Yield</t>
        </is>
      </c>
      <c r="B168" s="4" t="inlineStr">
        <is>
          <t>[2]</t>
        </is>
      </c>
      <c r="E168" s="4" t="inlineStr">
        <is>
          <t>0.18%</t>
        </is>
      </c>
    </row>
    <row r="169">
      <c r="A169" s="4" t="inlineStr">
        <is>
          <t>Fair value</t>
        </is>
      </c>
      <c r="E169" s="5" t="n">
        <v>1199640</v>
      </c>
    </row>
    <row r="170">
      <c r="A170" s="4" t="inlineStr">
        <is>
          <t>% of Partners' Capital (Net Asset Value)</t>
        </is>
      </c>
      <c r="E170" s="4" t="inlineStr">
        <is>
          <t>0.69%</t>
        </is>
      </c>
    </row>
    <row r="171">
      <c r="A171" s="4" t="inlineStr">
        <is>
          <t>Commercial Paper [Member] | 0.20% Sheffield Receivables Company LLC Due 2021-02-03 [Member] | U.S. Commercial Paper [Member] | Manufacturing [Member]</t>
        </is>
      </c>
    </row>
    <row r="172">
      <c r="A172" s="3" t="inlineStr">
        <is>
          <t>Investment Holdings [Line Items]</t>
        </is>
      </c>
    </row>
    <row r="173">
      <c r="A173" s="4" t="inlineStr">
        <is>
          <t>Face Value</t>
        </is>
      </c>
      <c r="E173" s="5" t="n">
        <v>1200000</v>
      </c>
    </row>
    <row r="174">
      <c r="A174" s="4" t="inlineStr">
        <is>
          <t>% Yield</t>
        </is>
      </c>
      <c r="B174" s="4" t="inlineStr">
        <is>
          <t>[2]</t>
        </is>
      </c>
      <c r="E174" s="4" t="inlineStr">
        <is>
          <t>0.20%</t>
        </is>
      </c>
    </row>
    <row r="175">
      <c r="A175" s="4" t="inlineStr">
        <is>
          <t>Fair value</t>
        </is>
      </c>
      <c r="E175" s="5" t="n">
        <v>1199769</v>
      </c>
    </row>
    <row r="176">
      <c r="A176" s="4" t="inlineStr">
        <is>
          <t>% of Partners' Capital (Net Asset Value)</t>
        </is>
      </c>
      <c r="E176" s="4" t="inlineStr">
        <is>
          <t>0.69%</t>
        </is>
      </c>
    </row>
    <row r="177">
      <c r="A177" s="4" t="inlineStr">
        <is>
          <t>Commercial Paper [Member] | 0.22% Commonwealth Bank of America Due 2021-02-23 [Member] | Foreign Commercial Paper [Member] | Banks [Member]</t>
        </is>
      </c>
    </row>
    <row r="178">
      <c r="A178" s="3" t="inlineStr">
        <is>
          <t>Investment Holdings [Line Items]</t>
        </is>
      </c>
    </row>
    <row r="179">
      <c r="A179" s="4" t="inlineStr">
        <is>
          <t>Face Value</t>
        </is>
      </c>
      <c r="E179" s="5" t="n">
        <v>1200000</v>
      </c>
    </row>
    <row r="180">
      <c r="A180" s="4" t="inlineStr">
        <is>
          <t>% Yield</t>
        </is>
      </c>
      <c r="B180" s="4" t="inlineStr">
        <is>
          <t>[2]</t>
        </is>
      </c>
      <c r="E180" s="4" t="inlineStr">
        <is>
          <t>0.22%</t>
        </is>
      </c>
    </row>
    <row r="181">
      <c r="A181" s="4" t="inlineStr">
        <is>
          <t>Fair value</t>
        </is>
      </c>
      <c r="E181" s="5" t="n">
        <v>1199611</v>
      </c>
    </row>
    <row r="182">
      <c r="A182" s="4" t="inlineStr">
        <is>
          <t>% of Partners' Capital (Net Asset Value)</t>
        </is>
      </c>
      <c r="E182" s="4" t="inlineStr">
        <is>
          <t>0.69%</t>
        </is>
      </c>
    </row>
    <row r="183">
      <c r="A183" s="4" t="inlineStr">
        <is>
          <t>Commercial Paper [Member] | 0.16% National Australia Bank Limited Due 2021-01-21 [Member] | Foreign Commercial Paper [Member] | Banks [Member]</t>
        </is>
      </c>
    </row>
    <row r="184">
      <c r="A184" s="3" t="inlineStr">
        <is>
          <t>Investment Holdings [Line Items]</t>
        </is>
      </c>
    </row>
    <row r="185">
      <c r="A185" s="4" t="inlineStr">
        <is>
          <t>Face Value</t>
        </is>
      </c>
      <c r="E185" s="5" t="n">
        <v>1200000</v>
      </c>
    </row>
    <row r="186">
      <c r="A186" s="4" t="inlineStr">
        <is>
          <t>% Yield</t>
        </is>
      </c>
      <c r="B186" s="4" t="inlineStr">
        <is>
          <t>[2]</t>
        </is>
      </c>
      <c r="E186" s="4" t="inlineStr">
        <is>
          <t>0.16%</t>
        </is>
      </c>
    </row>
    <row r="187">
      <c r="A187" s="4" t="inlineStr">
        <is>
          <t>Fair value</t>
        </is>
      </c>
      <c r="E187" s="5" t="n">
        <v>1199887</v>
      </c>
    </row>
    <row r="188">
      <c r="A188" s="4" t="inlineStr">
        <is>
          <t>% of Partners' Capital (Net Asset Value)</t>
        </is>
      </c>
      <c r="E188" s="4" t="inlineStr">
        <is>
          <t>0.70%</t>
        </is>
      </c>
    </row>
    <row r="189">
      <c r="A189" s="4" t="inlineStr">
        <is>
          <t>Commercial Paper [Member] | 0.17% Standard Chartered Bank Due 2021-01-22 [Member] | Foreign Commercial Paper [Member] | Banks [Member]</t>
        </is>
      </c>
    </row>
    <row r="190">
      <c r="A190" s="3" t="inlineStr">
        <is>
          <t>Investment Holdings [Line Items]</t>
        </is>
      </c>
    </row>
    <row r="191">
      <c r="A191" s="4" t="inlineStr">
        <is>
          <t>Face Value</t>
        </is>
      </c>
      <c r="E191" s="5" t="n">
        <v>1200000</v>
      </c>
    </row>
    <row r="192">
      <c r="A192" s="4" t="inlineStr">
        <is>
          <t>% Yield</t>
        </is>
      </c>
      <c r="B192" s="4" t="inlineStr">
        <is>
          <t>[2]</t>
        </is>
      </c>
      <c r="E192" s="4" t="inlineStr">
        <is>
          <t>0.17%</t>
        </is>
      </c>
    </row>
    <row r="193">
      <c r="A193" s="4" t="inlineStr">
        <is>
          <t>Fair value</t>
        </is>
      </c>
      <c r="E193" s="5" t="n">
        <v>1199874</v>
      </c>
    </row>
    <row r="194">
      <c r="A194" s="4" t="inlineStr">
        <is>
          <t>% of Partners' Capital (Net Asset Value)</t>
        </is>
      </c>
      <c r="E194" s="4" t="inlineStr">
        <is>
          <t>0.70%</t>
        </is>
      </c>
    </row>
    <row r="195">
      <c r="A195" s="4" t="inlineStr">
        <is>
          <t>Commercial Paper [Member] | 0.14% Westpac Banking Corporation Due 2021-01-12 [Member] | Foreign Commercial Paper [Member] | Banks [Member]</t>
        </is>
      </c>
    </row>
    <row r="196">
      <c r="A196" s="3" t="inlineStr">
        <is>
          <t>Investment Holdings [Line Items]</t>
        </is>
      </c>
    </row>
    <row r="197">
      <c r="A197" s="4" t="inlineStr">
        <is>
          <t>Face Value</t>
        </is>
      </c>
      <c r="E197" s="5" t="n">
        <v>1200000</v>
      </c>
    </row>
    <row r="198">
      <c r="A198" s="4" t="inlineStr">
        <is>
          <t>% Yield</t>
        </is>
      </c>
      <c r="B198" s="4" t="inlineStr">
        <is>
          <t>[2]</t>
        </is>
      </c>
      <c r="E198" s="4" t="inlineStr">
        <is>
          <t>0.14%</t>
        </is>
      </c>
    </row>
    <row r="199">
      <c r="A199" s="4" t="inlineStr">
        <is>
          <t>Fair value</t>
        </is>
      </c>
      <c r="E199" s="5" t="n">
        <v>1199945</v>
      </c>
    </row>
    <row r="200">
      <c r="A200" s="4" t="inlineStr">
        <is>
          <t>% of Partners' Capital (Net Asset Value)</t>
        </is>
      </c>
      <c r="E200" s="4" t="inlineStr">
        <is>
          <t>0.70%</t>
        </is>
      </c>
    </row>
    <row r="201">
      <c r="A201" s="4" t="inlineStr">
        <is>
          <t>Commercial Paper [Member] | 0.19% Anglesea Funding Plc Due 2021-01-19 [Member] | Foreign Commercial Paper [Member] | Diversified financial services [Member]</t>
        </is>
      </c>
    </row>
    <row r="202">
      <c r="A202" s="3" t="inlineStr">
        <is>
          <t>Investment Holdings [Line Items]</t>
        </is>
      </c>
    </row>
    <row r="203">
      <c r="A203" s="4" t="inlineStr">
        <is>
          <t>Face Value</t>
        </is>
      </c>
      <c r="E203" s="5" t="n">
        <v>1200000</v>
      </c>
    </row>
    <row r="204">
      <c r="A204" s="4" t="inlineStr">
        <is>
          <t>% Yield</t>
        </is>
      </c>
      <c r="B204" s="4" t="inlineStr">
        <is>
          <t>[2]</t>
        </is>
      </c>
      <c r="E204" s="4" t="inlineStr">
        <is>
          <t>0.19%</t>
        </is>
      </c>
    </row>
    <row r="205">
      <c r="A205" s="4" t="inlineStr">
        <is>
          <t>Fair value</t>
        </is>
      </c>
      <c r="E205" s="5" t="n">
        <v>1199880</v>
      </c>
    </row>
    <row r="206">
      <c r="A206" s="4" t="inlineStr">
        <is>
          <t>% of Partners' Capital (Net Asset Value)</t>
        </is>
      </c>
      <c r="E206" s="4" t="inlineStr">
        <is>
          <t>0.70%</t>
        </is>
      </c>
    </row>
    <row r="207">
      <c r="A207" s="4" t="inlineStr">
        <is>
          <t>Commercial Paper [Member] | 0.13% Longship Funding Designated Activity Company Due 2021-01-08 [Member] | Foreign Commercial Paper [Member] | Diversified financial services [Member]</t>
        </is>
      </c>
    </row>
    <row r="208">
      <c r="A208" s="3" t="inlineStr">
        <is>
          <t>Investment Holdings [Line Items]</t>
        </is>
      </c>
    </row>
    <row r="209">
      <c r="A209" s="4" t="inlineStr">
        <is>
          <t>Face Value</t>
        </is>
      </c>
      <c r="E209" s="5" t="n">
        <v>1200000</v>
      </c>
    </row>
    <row r="210">
      <c r="A210" s="4" t="inlineStr">
        <is>
          <t>% Yield</t>
        </is>
      </c>
      <c r="B210" s="4" t="inlineStr">
        <is>
          <t>[2]</t>
        </is>
      </c>
      <c r="E210" s="4" t="inlineStr">
        <is>
          <t>0.13%</t>
        </is>
      </c>
    </row>
    <row r="211">
      <c r="A211" s="4" t="inlineStr">
        <is>
          <t>Fair value</t>
        </is>
      </c>
      <c r="E211" s="5" t="n">
        <v>1199965</v>
      </c>
    </row>
    <row r="212">
      <c r="A212" s="4" t="inlineStr">
        <is>
          <t>% of Partners' Capital (Net Asset Value)</t>
        </is>
      </c>
      <c r="E212" s="4" t="inlineStr">
        <is>
          <t>0.70%</t>
        </is>
      </c>
    </row>
    <row r="213">
      <c r="A213" s="4" t="inlineStr">
        <is>
          <t>Commercial Paper [Member] | 0.14% Total Capital Canada Ltd. Due 2021-01-28 [Member] | Foreign Commercial Paper [Member] | Energy [Member]</t>
        </is>
      </c>
    </row>
    <row r="214">
      <c r="A214" s="3" t="inlineStr">
        <is>
          <t>Investment Holdings [Line Items]</t>
        </is>
      </c>
    </row>
    <row r="215">
      <c r="A215" s="4" t="inlineStr">
        <is>
          <t>Face Value</t>
        </is>
      </c>
      <c r="E215" s="5" t="n">
        <v>1200000</v>
      </c>
    </row>
    <row r="216">
      <c r="A216" s="4" t="inlineStr">
        <is>
          <t>% Yield</t>
        </is>
      </c>
      <c r="B216" s="4" t="inlineStr">
        <is>
          <t>[2]</t>
        </is>
      </c>
      <c r="E216" s="4" t="inlineStr">
        <is>
          <t>0.14%</t>
        </is>
      </c>
    </row>
    <row r="217">
      <c r="A217" s="4" t="inlineStr">
        <is>
          <t>Fair value</t>
        </is>
      </c>
      <c r="E217" s="5" t="n">
        <v>1199874</v>
      </c>
    </row>
    <row r="218">
      <c r="A218" s="4" t="inlineStr">
        <is>
          <t>% of Partners' Capital (Net Asset Value)</t>
        </is>
      </c>
      <c r="E218" s="4" t="inlineStr">
        <is>
          <t>0.69%</t>
        </is>
      </c>
    </row>
    <row r="219">
      <c r="A219" s="4" t="inlineStr">
        <is>
          <t>Corporate Note Securities [Member]</t>
        </is>
      </c>
    </row>
    <row r="220">
      <c r="A220" s="3" t="inlineStr">
        <is>
          <t>Investment Holdings [Line Items]</t>
        </is>
      </c>
    </row>
    <row r="221">
      <c r="A221" s="4" t="inlineStr">
        <is>
          <t>Fair value</t>
        </is>
      </c>
      <c r="C221" s="5" t="n">
        <v>69036196</v>
      </c>
      <c r="E221" s="5" t="n">
        <v>77788438</v>
      </c>
    </row>
    <row r="222">
      <c r="A222" s="4" t="inlineStr">
        <is>
          <t>% of Partners' Capital (Net Asset Value)</t>
        </is>
      </c>
      <c r="C222" s="4" t="inlineStr">
        <is>
          <t>41.91%</t>
        </is>
      </c>
      <c r="E222" s="4" t="inlineStr">
        <is>
          <t>45.11%</t>
        </is>
      </c>
    </row>
    <row r="223">
      <c r="A223" s="4" t="inlineStr">
        <is>
          <t>Corporate Note Securities [Member] | U.S. Corporate Notes [Member]</t>
        </is>
      </c>
    </row>
    <row r="224">
      <c r="A224" s="3" t="inlineStr">
        <is>
          <t>Investment Holdings [Line Items]</t>
        </is>
      </c>
    </row>
    <row r="225">
      <c r="A225" s="4" t="inlineStr">
        <is>
          <t>Fair value</t>
        </is>
      </c>
      <c r="C225" s="5" t="n">
        <v>62002304</v>
      </c>
      <c r="E225" s="5" t="n">
        <v>70749507</v>
      </c>
    </row>
    <row r="226">
      <c r="A226" s="4" t="inlineStr">
        <is>
          <t>% of Partners' Capital (Net Asset Value)</t>
        </is>
      </c>
      <c r="C226" s="4" t="inlineStr">
        <is>
          <t>37.64%</t>
        </is>
      </c>
      <c r="E226" s="4" t="inlineStr">
        <is>
          <t>41.03%</t>
        </is>
      </c>
    </row>
    <row r="227">
      <c r="A227" s="4" t="inlineStr">
        <is>
          <t>Corporate Note Securities [Member] | Foreign Corporate Notes [Member]</t>
        </is>
      </c>
    </row>
    <row r="228">
      <c r="A228" s="3" t="inlineStr">
        <is>
          <t>Investment Holdings [Line Items]</t>
        </is>
      </c>
    </row>
    <row r="229">
      <c r="A229" s="4" t="inlineStr">
        <is>
          <t>Fair value</t>
        </is>
      </c>
      <c r="C229" s="5" t="n">
        <v>7033892</v>
      </c>
      <c r="E229" s="5" t="n">
        <v>7038931</v>
      </c>
    </row>
    <row r="230">
      <c r="A230" s="4" t="inlineStr">
        <is>
          <t>% of Partners' Capital (Net Asset Value)</t>
        </is>
      </c>
      <c r="C230" s="4" t="inlineStr">
        <is>
          <t>4.27%</t>
        </is>
      </c>
      <c r="E230" s="4" t="inlineStr">
        <is>
          <t>4.08%</t>
        </is>
      </c>
    </row>
    <row r="231">
      <c r="A231" s="4" t="inlineStr">
        <is>
          <t>Corporate Note Securities [Member] | 2.70% Boeing Company 2022-05-01 [Member] | U.S. Corporate Notes [Member] | Aerospace [Member]</t>
        </is>
      </c>
    </row>
    <row r="232">
      <c r="A232" s="3" t="inlineStr">
        <is>
          <t>Investment Holdings [Line Items]</t>
        </is>
      </c>
    </row>
    <row r="233">
      <c r="A233" s="4" t="inlineStr">
        <is>
          <t>Face Value</t>
        </is>
      </c>
      <c r="C233" s="5" t="n">
        <v>4000000</v>
      </c>
      <c r="E233" s="5" t="n">
        <v>4000000</v>
      </c>
    </row>
    <row r="234">
      <c r="A234" s="4" t="inlineStr">
        <is>
          <t>% Yield</t>
        </is>
      </c>
      <c r="C234" s="4" t="inlineStr">
        <is>
          <t>2.70%</t>
        </is>
      </c>
      <c r="D234" s="4" t="inlineStr">
        <is>
          <t>[1]</t>
        </is>
      </c>
      <c r="E234" s="4" t="inlineStr">
        <is>
          <t>2.70%</t>
        </is>
      </c>
      <c r="F234" s="4" t="inlineStr">
        <is>
          <t>[2]</t>
        </is>
      </c>
    </row>
    <row r="235">
      <c r="A235" s="4" t="inlineStr">
        <is>
          <t>Fair value</t>
        </is>
      </c>
      <c r="C235" s="5" t="n">
        <v>4098684</v>
      </c>
      <c r="E235" s="5" t="n">
        <v>4115948</v>
      </c>
    </row>
    <row r="236">
      <c r="A236" s="4" t="inlineStr">
        <is>
          <t>% of Partners' Capital (Net Asset Value)</t>
        </is>
      </c>
      <c r="C236" s="4" t="inlineStr">
        <is>
          <t>2.49%</t>
        </is>
      </c>
      <c r="E236" s="4" t="inlineStr">
        <is>
          <t>2.39%</t>
        </is>
      </c>
    </row>
    <row r="237">
      <c r="A237" s="4" t="inlineStr">
        <is>
          <t>Corporate Note Securities [Member] | 3.65% Raytheon Technologies Corporation 2023-08-16 [Member] | U.S. Corporate Notes [Member] | Aerospace [Member]</t>
        </is>
      </c>
    </row>
    <row r="238">
      <c r="A238" s="3" t="inlineStr">
        <is>
          <t>Investment Holdings [Line Items]</t>
        </is>
      </c>
    </row>
    <row r="239">
      <c r="A239" s="4" t="inlineStr">
        <is>
          <t>Face Value</t>
        </is>
      </c>
      <c r="C239" s="5" t="n">
        <v>1600000</v>
      </c>
      <c r="E239" s="5" t="n">
        <v>600000</v>
      </c>
    </row>
    <row r="240">
      <c r="A240" s="4" t="inlineStr">
        <is>
          <t>% Yield</t>
        </is>
      </c>
      <c r="C240" s="4" t="inlineStr">
        <is>
          <t>3.65%</t>
        </is>
      </c>
      <c r="D240" s="4" t="inlineStr">
        <is>
          <t>[1]</t>
        </is>
      </c>
      <c r="E240" s="4" t="inlineStr">
        <is>
          <t>3.65%</t>
        </is>
      </c>
      <c r="F240" s="4" t="inlineStr">
        <is>
          <t>[2]</t>
        </is>
      </c>
    </row>
    <row r="241">
      <c r="A241" s="4" t="inlineStr">
        <is>
          <t>Fair value</t>
        </is>
      </c>
      <c r="C241" s="5" t="n">
        <v>1720598</v>
      </c>
      <c r="E241" s="5" t="n">
        <v>654625</v>
      </c>
    </row>
    <row r="242">
      <c r="A242" s="4" t="inlineStr">
        <is>
          <t>% of Partners' Capital (Net Asset Value)</t>
        </is>
      </c>
      <c r="C242" s="4" t="inlineStr">
        <is>
          <t>1.04%</t>
        </is>
      </c>
      <c r="E242" s="4" t="inlineStr">
        <is>
          <t>0.38%</t>
        </is>
      </c>
    </row>
    <row r="243">
      <c r="A243" s="4" t="inlineStr">
        <is>
          <t>Corporate Note Securities [Member] | 2.50% Micron Technology, Inc. Due 2023-04-24 [Member] | U.S. Corporate Notes [Member] | Automotive [Member]</t>
        </is>
      </c>
    </row>
    <row r="244">
      <c r="A244" s="3" t="inlineStr">
        <is>
          <t>Investment Holdings [Line Items]</t>
        </is>
      </c>
    </row>
    <row r="245">
      <c r="A245" s="4" t="inlineStr">
        <is>
          <t>Face Value</t>
        </is>
      </c>
      <c r="C245" s="5" t="n">
        <v>3500000</v>
      </c>
    </row>
    <row r="246">
      <c r="A246" s="4" t="inlineStr">
        <is>
          <t>% Yield</t>
        </is>
      </c>
      <c r="B246" s="4" t="inlineStr">
        <is>
          <t>[1]</t>
        </is>
      </c>
      <c r="C246" s="4" t="inlineStr">
        <is>
          <t>2.50%</t>
        </is>
      </c>
    </row>
    <row r="247">
      <c r="A247" s="4" t="inlineStr">
        <is>
          <t>Fair value</t>
        </is>
      </c>
      <c r="C247" s="5" t="n">
        <v>3633589</v>
      </c>
    </row>
    <row r="248">
      <c r="A248" s="4" t="inlineStr">
        <is>
          <t>% of Partners' Capital (Net Asset Value)</t>
        </is>
      </c>
      <c r="C248" s="4" t="inlineStr">
        <is>
          <t>2.21%</t>
        </is>
      </c>
    </row>
    <row r="249">
      <c r="A249" s="4" t="inlineStr">
        <is>
          <t>Corporate Note Securities [Member] | 2.50% Micron Technology, Inc. Due 2023-04-24 [Member] | U.S. Corporate Notes [Member] | Equipment [Member]</t>
        </is>
      </c>
    </row>
    <row r="250">
      <c r="A250" s="3" t="inlineStr">
        <is>
          <t>Investment Holdings [Line Items]</t>
        </is>
      </c>
    </row>
    <row r="251">
      <c r="A251" s="4" t="inlineStr">
        <is>
          <t>Face Value</t>
        </is>
      </c>
      <c r="E251" s="5" t="n">
        <v>3500000</v>
      </c>
    </row>
    <row r="252">
      <c r="A252" s="4" t="inlineStr">
        <is>
          <t>% Yield</t>
        </is>
      </c>
      <c r="B252" s="4" t="inlineStr">
        <is>
          <t>[2]</t>
        </is>
      </c>
      <c r="E252" s="4" t="inlineStr">
        <is>
          <t>2.50%</t>
        </is>
      </c>
    </row>
    <row r="253">
      <c r="A253" s="4" t="inlineStr">
        <is>
          <t>Fair value</t>
        </is>
      </c>
      <c r="E253" s="5" t="n">
        <v>3667014</v>
      </c>
    </row>
    <row r="254">
      <c r="A254" s="4" t="inlineStr">
        <is>
          <t>% of Partners' Capital (Net Asset Value)</t>
        </is>
      </c>
      <c r="E254" s="4" t="inlineStr">
        <is>
          <t>2.13%</t>
        </is>
      </c>
    </row>
    <row r="255">
      <c r="A255" s="4" t="inlineStr">
        <is>
          <t>Corporate Note Securities [Member] | 0.58 % NVIDIA Corporation Due 2024-06-14 [Member] | U.S. Corporate Notes [Member] | Automotive [Member]</t>
        </is>
      </c>
    </row>
    <row r="256">
      <c r="A256" s="3" t="inlineStr">
        <is>
          <t>Investment Holdings [Line Items]</t>
        </is>
      </c>
    </row>
    <row r="257">
      <c r="A257" s="4" t="inlineStr">
        <is>
          <t>Face Value</t>
        </is>
      </c>
      <c r="C257" s="5" t="n">
        <v>4000000</v>
      </c>
    </row>
    <row r="258">
      <c r="A258" s="4" t="inlineStr">
        <is>
          <t>% Yield</t>
        </is>
      </c>
      <c r="B258" s="4" t="inlineStr">
        <is>
          <t>[1]</t>
        </is>
      </c>
      <c r="C258" s="4" t="inlineStr">
        <is>
          <t>0.58%</t>
        </is>
      </c>
    </row>
    <row r="259">
      <c r="A259" s="4" t="inlineStr">
        <is>
          <t>Fair value</t>
        </is>
      </c>
      <c r="C259" s="5" t="n">
        <v>4002729</v>
      </c>
    </row>
    <row r="260">
      <c r="A260" s="4" t="inlineStr">
        <is>
          <t>% of Partners' Capital (Net Asset Value)</t>
        </is>
      </c>
      <c r="C260" s="4" t="inlineStr">
        <is>
          <t>2.43%</t>
        </is>
      </c>
    </row>
    <row r="261">
      <c r="A261" s="4" t="inlineStr">
        <is>
          <t>Corporate Note Securities [Member] | 1.00% Credit Suisse AG, New York Branch Due 2023-05-05 [Member] | U.S. Corporate Notes [Member] | Banks [Member]</t>
        </is>
      </c>
    </row>
    <row r="262">
      <c r="A262" s="3" t="inlineStr">
        <is>
          <t>Investment Holdings [Line Items]</t>
        </is>
      </c>
    </row>
    <row r="263">
      <c r="A263" s="4" t="inlineStr">
        <is>
          <t>Face Value</t>
        </is>
      </c>
      <c r="C263" s="5" t="n">
        <v>4000000</v>
      </c>
      <c r="E263" s="5" t="n">
        <v>4000000</v>
      </c>
    </row>
    <row r="264">
      <c r="A264" s="4" t="inlineStr">
        <is>
          <t>% Yield</t>
        </is>
      </c>
      <c r="C264" s="4" t="inlineStr">
        <is>
          <t>1.00%</t>
        </is>
      </c>
      <c r="D264" s="4" t="inlineStr">
        <is>
          <t>[1]</t>
        </is>
      </c>
      <c r="E264" s="4" t="inlineStr">
        <is>
          <t>1.00%</t>
        </is>
      </c>
      <c r="F264" s="4" t="inlineStr">
        <is>
          <t>[2]</t>
        </is>
      </c>
    </row>
    <row r="265">
      <c r="A265" s="4" t="inlineStr">
        <is>
          <t>Fair value</t>
        </is>
      </c>
      <c r="C265" s="5" t="n">
        <v>4046250</v>
      </c>
      <c r="E265" s="5" t="n">
        <v>4069774</v>
      </c>
    </row>
    <row r="266">
      <c r="A266" s="4" t="inlineStr">
        <is>
          <t>% of Partners' Capital (Net Asset Value)</t>
        </is>
      </c>
      <c r="C266" s="4" t="inlineStr">
        <is>
          <t>2.46%</t>
        </is>
      </c>
      <c r="E266" s="4" t="inlineStr">
        <is>
          <t>2.36%</t>
        </is>
      </c>
    </row>
    <row r="267">
      <c r="A267" s="4" t="inlineStr">
        <is>
          <t>Corporate Note Securities [Member] | 2.78% JPMorgan Chase &amp; Co. Due 2023-04-25 [Member] | U.S. Corporate Notes [Member] | Banks [Member]</t>
        </is>
      </c>
    </row>
    <row r="268">
      <c r="A268" s="3" t="inlineStr">
        <is>
          <t>Investment Holdings [Line Items]</t>
        </is>
      </c>
    </row>
    <row r="269">
      <c r="A269" s="4" t="inlineStr">
        <is>
          <t>Face Value</t>
        </is>
      </c>
      <c r="C269" s="5" t="n">
        <v>4000000</v>
      </c>
      <c r="E269" s="5" t="n">
        <v>3000000</v>
      </c>
    </row>
    <row r="270">
      <c r="A270" s="4" t="inlineStr">
        <is>
          <t>% Yield</t>
        </is>
      </c>
      <c r="C270" s="4" t="inlineStr">
        <is>
          <t>2.78%</t>
        </is>
      </c>
      <c r="D270" s="4" t="inlineStr">
        <is>
          <t>[1]</t>
        </is>
      </c>
      <c r="E270" s="4" t="inlineStr">
        <is>
          <t>2.78%</t>
        </is>
      </c>
      <c r="F270" s="4" t="inlineStr">
        <is>
          <t>[2]</t>
        </is>
      </c>
    </row>
    <row r="271">
      <c r="A271" s="4" t="inlineStr">
        <is>
          <t>Fair value</t>
        </is>
      </c>
      <c r="C271" s="5" t="n">
        <v>5119427</v>
      </c>
      <c r="E271" s="5" t="n">
        <v>5187922</v>
      </c>
    </row>
    <row r="272">
      <c r="A272" s="4" t="inlineStr">
        <is>
          <t>% of Partners' Capital (Net Asset Value)</t>
        </is>
      </c>
      <c r="C272" s="4" t="inlineStr">
        <is>
          <t>3.11%</t>
        </is>
      </c>
      <c r="E272" s="4" t="inlineStr">
        <is>
          <t>3.01%</t>
        </is>
      </c>
    </row>
    <row r="273">
      <c r="A273" s="4" t="inlineStr">
        <is>
          <t>Corporate Note Securities [Member] | 2.80 % Truist Bank Due 2022-05-17 [Member] | U.S. Corporate Notes [Member] | Banks [Member]</t>
        </is>
      </c>
    </row>
    <row r="274">
      <c r="A274" s="3" t="inlineStr">
        <is>
          <t>Investment Holdings [Line Items]</t>
        </is>
      </c>
    </row>
    <row r="275">
      <c r="A275" s="4" t="inlineStr">
        <is>
          <t>Face Value</t>
        </is>
      </c>
      <c r="C275" s="5" t="n">
        <v>4000000</v>
      </c>
    </row>
    <row r="276">
      <c r="A276" s="4" t="inlineStr">
        <is>
          <t>% Yield</t>
        </is>
      </c>
      <c r="B276" s="4" t="inlineStr">
        <is>
          <t>[1]</t>
        </is>
      </c>
      <c r="C276" s="4" t="inlineStr">
        <is>
          <t>2.80%</t>
        </is>
      </c>
    </row>
    <row r="277">
      <c r="A277" s="4" t="inlineStr">
        <is>
          <t>Fair value</t>
        </is>
      </c>
      <c r="C277" s="5" t="n">
        <v>4094425</v>
      </c>
    </row>
    <row r="278">
      <c r="A278" s="4" t="inlineStr">
        <is>
          <t>% of Partners' Capital (Net Asset Value)</t>
        </is>
      </c>
      <c r="C278" s="4" t="inlineStr">
        <is>
          <t>2.49%</t>
        </is>
      </c>
    </row>
    <row r="279">
      <c r="A279" s="4" t="inlineStr">
        <is>
          <t>Corporate Note Securities [Member] | 3.75% Wells Fargo &amp; Company Due 2024-01-24 [Member] | U.S. Corporate Notes [Member] | Banks [Member]</t>
        </is>
      </c>
    </row>
    <row r="280">
      <c r="A280" s="3" t="inlineStr">
        <is>
          <t>Investment Holdings [Line Items]</t>
        </is>
      </c>
    </row>
    <row r="281">
      <c r="A281" s="4" t="inlineStr">
        <is>
          <t>Face Value</t>
        </is>
      </c>
      <c r="C281" s="5" t="n">
        <v>4250000</v>
      </c>
    </row>
    <row r="282">
      <c r="A282" s="4" t="inlineStr">
        <is>
          <t>% Yield</t>
        </is>
      </c>
      <c r="B282" s="4" t="inlineStr">
        <is>
          <t>[1]</t>
        </is>
      </c>
      <c r="C282" s="4" t="inlineStr">
        <is>
          <t>3.75%</t>
        </is>
      </c>
    </row>
    <row r="283">
      <c r="A283" s="4" t="inlineStr">
        <is>
          <t>Fair value</t>
        </is>
      </c>
      <c r="C283" s="5" t="n">
        <v>4638990</v>
      </c>
    </row>
    <row r="284">
      <c r="A284" s="4" t="inlineStr">
        <is>
          <t>% of Partners' Capital (Net Asset Value)</t>
        </is>
      </c>
      <c r="C284" s="4" t="inlineStr">
        <is>
          <t>2.83%</t>
        </is>
      </c>
    </row>
    <row r="285">
      <c r="A285" s="4" t="inlineStr">
        <is>
          <t>Corporate Note Securities [Member] | 0.95% Athene Global Funding Due 2024-01-08 [Member] | U.S. Corporate Notes [Member] | Diversified financial services [Member]</t>
        </is>
      </c>
    </row>
    <row r="286">
      <c r="A286" s="3" t="inlineStr">
        <is>
          <t>Investment Holdings [Line Items]</t>
        </is>
      </c>
    </row>
    <row r="287">
      <c r="A287" s="4" t="inlineStr">
        <is>
          <t>Face Value</t>
        </is>
      </c>
      <c r="C287" s="5" t="n">
        <v>4000000</v>
      </c>
    </row>
    <row r="288">
      <c r="A288" s="4" t="inlineStr">
        <is>
          <t>% Yield</t>
        </is>
      </c>
      <c r="B288" s="4" t="inlineStr">
        <is>
          <t>[1]</t>
        </is>
      </c>
      <c r="C288" s="4" t="inlineStr">
        <is>
          <t>0.95%</t>
        </is>
      </c>
    </row>
    <row r="289">
      <c r="A289" s="4" t="inlineStr">
        <is>
          <t>Fair value</t>
        </is>
      </c>
      <c r="C289" s="5" t="n">
        <v>4022985</v>
      </c>
    </row>
    <row r="290">
      <c r="A290" s="4" t="inlineStr">
        <is>
          <t>% of Partners' Capital (Net Asset Value)</t>
        </is>
      </c>
      <c r="C290" s="4" t="inlineStr">
        <is>
          <t>2.43%</t>
        </is>
      </c>
    </row>
    <row r="291">
      <c r="A291" s="4" t="inlineStr">
        <is>
          <t>Corporate Note Securities [Member] | 4.00 % Brookfield Finance LLC Due 2024-04-01 [Member] | U.S. Corporate Notes [Member] | Diversified financial services [Member]</t>
        </is>
      </c>
    </row>
    <row r="292">
      <c r="A292" s="3" t="inlineStr">
        <is>
          <t>Investment Holdings [Line Items]</t>
        </is>
      </c>
    </row>
    <row r="293">
      <c r="A293" s="4" t="inlineStr">
        <is>
          <t>Face Value</t>
        </is>
      </c>
      <c r="C293" s="5" t="n">
        <v>2700000</v>
      </c>
    </row>
    <row r="294">
      <c r="A294" s="4" t="inlineStr">
        <is>
          <t>% Yield</t>
        </is>
      </c>
      <c r="B294" s="4" t="inlineStr">
        <is>
          <t>[1]</t>
        </is>
      </c>
      <c r="C294" s="4" t="inlineStr">
        <is>
          <t>4.00%</t>
        </is>
      </c>
    </row>
    <row r="295">
      <c r="A295" s="4" t="inlineStr">
        <is>
          <t>Fair value</t>
        </is>
      </c>
      <c r="C295" s="5" t="n">
        <v>2945500</v>
      </c>
    </row>
    <row r="296">
      <c r="A296" s="4" t="inlineStr">
        <is>
          <t>% of Partners' Capital (Net Asset Value)</t>
        </is>
      </c>
      <c r="C296" s="4" t="inlineStr">
        <is>
          <t>1.79%</t>
        </is>
      </c>
    </row>
    <row r="297">
      <c r="A297" s="4" t="inlineStr">
        <is>
          <t>Corporate Note Securities [Member] | 3.00% Goldman Sachs Group, Inc. Due 2022-04-26 [Member] | U.S. Corporate Notes [Member] | Diversified financial services [Member]</t>
        </is>
      </c>
    </row>
    <row r="298">
      <c r="A298" s="3" t="inlineStr">
        <is>
          <t>Investment Holdings [Line Items]</t>
        </is>
      </c>
    </row>
    <row r="299">
      <c r="A299" s="4" t="inlineStr">
        <is>
          <t>Face Value</t>
        </is>
      </c>
      <c r="C299" s="5" t="n">
        <v>4600000</v>
      </c>
      <c r="E299" s="5" t="n">
        <v>4250000</v>
      </c>
    </row>
    <row r="300">
      <c r="A300" s="4" t="inlineStr">
        <is>
          <t>% Yield</t>
        </is>
      </c>
      <c r="C300" s="4" t="inlineStr">
        <is>
          <t>0.67%</t>
        </is>
      </c>
      <c r="D300" s="4" t="inlineStr">
        <is>
          <t>[1]</t>
        </is>
      </c>
      <c r="E300" s="4" t="inlineStr">
        <is>
          <t>3.00%</t>
        </is>
      </c>
      <c r="F300" s="4" t="inlineStr">
        <is>
          <t>[2]</t>
        </is>
      </c>
    </row>
    <row r="301">
      <c r="A301" s="4" t="inlineStr">
        <is>
          <t>Fair value</t>
        </is>
      </c>
      <c r="C301" s="5" t="n">
        <v>4615845</v>
      </c>
      <c r="E301" s="5" t="n">
        <v>4308632</v>
      </c>
    </row>
    <row r="302">
      <c r="A302" s="4" t="inlineStr">
        <is>
          <t>% of Partners' Capital (Net Asset Value)</t>
        </is>
      </c>
      <c r="C302" s="4" t="inlineStr">
        <is>
          <t>2.80%</t>
        </is>
      </c>
      <c r="E302" s="4" t="inlineStr">
        <is>
          <t>2.50%</t>
        </is>
      </c>
    </row>
    <row r="303">
      <c r="A303" s="4" t="inlineStr">
        <is>
          <t>Corporate Note Securities [Member] | 0.35% The Bank of New York Mellon Corporation Due 2023-12-07 [Member] | U.S. Corporate Notes [Member] | Diversified financial services [Member]</t>
        </is>
      </c>
    </row>
    <row r="304">
      <c r="A304" s="3" t="inlineStr">
        <is>
          <t>Investment Holdings [Line Items]</t>
        </is>
      </c>
    </row>
    <row r="305">
      <c r="A305" s="4" t="inlineStr">
        <is>
          <t>Face Value</t>
        </is>
      </c>
      <c r="C305" s="5" t="n">
        <v>600000</v>
      </c>
      <c r="E305" s="5" t="n">
        <v>600000</v>
      </c>
    </row>
    <row r="306">
      <c r="A306" s="4" t="inlineStr">
        <is>
          <t>% Yield</t>
        </is>
      </c>
      <c r="C306" s="4" t="inlineStr">
        <is>
          <t>0.35%</t>
        </is>
      </c>
      <c r="D306" s="4" t="inlineStr">
        <is>
          <t>[1]</t>
        </is>
      </c>
      <c r="E306" s="4" t="inlineStr">
        <is>
          <t>0.35%</t>
        </is>
      </c>
      <c r="F306" s="4" t="inlineStr">
        <is>
          <t>[2]</t>
        </is>
      </c>
    </row>
    <row r="307">
      <c r="A307" s="4" t="inlineStr">
        <is>
          <t>Fair value</t>
        </is>
      </c>
      <c r="C307" s="5" t="n">
        <v>599397</v>
      </c>
      <c r="E307" s="5" t="n">
        <v>600814</v>
      </c>
    </row>
    <row r="308">
      <c r="A308" s="4" t="inlineStr">
        <is>
          <t>% of Partners' Capital (Net Asset Value)</t>
        </is>
      </c>
      <c r="C308" s="4" t="inlineStr">
        <is>
          <t>0.36%</t>
        </is>
      </c>
      <c r="E308" s="4" t="inlineStr">
        <is>
          <t>0.35%</t>
        </is>
      </c>
    </row>
    <row r="309">
      <c r="A309" s="4" t="inlineStr">
        <is>
          <t>Corporate Note Securities [Member] | 2.60% Bristol-Myers Squibb Company Due 2022-05-16 [Member] | U.S. Corporate Notes [Member] | Pharmaceutical [Member]</t>
        </is>
      </c>
    </row>
    <row r="310">
      <c r="A310" s="3" t="inlineStr">
        <is>
          <t>Investment Holdings [Line Items]</t>
        </is>
      </c>
    </row>
    <row r="311">
      <c r="A311" s="4" t="inlineStr">
        <is>
          <t>Face Value</t>
        </is>
      </c>
      <c r="C311" s="5" t="n">
        <v>4000000</v>
      </c>
      <c r="E311" s="5" t="n">
        <v>4000000</v>
      </c>
    </row>
    <row r="312">
      <c r="A312" s="4" t="inlineStr">
        <is>
          <t>% Yield</t>
        </is>
      </c>
      <c r="C312" s="4" t="inlineStr">
        <is>
          <t>2.60%</t>
        </is>
      </c>
      <c r="D312" s="4" t="inlineStr">
        <is>
          <t>[1]</t>
        </is>
      </c>
      <c r="E312" s="4" t="inlineStr">
        <is>
          <t>2.60%</t>
        </is>
      </c>
      <c r="F312" s="4" t="inlineStr">
        <is>
          <t>[2]</t>
        </is>
      </c>
    </row>
    <row r="313">
      <c r="A313" s="4" t="inlineStr">
        <is>
          <t>Fair value</t>
        </is>
      </c>
      <c r="C313" s="5" t="n">
        <v>4096784</v>
      </c>
      <c r="E313" s="5" t="n">
        <v>4127928</v>
      </c>
    </row>
    <row r="314">
      <c r="A314" s="4" t="inlineStr">
        <is>
          <t>% of Partners' Capital (Net Asset Value)</t>
        </is>
      </c>
      <c r="C314" s="4" t="inlineStr">
        <is>
          <t>2.48%</t>
        </is>
      </c>
      <c r="E314" s="4" t="inlineStr">
        <is>
          <t>2.39%</t>
        </is>
      </c>
    </row>
    <row r="315">
      <c r="A315" s="4" t="inlineStr">
        <is>
          <t>Corporate Note Securities [Member] | 3.25% Zoetis Inc.Due 2023-02-01 [Member] | U.S. Corporate Notes [Member] | Pharmaceutical [Member]</t>
        </is>
      </c>
    </row>
    <row r="316">
      <c r="A316" s="3" t="inlineStr">
        <is>
          <t>Investment Holdings [Line Items]</t>
        </is>
      </c>
    </row>
    <row r="317">
      <c r="A317" s="4" t="inlineStr">
        <is>
          <t>Face Value</t>
        </is>
      </c>
      <c r="C317" s="5" t="n">
        <v>3500000</v>
      </c>
      <c r="E317" s="5" t="n">
        <v>3500000</v>
      </c>
    </row>
    <row r="318">
      <c r="A318" s="4" t="inlineStr">
        <is>
          <t>% Yield</t>
        </is>
      </c>
      <c r="C318" s="4" t="inlineStr">
        <is>
          <t>3.25%</t>
        </is>
      </c>
      <c r="D318" s="4" t="inlineStr">
        <is>
          <t>[1]</t>
        </is>
      </c>
      <c r="E318" s="4" t="inlineStr">
        <is>
          <t>3.25%</t>
        </is>
      </c>
      <c r="F318" s="4" t="inlineStr">
        <is>
          <t>[2]</t>
        </is>
      </c>
    </row>
    <row r="319">
      <c r="A319" s="4" t="inlineStr">
        <is>
          <t>Fair value</t>
        </is>
      </c>
      <c r="C319" s="5" t="n">
        <v>3682160</v>
      </c>
      <c r="E319" s="5" t="n">
        <v>3731114</v>
      </c>
    </row>
    <row r="320">
      <c r="A320" s="4" t="inlineStr">
        <is>
          <t>% of Partners' Capital (Net Asset Value)</t>
        </is>
      </c>
      <c r="C320" s="4" t="inlineStr">
        <is>
          <t>2.24%</t>
        </is>
      </c>
      <c r="E320" s="4" t="inlineStr">
        <is>
          <t>2.16%</t>
        </is>
      </c>
    </row>
    <row r="321">
      <c r="A321" s="4" t="inlineStr">
        <is>
          <t>Corporate Note Securities [Member] | 2.50% Apple Inc. Due 2022-02-09 [Member] | U.S. Corporate Notes [Member] | Telecommunication [Member]</t>
        </is>
      </c>
    </row>
    <row r="322">
      <c r="A322" s="3" t="inlineStr">
        <is>
          <t>Investment Holdings [Line Items]</t>
        </is>
      </c>
    </row>
    <row r="323">
      <c r="A323" s="4" t="inlineStr">
        <is>
          <t>Face Value</t>
        </is>
      </c>
      <c r="C323" s="5" t="n">
        <v>4000000</v>
      </c>
      <c r="E323" s="5" t="n">
        <v>4000000</v>
      </c>
    </row>
    <row r="324">
      <c r="A324" s="4" t="inlineStr">
        <is>
          <t>% Yield</t>
        </is>
      </c>
      <c r="C324" s="4" t="inlineStr">
        <is>
          <t>2.50%</t>
        </is>
      </c>
      <c r="D324" s="4" t="inlineStr">
        <is>
          <t>[1]</t>
        </is>
      </c>
      <c r="E324" s="4" t="inlineStr">
        <is>
          <t>2.50%</t>
        </is>
      </c>
      <c r="F324" s="4" t="inlineStr">
        <is>
          <t>[2]</t>
        </is>
      </c>
    </row>
    <row r="325">
      <c r="A325" s="4" t="inlineStr">
        <is>
          <t>Fair value</t>
        </is>
      </c>
      <c r="C325" s="5" t="n">
        <v>4087228</v>
      </c>
      <c r="E325" s="5" t="n">
        <v>4132312</v>
      </c>
    </row>
    <row r="326">
      <c r="A326" s="4" t="inlineStr">
        <is>
          <t>% of Partners' Capital (Net Asset Value)</t>
        </is>
      </c>
      <c r="C326" s="4" t="inlineStr">
        <is>
          <t>2.48%</t>
        </is>
      </c>
      <c r="E326" s="4" t="inlineStr">
        <is>
          <t>2.40%</t>
        </is>
      </c>
    </row>
    <row r="327">
      <c r="A327" s="4" t="inlineStr">
        <is>
          <t>Corporate Note Securities [Member] | 3.00% AT&amp;T Inc. Due 2022-06-30 [Member] | U.S. Corporate Notes [Member] | Telecommunication [Member]</t>
        </is>
      </c>
    </row>
    <row r="328">
      <c r="A328" s="3" t="inlineStr">
        <is>
          <t>Investment Holdings [Line Items]</t>
        </is>
      </c>
    </row>
    <row r="329">
      <c r="A329" s="4" t="inlineStr">
        <is>
          <t>Face Value</t>
        </is>
      </c>
      <c r="C329" s="5" t="n">
        <v>3500000</v>
      </c>
      <c r="E329" s="5" t="n">
        <v>3500000</v>
      </c>
    </row>
    <row r="330">
      <c r="A330" s="4" t="inlineStr">
        <is>
          <t>% Yield</t>
        </is>
      </c>
      <c r="C330" s="4" t="inlineStr">
        <is>
          <t>3.00%</t>
        </is>
      </c>
      <c r="D330" s="4" t="inlineStr">
        <is>
          <t>[1]</t>
        </is>
      </c>
      <c r="E330" s="4" t="inlineStr">
        <is>
          <t>3.00%</t>
        </is>
      </c>
      <c r="F330" s="4" t="inlineStr">
        <is>
          <t>[2]</t>
        </is>
      </c>
    </row>
    <row r="331">
      <c r="A331" s="4" t="inlineStr">
        <is>
          <t>Fair value</t>
        </is>
      </c>
      <c r="C331" s="5" t="n">
        <v>3578772</v>
      </c>
      <c r="E331" s="5" t="n">
        <v>3621045</v>
      </c>
    </row>
    <row r="332">
      <c r="A332" s="4" t="inlineStr">
        <is>
          <t>% of Partners' Capital (Net Asset Value)</t>
        </is>
      </c>
      <c r="C332" s="4" t="inlineStr">
        <is>
          <t>2.17%</t>
        </is>
      </c>
      <c r="E332" s="4" t="inlineStr">
        <is>
          <t>2.10%</t>
        </is>
      </c>
    </row>
    <row r="333">
      <c r="A333" s="4" t="inlineStr">
        <is>
          <t>Corporate Note Securities [Member] | 0.75 % Verizon Communications Inc. Due 2024-03-22 [Member] | U.S. Corporate Notes [Member] | Telecommunication [Member]</t>
        </is>
      </c>
    </row>
    <row r="334">
      <c r="A334" s="3" t="inlineStr">
        <is>
          <t>Investment Holdings [Line Items]</t>
        </is>
      </c>
    </row>
    <row r="335">
      <c r="A335" s="4" t="inlineStr">
        <is>
          <t>Face Value</t>
        </is>
      </c>
      <c r="C335" s="5" t="n">
        <v>3000000</v>
      </c>
    </row>
    <row r="336">
      <c r="A336" s="4" t="inlineStr">
        <is>
          <t>% Yield</t>
        </is>
      </c>
      <c r="B336" s="4" t="inlineStr">
        <is>
          <t>[1]</t>
        </is>
      </c>
      <c r="C336" s="4" t="inlineStr">
        <is>
          <t>0.75%</t>
        </is>
      </c>
    </row>
    <row r="337">
      <c r="A337" s="4" t="inlineStr">
        <is>
          <t>Fair value</t>
        </is>
      </c>
      <c r="C337" s="5" t="n">
        <v>3018941</v>
      </c>
    </row>
    <row r="338">
      <c r="A338" s="4" t="inlineStr">
        <is>
          <t>% of Partners' Capital (Net Asset Value)</t>
        </is>
      </c>
      <c r="C338" s="4" t="inlineStr">
        <is>
          <t>1.83%</t>
        </is>
      </c>
    </row>
    <row r="339">
      <c r="A339" s="4" t="inlineStr">
        <is>
          <t>Corporate Note Securities [Member] | 1.00% Nordea Bank Abp Due 2023-06-09 [Member] | Foreign Corporate Notes [Member] | Banks [Member]</t>
        </is>
      </c>
    </row>
    <row r="340">
      <c r="A340" s="3" t="inlineStr">
        <is>
          <t>Investment Holdings [Line Items]</t>
        </is>
      </c>
    </row>
    <row r="341">
      <c r="A341" s="4" t="inlineStr">
        <is>
          <t>Face Value</t>
        </is>
      </c>
      <c r="C341" s="5" t="n">
        <v>3000000</v>
      </c>
      <c r="E341" s="5" t="n">
        <v>3000000</v>
      </c>
    </row>
    <row r="342">
      <c r="A342" s="4" t="inlineStr">
        <is>
          <t>% Yield</t>
        </is>
      </c>
      <c r="C342" s="4" t="inlineStr">
        <is>
          <t>1.00%</t>
        </is>
      </c>
      <c r="D342" s="4" t="inlineStr">
        <is>
          <t>[1]</t>
        </is>
      </c>
      <c r="E342" s="4" t="inlineStr">
        <is>
          <t>1.00%</t>
        </is>
      </c>
      <c r="F342" s="4" t="inlineStr">
        <is>
          <t>[2]</t>
        </is>
      </c>
    </row>
    <row r="343">
      <c r="A343" s="4" t="inlineStr">
        <is>
          <t>Fair value</t>
        </is>
      </c>
      <c r="C343" s="5" t="n">
        <v>3032301</v>
      </c>
      <c r="E343" s="5" t="n">
        <v>3038160</v>
      </c>
    </row>
    <row r="344">
      <c r="A344" s="4" t="inlineStr">
        <is>
          <t>% of Partners' Capital (Net Asset Value)</t>
        </is>
      </c>
      <c r="C344" s="4" t="inlineStr">
        <is>
          <t>1.84%</t>
        </is>
      </c>
      <c r="E344" s="4" t="inlineStr">
        <is>
          <t>1.76%</t>
        </is>
      </c>
    </row>
    <row r="345">
      <c r="A345" s="4" t="inlineStr">
        <is>
          <t>Corporate Note Securities [Member] | 0.71% AIA Group Limited Due 2021-09-20 [Member] | Foreign Corporate Notes [Member] | Banks [Member]</t>
        </is>
      </c>
    </row>
    <row r="346">
      <c r="A346" s="3" t="inlineStr">
        <is>
          <t>Investment Holdings [Line Items]</t>
        </is>
      </c>
    </row>
    <row r="347">
      <c r="A347" s="4" t="inlineStr">
        <is>
          <t>Face Value</t>
        </is>
      </c>
      <c r="C347" s="5" t="n">
        <v>4000000</v>
      </c>
    </row>
    <row r="348">
      <c r="A348" s="4" t="inlineStr">
        <is>
          <t>% Yield</t>
        </is>
      </c>
      <c r="B348" s="4" t="inlineStr">
        <is>
          <t>[1]</t>
        </is>
      </c>
      <c r="C348" s="4" t="inlineStr">
        <is>
          <t>0.65%</t>
        </is>
      </c>
    </row>
    <row r="349">
      <c r="A349" s="4" t="inlineStr">
        <is>
          <t>Fair value</t>
        </is>
      </c>
      <c r="C349" s="5" t="n">
        <v>4001591</v>
      </c>
    </row>
    <row r="350">
      <c r="A350" s="4" t="inlineStr">
        <is>
          <t>% of Partners' Capital (Net Asset Value)</t>
        </is>
      </c>
      <c r="C350" s="4" t="inlineStr">
        <is>
          <t>2.43%</t>
        </is>
      </c>
    </row>
    <row r="351">
      <c r="A351" s="4" t="inlineStr">
        <is>
          <t>Corporate Note Securities [Member] | 4.75% Altria Group, Inc. Due 2021-05-05 [Member] | U.S. Corporate Notes [Member] | Agriculture [Member]</t>
        </is>
      </c>
    </row>
    <row r="352">
      <c r="A352" s="3" t="inlineStr">
        <is>
          <t>Investment Holdings [Line Items]</t>
        </is>
      </c>
    </row>
    <row r="353">
      <c r="A353" s="4" t="inlineStr">
        <is>
          <t>Face Value</t>
        </is>
      </c>
      <c r="E353" s="5" t="n">
        <v>4850000</v>
      </c>
    </row>
    <row r="354">
      <c r="A354" s="4" t="inlineStr">
        <is>
          <t>% Yield</t>
        </is>
      </c>
      <c r="B354" s="4" t="inlineStr">
        <is>
          <t>[2]</t>
        </is>
      </c>
      <c r="E354" s="4" t="inlineStr">
        <is>
          <t>4.75%</t>
        </is>
      </c>
    </row>
    <row r="355">
      <c r="A355" s="4" t="inlineStr">
        <is>
          <t>Fair value</t>
        </is>
      </c>
      <c r="E355" s="5" t="n">
        <v>4955274</v>
      </c>
    </row>
    <row r="356">
      <c r="A356" s="4" t="inlineStr">
        <is>
          <t>% of Partners' Capital (Net Asset Value)</t>
        </is>
      </c>
      <c r="E356" s="4" t="inlineStr">
        <is>
          <t>2.87%</t>
        </is>
      </c>
    </row>
    <row r="357">
      <c r="A357" s="4" t="inlineStr">
        <is>
          <t>Corporate Note Securities [Member] | 2.80% SunTrust Bank Due 2022-05-17 [Member] | U.S. Corporate Notes [Member] | Banks [Member]</t>
        </is>
      </c>
    </row>
    <row r="358">
      <c r="A358" s="3" t="inlineStr">
        <is>
          <t>Investment Holdings [Line Items]</t>
        </is>
      </c>
    </row>
    <row r="359">
      <c r="A359" s="4" t="inlineStr">
        <is>
          <t>Face Value</t>
        </is>
      </c>
      <c r="E359" s="5" t="n">
        <v>4000000</v>
      </c>
    </row>
    <row r="360">
      <c r="A360" s="4" t="inlineStr">
        <is>
          <t>% Yield</t>
        </is>
      </c>
      <c r="B360" s="4" t="inlineStr">
        <is>
          <t>[2]</t>
        </is>
      </c>
      <c r="E360" s="4" t="inlineStr">
        <is>
          <t>2.80%</t>
        </is>
      </c>
    </row>
    <row r="361">
      <c r="A361" s="4" t="inlineStr">
        <is>
          <t>Fair value</t>
        </is>
      </c>
      <c r="E361" s="5" t="n">
        <v>4144297</v>
      </c>
    </row>
    <row r="362">
      <c r="A362" s="4" t="inlineStr">
        <is>
          <t>% of Partners' Capital (Net Asset Value)</t>
        </is>
      </c>
      <c r="E362" s="4" t="inlineStr">
        <is>
          <t>2.40%</t>
        </is>
      </c>
    </row>
    <row r="363">
      <c r="A363" s="4" t="inlineStr">
        <is>
          <t>Corporate Note Securities [Member] | 2.60% Wells Fargo Bank, National Association Due 2021-01-15 [Member] | U.S. Corporate Notes [Member] | Banks [Member]</t>
        </is>
      </c>
    </row>
    <row r="364">
      <c r="A364" s="3" t="inlineStr">
        <is>
          <t>Investment Holdings [Line Items]</t>
        </is>
      </c>
    </row>
    <row r="365">
      <c r="A365" s="4" t="inlineStr">
        <is>
          <t>Face Value</t>
        </is>
      </c>
      <c r="E365" s="5" t="n">
        <v>4750000</v>
      </c>
    </row>
    <row r="366">
      <c r="A366" s="4" t="inlineStr">
        <is>
          <t>% Yield</t>
        </is>
      </c>
      <c r="B366" s="4" t="inlineStr">
        <is>
          <t>[2]</t>
        </is>
      </c>
      <c r="E366" s="4" t="inlineStr">
        <is>
          <t>2.60%</t>
        </is>
      </c>
    </row>
    <row r="367">
      <c r="A367" s="4" t="inlineStr">
        <is>
          <t>Fair value</t>
        </is>
      </c>
      <c r="E367" s="5" t="n">
        <v>4806985</v>
      </c>
    </row>
    <row r="368">
      <c r="A368" s="4" t="inlineStr">
        <is>
          <t>% of Partners' Capital (Net Asset Value)</t>
        </is>
      </c>
      <c r="E368" s="4" t="inlineStr">
        <is>
          <t>2.79%</t>
        </is>
      </c>
    </row>
    <row r="369">
      <c r="A369" s="4" t="inlineStr">
        <is>
          <t>Corporate Note Securities [Member] | 2.80% Enterprise Products Operating LLC Due 2021-02-15 [Member] | U.S. Corporate Notes [Member] | Energy [Member]</t>
        </is>
      </c>
    </row>
    <row r="370">
      <c r="A370" s="3" t="inlineStr">
        <is>
          <t>Investment Holdings [Line Items]</t>
        </is>
      </c>
    </row>
    <row r="371">
      <c r="A371" s="4" t="inlineStr">
        <is>
          <t>Face Value</t>
        </is>
      </c>
      <c r="E371" s="5" t="n">
        <v>4850000</v>
      </c>
    </row>
    <row r="372">
      <c r="A372" s="4" t="inlineStr">
        <is>
          <t>% Yield</t>
        </is>
      </c>
      <c r="B372" s="4" t="inlineStr">
        <is>
          <t>[2]</t>
        </is>
      </c>
      <c r="E372" s="4" t="inlineStr">
        <is>
          <t>2.80%</t>
        </is>
      </c>
    </row>
    <row r="373">
      <c r="A373" s="4" t="inlineStr">
        <is>
          <t>Fair value</t>
        </is>
      </c>
      <c r="E373" s="5" t="n">
        <v>4907287</v>
      </c>
    </row>
    <row r="374">
      <c r="A374" s="4" t="inlineStr">
        <is>
          <t>% of Partners' Capital (Net Asset Value)</t>
        </is>
      </c>
      <c r="E374" s="4" t="inlineStr">
        <is>
          <t>2.85%</t>
        </is>
      </c>
    </row>
    <row r="375">
      <c r="A375" s="4" t="inlineStr">
        <is>
          <t>Corporate Note Securities [Member] | 3.20% General Mills, Inc. Due 2021-04-16 [Member] | U.S. Corporate Notes [Member] | Food [Member]</t>
        </is>
      </c>
    </row>
    <row r="376">
      <c r="A376" s="3" t="inlineStr">
        <is>
          <t>Investment Holdings [Line Items]</t>
        </is>
      </c>
    </row>
    <row r="377">
      <c r="A377" s="4" t="inlineStr">
        <is>
          <t>Face Value</t>
        </is>
      </c>
      <c r="E377" s="5" t="n">
        <v>2000000</v>
      </c>
    </row>
    <row r="378">
      <c r="A378" s="4" t="inlineStr">
        <is>
          <t>% Yield</t>
        </is>
      </c>
      <c r="B378" s="4" t="inlineStr">
        <is>
          <t>[2]</t>
        </is>
      </c>
      <c r="E378" s="4" t="inlineStr">
        <is>
          <t>3.20%</t>
        </is>
      </c>
    </row>
    <row r="379">
      <c r="A379" s="4" t="inlineStr">
        <is>
          <t>Fair value</t>
        </is>
      </c>
      <c r="E379" s="5" t="n">
        <v>2029905</v>
      </c>
    </row>
    <row r="380">
      <c r="A380" s="4" t="inlineStr">
        <is>
          <t>% of Partners' Capital (Net Asset Value)</t>
        </is>
      </c>
      <c r="E380" s="4" t="inlineStr">
        <is>
          <t>1.18%</t>
        </is>
      </c>
    </row>
    <row r="381">
      <c r="A381" s="4" t="inlineStr">
        <is>
          <t>Corporate Note Securities [Member] | 3.40% Cigna Corporation Due 2021-09-17 [Member] | U.S. Corporate Notes [Member] | Health Care [Member]</t>
        </is>
      </c>
    </row>
    <row r="382">
      <c r="A382" s="3" t="inlineStr">
        <is>
          <t>Investment Holdings [Line Items]</t>
        </is>
      </c>
    </row>
    <row r="383">
      <c r="A383" s="4" t="inlineStr">
        <is>
          <t>Face Value</t>
        </is>
      </c>
      <c r="E383" s="5" t="n">
        <v>5000000</v>
      </c>
    </row>
    <row r="384">
      <c r="A384" s="4" t="inlineStr">
        <is>
          <t>% Yield</t>
        </is>
      </c>
      <c r="B384" s="4" t="inlineStr">
        <is>
          <t>[2]</t>
        </is>
      </c>
      <c r="E384" s="4" t="inlineStr">
        <is>
          <t>3.40%</t>
        </is>
      </c>
    </row>
    <row r="385">
      <c r="A385" s="4" t="inlineStr">
        <is>
          <t>Fair value</t>
        </is>
      </c>
      <c r="E385" s="5" t="n">
        <v>5157401</v>
      </c>
    </row>
    <row r="386">
      <c r="A386" s="4" t="inlineStr">
        <is>
          <t>% of Partners' Capital (Net Asset Value)</t>
        </is>
      </c>
      <c r="E386" s="4" t="inlineStr">
        <is>
          <t>2.99%</t>
        </is>
      </c>
    </row>
    <row r="387">
      <c r="A387" s="4" t="inlineStr">
        <is>
          <t>Corporate Note Securities [Member] | 2.13% CVS Health Corporation Due 2021-06-1 [Member] | U.S. Corporate Notes [Member] | Health Care [Member]</t>
        </is>
      </c>
    </row>
    <row r="388">
      <c r="A388" s="3" t="inlineStr">
        <is>
          <t>Investment Holdings [Line Items]</t>
        </is>
      </c>
    </row>
    <row r="389">
      <c r="A389" s="4" t="inlineStr">
        <is>
          <t>Face Value</t>
        </is>
      </c>
      <c r="E389" s="5" t="n">
        <v>3000000</v>
      </c>
    </row>
    <row r="390">
      <c r="A390" s="4" t="inlineStr">
        <is>
          <t>% Yield</t>
        </is>
      </c>
      <c r="B390" s="4" t="inlineStr">
        <is>
          <t>[2]</t>
        </is>
      </c>
      <c r="E390" s="4" t="inlineStr">
        <is>
          <t>2.13%</t>
        </is>
      </c>
    </row>
    <row r="391">
      <c r="A391" s="4" t="inlineStr">
        <is>
          <t>Fair value</t>
        </is>
      </c>
      <c r="E391" s="5" t="n">
        <v>3024078</v>
      </c>
    </row>
    <row r="392">
      <c r="A392" s="4" t="inlineStr">
        <is>
          <t>% of Partners' Capital (Net Asset Value)</t>
        </is>
      </c>
      <c r="E392" s="4" t="inlineStr">
        <is>
          <t>1.75%</t>
        </is>
      </c>
    </row>
    <row r="393">
      <c r="A393" s="4" t="inlineStr">
        <is>
          <t>Corporate Note Securities [Member] | 0.88% Bayer US Finance II LLC Due 2021-06-25 [Member] | U.S. Corporate Notes [Member] | Pharmaceutical [Member]</t>
        </is>
      </c>
    </row>
    <row r="394">
      <c r="A394" s="3" t="inlineStr">
        <is>
          <t>Investment Holdings [Line Items]</t>
        </is>
      </c>
    </row>
    <row r="395">
      <c r="A395" s="4" t="inlineStr">
        <is>
          <t>Face Value</t>
        </is>
      </c>
      <c r="E395" s="5" t="n">
        <v>3500000</v>
      </c>
    </row>
    <row r="396">
      <c r="A396" s="4" t="inlineStr">
        <is>
          <t>% Yield</t>
        </is>
      </c>
      <c r="B396" s="4" t="inlineStr">
        <is>
          <t>[2]</t>
        </is>
      </c>
      <c r="E396" s="4" t="inlineStr">
        <is>
          <t>0.88%</t>
        </is>
      </c>
    </row>
    <row r="397">
      <c r="A397" s="4" t="inlineStr">
        <is>
          <t>Fair value</t>
        </is>
      </c>
      <c r="E397" s="5" t="n">
        <v>3507152</v>
      </c>
    </row>
    <row r="398">
      <c r="A398" s="4" t="inlineStr">
        <is>
          <t>% of Partners' Capital (Net Asset Value)</t>
        </is>
      </c>
      <c r="E398" s="4" t="inlineStr">
        <is>
          <t>2.03%</t>
        </is>
      </c>
    </row>
    <row r="399">
      <c r="A399" s="4" t="inlineStr">
        <is>
          <t>Corporate Note Securities [Member] | 0.76% AIA Group Limited Due 2021-09-20 [Member] | Foreign Corporate Notes [Member] | Telecommunication [Member]</t>
        </is>
      </c>
    </row>
    <row r="400">
      <c r="A400" s="3" t="inlineStr">
        <is>
          <t>Investment Holdings [Line Items]</t>
        </is>
      </c>
    </row>
    <row r="401">
      <c r="A401" s="4" t="inlineStr">
        <is>
          <t>Face Value</t>
        </is>
      </c>
      <c r="E401" s="5" t="n">
        <v>4000000</v>
      </c>
    </row>
    <row r="402">
      <c r="A402" s="4" t="inlineStr">
        <is>
          <t>% Yield</t>
        </is>
      </c>
      <c r="B402" s="4" t="inlineStr">
        <is>
          <t>[2]</t>
        </is>
      </c>
      <c r="E402" s="4" t="inlineStr">
        <is>
          <t>0.76%</t>
        </is>
      </c>
    </row>
    <row r="403">
      <c r="A403" s="4" t="inlineStr">
        <is>
          <t>Fair value</t>
        </is>
      </c>
      <c r="E403" s="5" t="n">
        <v>4000771</v>
      </c>
    </row>
    <row r="404">
      <c r="A404" s="4" t="inlineStr">
        <is>
          <t>% of Partners' Capital (Net Asset Value)</t>
        </is>
      </c>
      <c r="E404" s="4" t="inlineStr">
        <is>
          <t>2.32%</t>
        </is>
      </c>
    </row>
    <row r="405">
      <c r="A405" s="4" t="inlineStr">
        <is>
          <t>Asset-backed Securities [Member]</t>
        </is>
      </c>
    </row>
    <row r="406">
      <c r="A406" s="3" t="inlineStr">
        <is>
          <t>Investment Holdings [Line Items]</t>
        </is>
      </c>
    </row>
    <row r="407">
      <c r="A407" s="4" t="inlineStr">
        <is>
          <t>Fair value</t>
        </is>
      </c>
      <c r="C407" s="5" t="n">
        <v>8460290</v>
      </c>
      <c r="E407" s="5" t="n">
        <v>8224834</v>
      </c>
    </row>
    <row r="408">
      <c r="A408" s="4" t="inlineStr">
        <is>
          <t>% of Partners' Capital (Net Asset Value)</t>
        </is>
      </c>
      <c r="C408" s="4" t="inlineStr">
        <is>
          <t>5.13%</t>
        </is>
      </c>
      <c r="E408" s="4" t="inlineStr">
        <is>
          <t>4.77%</t>
        </is>
      </c>
    </row>
    <row r="409">
      <c r="A409" s="4" t="inlineStr">
        <is>
          <t>Asset-backed Securities [Member] | 0.44 % Carvana Auto Receivables Trust, Series 2020-P1 Due 2025-06-09 [Member] | Automotive [Member]</t>
        </is>
      </c>
    </row>
    <row r="410">
      <c r="A410" s="3" t="inlineStr">
        <is>
          <t>Investment Holdings [Line Items]</t>
        </is>
      </c>
    </row>
    <row r="411">
      <c r="A411" s="4" t="inlineStr">
        <is>
          <t>Face Value</t>
        </is>
      </c>
      <c r="C411" s="5" t="n">
        <v>210000</v>
      </c>
    </row>
    <row r="412">
      <c r="A412" s="4" t="inlineStr">
        <is>
          <t>% Yield</t>
        </is>
      </c>
      <c r="B412" s="4" t="inlineStr">
        <is>
          <t>[1]</t>
        </is>
      </c>
      <c r="C412" s="4" t="inlineStr">
        <is>
          <t>0.44%</t>
        </is>
      </c>
    </row>
    <row r="413">
      <c r="A413" s="4" t="inlineStr">
        <is>
          <t>Fair value</t>
        </is>
      </c>
      <c r="C413" s="5" t="n">
        <v>210148</v>
      </c>
    </row>
    <row r="414">
      <c r="A414" s="4" t="inlineStr">
        <is>
          <t>% of Partners' Capital (Net Asset Value)</t>
        </is>
      </c>
      <c r="C414" s="4" t="inlineStr">
        <is>
          <t>0.13%</t>
        </is>
      </c>
    </row>
    <row r="415">
      <c r="A415" s="4" t="inlineStr">
        <is>
          <t>Asset-backed Securities [Member] | 0.36 % Drive Auto Receivables Trust 2021-1 Due 2023-12-15 [Member] | Automotive [Member]</t>
        </is>
      </c>
    </row>
    <row r="416">
      <c r="A416" s="3" t="inlineStr">
        <is>
          <t>Investment Holdings [Line Items]</t>
        </is>
      </c>
    </row>
    <row r="417">
      <c r="A417" s="4" t="inlineStr">
        <is>
          <t>Face Value</t>
        </is>
      </c>
      <c r="C417" s="5" t="n">
        <v>274000</v>
      </c>
    </row>
    <row r="418">
      <c r="A418" s="4" t="inlineStr">
        <is>
          <t>% Yield</t>
        </is>
      </c>
      <c r="B418" s="4" t="inlineStr">
        <is>
          <t>[1]</t>
        </is>
      </c>
      <c r="C418" s="4" t="inlineStr">
        <is>
          <t>0.36%</t>
        </is>
      </c>
    </row>
    <row r="419">
      <c r="A419" s="4" t="inlineStr">
        <is>
          <t>Fair value</t>
        </is>
      </c>
      <c r="C419" s="5" t="n">
        <v>274183</v>
      </c>
    </row>
    <row r="420">
      <c r="A420" s="4" t="inlineStr">
        <is>
          <t>% of Partners' Capital (Net Asset Value)</t>
        </is>
      </c>
      <c r="C420" s="4" t="inlineStr">
        <is>
          <t>0.17%</t>
        </is>
      </c>
    </row>
    <row r="421">
      <c r="A421" s="4" t="inlineStr">
        <is>
          <t>Asset-backed Securities [Member] | 2.62% Ford Credit Auto Owner Trust 2017-Rev1Due 2028-08-15 [Member] | Automotive [Member]</t>
        </is>
      </c>
    </row>
    <row r="422">
      <c r="A422" s="3" t="inlineStr">
        <is>
          <t>Investment Holdings [Line Items]</t>
        </is>
      </c>
    </row>
    <row r="423">
      <c r="A423" s="4" t="inlineStr">
        <is>
          <t>Face Value</t>
        </is>
      </c>
      <c r="C423" s="5" t="n">
        <v>371000</v>
      </c>
    </row>
    <row r="424">
      <c r="A424" s="4" t="inlineStr">
        <is>
          <t>% Yield</t>
        </is>
      </c>
      <c r="B424" s="4" t="inlineStr">
        <is>
          <t>[1]</t>
        </is>
      </c>
      <c r="C424" s="4" t="inlineStr">
        <is>
          <t>2.62%</t>
        </is>
      </c>
    </row>
    <row r="425">
      <c r="A425" s="4" t="inlineStr">
        <is>
          <t>Fair value</t>
        </is>
      </c>
      <c r="C425" s="5" t="n">
        <v>376977</v>
      </c>
    </row>
    <row r="426">
      <c r="A426" s="4" t="inlineStr">
        <is>
          <t>% of Partners' Capital (Net Asset Value)</t>
        </is>
      </c>
      <c r="C426" s="4" t="inlineStr">
        <is>
          <t>0.23%</t>
        </is>
      </c>
    </row>
    <row r="427">
      <c r="A427" s="4" t="inlineStr">
        <is>
          <t>Asset-backed Securities [Member] | 1.86% Honda Auto Receivables 2019-4 Owner Trust Due 2022-06-20 [Member] | Automotive [Member]</t>
        </is>
      </c>
    </row>
    <row r="428">
      <c r="A428" s="3" t="inlineStr">
        <is>
          <t>Investment Holdings [Line Items]</t>
        </is>
      </c>
    </row>
    <row r="429">
      <c r="A429" s="4" t="inlineStr">
        <is>
          <t>Face Value</t>
        </is>
      </c>
      <c r="C429" s="5" t="n">
        <v>49836</v>
      </c>
      <c r="E429" s="5" t="n">
        <v>353042</v>
      </c>
    </row>
    <row r="430">
      <c r="A430" s="4" t="inlineStr">
        <is>
          <t>% Yield</t>
        </is>
      </c>
      <c r="C430" s="4" t="inlineStr">
        <is>
          <t>1.86%</t>
        </is>
      </c>
      <c r="D430" s="4" t="inlineStr">
        <is>
          <t>[1]</t>
        </is>
      </c>
      <c r="E430" s="4" t="inlineStr">
        <is>
          <t>1.86%</t>
        </is>
      </c>
      <c r="F430" s="4" t="inlineStr">
        <is>
          <t>[2]</t>
        </is>
      </c>
    </row>
    <row r="431">
      <c r="A431" s="4" t="inlineStr">
        <is>
          <t>Fair value</t>
        </is>
      </c>
      <c r="C431" s="5" t="n">
        <v>49921</v>
      </c>
      <c r="E431" s="5" t="n">
        <v>355128</v>
      </c>
    </row>
    <row r="432">
      <c r="A432" s="4" t="inlineStr">
        <is>
          <t>% of Partners' Capital (Net Asset Value)</t>
        </is>
      </c>
      <c r="C432" s="4" t="inlineStr">
        <is>
          <t>0.03%</t>
        </is>
      </c>
      <c r="E432" s="4" t="inlineStr">
        <is>
          <t>0.21%</t>
        </is>
      </c>
    </row>
    <row r="433">
      <c r="A433" s="4" t="inlineStr">
        <is>
          <t>Asset-backed Securities [Member] | 0.46 % Santander Consumer Auto Receivables Trust 2020-B Due 2024-08-15 [Member] | Automotive [Member]</t>
        </is>
      </c>
    </row>
    <row r="434">
      <c r="A434" s="3" t="inlineStr">
        <is>
          <t>Investment Holdings [Line Items]</t>
        </is>
      </c>
    </row>
    <row r="435">
      <c r="A435" s="4" t="inlineStr">
        <is>
          <t>Face Value</t>
        </is>
      </c>
      <c r="C435" s="5" t="n">
        <v>545000</v>
      </c>
    </row>
    <row r="436">
      <c r="A436" s="4" t="inlineStr">
        <is>
          <t>% Yield</t>
        </is>
      </c>
      <c r="B436" s="4" t="inlineStr">
        <is>
          <t>[1]</t>
        </is>
      </c>
      <c r="C436" s="4" t="inlineStr">
        <is>
          <t>0.46%</t>
        </is>
      </c>
    </row>
    <row r="437">
      <c r="A437" s="4" t="inlineStr">
        <is>
          <t>Fair value</t>
        </is>
      </c>
      <c r="C437" s="5" t="n">
        <v>546326</v>
      </c>
    </row>
    <row r="438">
      <c r="A438" s="4" t="inlineStr">
        <is>
          <t>% of Partners' Capital (Net Asset Value)</t>
        </is>
      </c>
      <c r="C438" s="4" t="inlineStr">
        <is>
          <t>0.33%</t>
        </is>
      </c>
    </row>
    <row r="439">
      <c r="A439" s="4" t="inlineStr">
        <is>
          <t>Asset-backed Securities [Member] | 0.62% Santander Drive Auto Receivables Trust 2020-2 Due 2023-05-15 [Member] | Automotive [Member]</t>
        </is>
      </c>
    </row>
    <row r="440">
      <c r="A440" s="3" t="inlineStr">
        <is>
          <t>Investment Holdings [Line Items]</t>
        </is>
      </c>
    </row>
    <row r="441">
      <c r="A441" s="4" t="inlineStr">
        <is>
          <t>Face Value</t>
        </is>
      </c>
      <c r="C441" s="5" t="n">
        <v>20107</v>
      </c>
      <c r="E441" s="5" t="n">
        <v>186940</v>
      </c>
    </row>
    <row r="442">
      <c r="A442" s="4" t="inlineStr">
        <is>
          <t>% Yield</t>
        </is>
      </c>
      <c r="C442" s="4" t="inlineStr">
        <is>
          <t>0.62%</t>
        </is>
      </c>
      <c r="D442" s="4" t="inlineStr">
        <is>
          <t>[1]</t>
        </is>
      </c>
      <c r="E442" s="4" t="inlineStr">
        <is>
          <t>0.62%</t>
        </is>
      </c>
      <c r="F442" s="4" t="inlineStr">
        <is>
          <t>[2]</t>
        </is>
      </c>
    </row>
    <row r="443">
      <c r="A443" s="4" t="inlineStr">
        <is>
          <t>Fair value</t>
        </is>
      </c>
      <c r="C443" s="5" t="n">
        <v>20116</v>
      </c>
      <c r="E443" s="5" t="n">
        <v>186689</v>
      </c>
    </row>
    <row r="444">
      <c r="A444" s="4" t="inlineStr">
        <is>
          <t>% of Partners' Capital (Net Asset Value)</t>
        </is>
      </c>
      <c r="C444" s="4" t="inlineStr">
        <is>
          <t>0.01%</t>
        </is>
      </c>
      <c r="E444" s="4" t="inlineStr">
        <is>
          <t>0.11%</t>
        </is>
      </c>
    </row>
    <row r="445">
      <c r="A445" s="4" t="inlineStr">
        <is>
          <t>Asset-backed Securities [Member] | 0.28 % Santander Drive Auto Receivables Trust 2021-2 Due 2024-04-15 [Member] | Automotive [Member]</t>
        </is>
      </c>
    </row>
    <row r="446">
      <c r="A446" s="3" t="inlineStr">
        <is>
          <t>Investment Holdings [Line Items]</t>
        </is>
      </c>
    </row>
    <row r="447">
      <c r="A447" s="4" t="inlineStr">
        <is>
          <t>Face Value</t>
        </is>
      </c>
      <c r="C447" s="5" t="n">
        <v>400000</v>
      </c>
    </row>
    <row r="448">
      <c r="A448" s="4" t="inlineStr">
        <is>
          <t>% Yield</t>
        </is>
      </c>
      <c r="B448" s="4" t="inlineStr">
        <is>
          <t>[1]</t>
        </is>
      </c>
      <c r="C448" s="4" t="inlineStr">
        <is>
          <t>0.28%</t>
        </is>
      </c>
    </row>
    <row r="449">
      <c r="A449" s="4" t="inlineStr">
        <is>
          <t>Fair value</t>
        </is>
      </c>
      <c r="C449" s="5" t="n">
        <v>400060</v>
      </c>
    </row>
    <row r="450">
      <c r="A450" s="4" t="inlineStr">
        <is>
          <t>% of Partners' Capital (Net Asset Value)</t>
        </is>
      </c>
      <c r="C450" s="4" t="inlineStr">
        <is>
          <t>0.24%</t>
        </is>
      </c>
    </row>
    <row r="451">
      <c r="A451" s="4" t="inlineStr">
        <is>
          <t>Asset-backed Securities [Member] | 0.36% TESLA 2021-A A2 Due 2025-03-20 [Member] | Automotive [Member]</t>
        </is>
      </c>
    </row>
    <row r="452">
      <c r="A452" s="3" t="inlineStr">
        <is>
          <t>Investment Holdings [Line Items]</t>
        </is>
      </c>
    </row>
    <row r="453">
      <c r="A453" s="4" t="inlineStr">
        <is>
          <t>Face Value</t>
        </is>
      </c>
      <c r="C453" s="5" t="n">
        <v>700000</v>
      </c>
    </row>
    <row r="454">
      <c r="A454" s="4" t="inlineStr">
        <is>
          <t>% Yield</t>
        </is>
      </c>
      <c r="B454" s="4" t="inlineStr">
        <is>
          <t>[1]</t>
        </is>
      </c>
      <c r="C454" s="4" t="inlineStr">
        <is>
          <t>0.36%</t>
        </is>
      </c>
    </row>
    <row r="455">
      <c r="A455" s="4" t="inlineStr">
        <is>
          <t>Fair value</t>
        </is>
      </c>
      <c r="C455" s="5" t="n">
        <v>700448</v>
      </c>
    </row>
    <row r="456">
      <c r="A456" s="4" t="inlineStr">
        <is>
          <t>% of Partners' Capital (Net Asset Value)</t>
        </is>
      </c>
      <c r="C456" s="4" t="inlineStr">
        <is>
          <t>0.43%</t>
        </is>
      </c>
    </row>
    <row r="457">
      <c r="A457" s="4" t="inlineStr">
        <is>
          <t>Asset-backed Securities [Member] | 2.13% Tesla Auto Lease Trust 2019-A Due 2022-04-20 [Member] | Automotive [Member]</t>
        </is>
      </c>
    </row>
    <row r="458">
      <c r="A458" s="3" t="inlineStr">
        <is>
          <t>Investment Holdings [Line Items]</t>
        </is>
      </c>
    </row>
    <row r="459">
      <c r="A459" s="4" t="inlineStr">
        <is>
          <t>Face Value</t>
        </is>
      </c>
      <c r="C459" s="5" t="n">
        <v>190372</v>
      </c>
      <c r="E459" s="5" t="n">
        <v>354181</v>
      </c>
    </row>
    <row r="460">
      <c r="A460" s="4" t="inlineStr">
        <is>
          <t>% Yield</t>
        </is>
      </c>
      <c r="C460" s="4" t="inlineStr">
        <is>
          <t>2.13%</t>
        </is>
      </c>
      <c r="D460" s="4" t="inlineStr">
        <is>
          <t>[1]</t>
        </is>
      </c>
      <c r="E460" s="4" t="inlineStr">
        <is>
          <t>2.13%</t>
        </is>
      </c>
      <c r="F460" s="4" t="inlineStr">
        <is>
          <t>[2]</t>
        </is>
      </c>
    </row>
    <row r="461">
      <c r="A461" s="4" t="inlineStr">
        <is>
          <t>Fair value</t>
        </is>
      </c>
      <c r="C461" s="5" t="n">
        <v>191398</v>
      </c>
      <c r="E461" s="5" t="n">
        <v>358011</v>
      </c>
    </row>
    <row r="462">
      <c r="A462" s="4" t="inlineStr">
        <is>
          <t>% of Partners' Capital (Net Asset Value)</t>
        </is>
      </c>
      <c r="C462" s="4" t="inlineStr">
        <is>
          <t>0.12%</t>
        </is>
      </c>
      <c r="E462" s="4" t="inlineStr">
        <is>
          <t>0.21%</t>
        </is>
      </c>
    </row>
    <row r="463">
      <c r="A463" s="4" t="inlineStr">
        <is>
          <t>Asset-backed Securities [Member] | 0.35% World Omni Auto Receivables Trust 2020-C Due 2023-12-15 [Member] | Automotive [Member]</t>
        </is>
      </c>
    </row>
    <row r="464">
      <c r="A464" s="3" t="inlineStr">
        <is>
          <t>Investment Holdings [Line Items]</t>
        </is>
      </c>
    </row>
    <row r="465">
      <c r="A465" s="4" t="inlineStr">
        <is>
          <t>Face Value</t>
        </is>
      </c>
      <c r="C465" s="5" t="n">
        <v>318850</v>
      </c>
      <c r="E465" s="5" t="n">
        <v>450000</v>
      </c>
    </row>
    <row r="466">
      <c r="A466" s="4" t="inlineStr">
        <is>
          <t>% Yield</t>
        </is>
      </c>
      <c r="C466" s="4" t="inlineStr">
        <is>
          <t>0.35%</t>
        </is>
      </c>
      <c r="D466" s="4" t="inlineStr">
        <is>
          <t>[1]</t>
        </is>
      </c>
      <c r="E466" s="4" t="inlineStr">
        <is>
          <t>0.35%</t>
        </is>
      </c>
      <c r="F466" s="4" t="inlineStr">
        <is>
          <t>[2]</t>
        </is>
      </c>
    </row>
    <row r="467">
      <c r="A467" s="4" t="inlineStr">
        <is>
          <t>Fair value</t>
        </is>
      </c>
      <c r="C467" s="5" t="n">
        <v>319098</v>
      </c>
      <c r="E467" s="5" t="n">
        <v>450177</v>
      </c>
    </row>
    <row r="468">
      <c r="A468" s="4" t="inlineStr">
        <is>
          <t>% of Partners' Capital (Net Asset Value)</t>
        </is>
      </c>
      <c r="C468" s="4" t="inlineStr">
        <is>
          <t>0.19%</t>
        </is>
      </c>
      <c r="E468" s="4" t="inlineStr">
        <is>
          <t>0.26%</t>
        </is>
      </c>
    </row>
    <row r="469">
      <c r="A469" s="4" t="inlineStr">
        <is>
          <t>Asset-backed Securities [Member] | 2.06% World Omni Select Auto Trust 2019-A Due 2023-08-15 [Member] | Automotive [Member]</t>
        </is>
      </c>
    </row>
    <row r="470">
      <c r="A470" s="3" t="inlineStr">
        <is>
          <t>Investment Holdings [Line Items]</t>
        </is>
      </c>
    </row>
    <row r="471">
      <c r="A471" s="4" t="inlineStr">
        <is>
          <t>Face Value</t>
        </is>
      </c>
      <c r="C471" s="5" t="n">
        <v>18112</v>
      </c>
      <c r="E471" s="5" t="n">
        <v>199302</v>
      </c>
    </row>
    <row r="472">
      <c r="A472" s="4" t="inlineStr">
        <is>
          <t>% Yield</t>
        </is>
      </c>
      <c r="C472" s="4" t="inlineStr">
        <is>
          <t>2.06%</t>
        </is>
      </c>
      <c r="D472" s="4" t="inlineStr">
        <is>
          <t>[1]</t>
        </is>
      </c>
      <c r="E472" s="4" t="inlineStr">
        <is>
          <t>2.06%</t>
        </is>
      </c>
      <c r="F472" s="4" t="inlineStr">
        <is>
          <t>[2]</t>
        </is>
      </c>
    </row>
    <row r="473">
      <c r="A473" s="4" t="inlineStr">
        <is>
          <t>Fair value</t>
        </is>
      </c>
      <c r="C473" s="5" t="n">
        <v>18140</v>
      </c>
      <c r="E473" s="5" t="n">
        <v>200366</v>
      </c>
    </row>
    <row r="474">
      <c r="A474" s="4" t="inlineStr">
        <is>
          <t>% of Partners' Capital (Net Asset Value)</t>
        </is>
      </c>
      <c r="C474" s="4" t="inlineStr">
        <is>
          <t>0.01%</t>
        </is>
      </c>
      <c r="E474" s="4" t="inlineStr">
        <is>
          <t>0.12%</t>
        </is>
      </c>
    </row>
    <row r="475">
      <c r="A475" s="4" t="inlineStr">
        <is>
          <t>Asset-backed Securities [Member] | 0.47% World Omni Auto Receivables Trust 2020-A Due 2024-06-17 [Member] | Automotive [Member]</t>
        </is>
      </c>
    </row>
    <row r="476">
      <c r="A476" s="3" t="inlineStr">
        <is>
          <t>Investment Holdings [Line Items]</t>
        </is>
      </c>
    </row>
    <row r="477">
      <c r="A477" s="4" t="inlineStr">
        <is>
          <t>Face Value</t>
        </is>
      </c>
      <c r="C477" s="5" t="n">
        <v>320938</v>
      </c>
      <c r="E477" s="5" t="n">
        <v>562000</v>
      </c>
    </row>
    <row r="478">
      <c r="A478" s="4" t="inlineStr">
        <is>
          <t>% Yield</t>
        </is>
      </c>
      <c r="C478" s="4" t="inlineStr">
        <is>
          <t>0.47%</t>
        </is>
      </c>
      <c r="D478" s="4" t="inlineStr">
        <is>
          <t>[1]</t>
        </is>
      </c>
      <c r="E478" s="4" t="inlineStr">
        <is>
          <t>0.47%</t>
        </is>
      </c>
      <c r="F478" s="4" t="inlineStr">
        <is>
          <t>[2]</t>
        </is>
      </c>
    </row>
    <row r="479">
      <c r="A479" s="4" t="inlineStr">
        <is>
          <t>Fair value</t>
        </is>
      </c>
      <c r="C479" s="5" t="n">
        <v>321266</v>
      </c>
      <c r="E479" s="5" t="n">
        <v>563057</v>
      </c>
    </row>
    <row r="480">
      <c r="A480" s="4" t="inlineStr">
        <is>
          <t>% of Partners' Capital (Net Asset Value)</t>
        </is>
      </c>
      <c r="C480" s="4" t="inlineStr">
        <is>
          <t>0.20%</t>
        </is>
      </c>
      <c r="E480" s="4" t="inlineStr">
        <is>
          <t>0.33%</t>
        </is>
      </c>
    </row>
    <row r="481">
      <c r="A481" s="4" t="inlineStr">
        <is>
          <t>Asset-backed Securities [Member] | 3.18 % American Express Credit Account Master Trust 2018 - 8 Due 2021-09-15 [Member] | Credit Card [Member]</t>
        </is>
      </c>
    </row>
    <row r="482">
      <c r="A482" s="3" t="inlineStr">
        <is>
          <t>Investment Holdings [Line Items]</t>
        </is>
      </c>
    </row>
    <row r="483">
      <c r="A483" s="4" t="inlineStr">
        <is>
          <t>Face Value</t>
        </is>
      </c>
      <c r="C483" s="5" t="n">
        <v>575000</v>
      </c>
    </row>
    <row r="484">
      <c r="A484" s="4" t="inlineStr">
        <is>
          <t>% Yield</t>
        </is>
      </c>
      <c r="B484" s="4" t="inlineStr">
        <is>
          <t>[1]</t>
        </is>
      </c>
      <c r="C484" s="4" t="inlineStr">
        <is>
          <t>3.18%</t>
        </is>
      </c>
    </row>
    <row r="485">
      <c r="A485" s="4" t="inlineStr">
        <is>
          <t>Fair value</t>
        </is>
      </c>
      <c r="C485" s="5" t="n">
        <v>579340</v>
      </c>
    </row>
    <row r="486">
      <c r="A486" s="4" t="inlineStr">
        <is>
          <t>% of Partners' Capital (Net Asset Value)</t>
        </is>
      </c>
      <c r="C486" s="4" t="inlineStr">
        <is>
          <t>0.35%</t>
        </is>
      </c>
    </row>
    <row r="487">
      <c r="A487" s="4" t="inlineStr">
        <is>
          <t>Asset-backed Securities [Member] | 3.38% Synchrony Card Issuance Trust, Series 2018-1 Due 2024-09-15 [Member] | Credit Card [Member]</t>
        </is>
      </c>
    </row>
    <row r="488">
      <c r="A488" s="3" t="inlineStr">
        <is>
          <t>Investment Holdings [Line Items]</t>
        </is>
      </c>
    </row>
    <row r="489">
      <c r="A489" s="4" t="inlineStr">
        <is>
          <t>Face Value</t>
        </is>
      </c>
      <c r="C489" s="5" t="n">
        <v>250000</v>
      </c>
    </row>
    <row r="490">
      <c r="A490" s="4" t="inlineStr">
        <is>
          <t>% Yield</t>
        </is>
      </c>
      <c r="B490" s="4" t="inlineStr">
        <is>
          <t>[1]</t>
        </is>
      </c>
      <c r="C490" s="4" t="inlineStr">
        <is>
          <t>3.38%</t>
        </is>
      </c>
    </row>
    <row r="491">
      <c r="A491" s="4" t="inlineStr">
        <is>
          <t>Fair value</t>
        </is>
      </c>
      <c r="C491" s="5" t="n">
        <v>251990</v>
      </c>
    </row>
    <row r="492">
      <c r="A492" s="4" t="inlineStr">
        <is>
          <t>% of Partners' Capital (Net Asset Value)</t>
        </is>
      </c>
      <c r="C492" s="4" t="inlineStr">
        <is>
          <t>0.15%</t>
        </is>
      </c>
    </row>
    <row r="493">
      <c r="A493" s="4" t="inlineStr">
        <is>
          <t>Asset-backed Securities [Member] | 1.91% Dell Equipment Finance Trust 2019-2 Due 2024-10-22 [Member] | Equipment [Member]</t>
        </is>
      </c>
    </row>
    <row r="494">
      <c r="A494" s="3" t="inlineStr">
        <is>
          <t>Investment Holdings [Line Items]</t>
        </is>
      </c>
    </row>
    <row r="495">
      <c r="A495" s="4" t="inlineStr">
        <is>
          <t>Face Value</t>
        </is>
      </c>
      <c r="C495" s="5" t="n">
        <v>600000</v>
      </c>
      <c r="E495" s="5" t="n">
        <v>600000</v>
      </c>
    </row>
    <row r="496">
      <c r="A496" s="4" t="inlineStr">
        <is>
          <t>% Yield</t>
        </is>
      </c>
      <c r="C496" s="4" t="inlineStr">
        <is>
          <t>1.91%</t>
        </is>
      </c>
      <c r="D496" s="4" t="inlineStr">
        <is>
          <t>[1]</t>
        </is>
      </c>
      <c r="E496" s="4" t="inlineStr">
        <is>
          <t>1.91%</t>
        </is>
      </c>
      <c r="F496" s="4" t="inlineStr">
        <is>
          <t>[2]</t>
        </is>
      </c>
    </row>
    <row r="497">
      <c r="A497" s="4" t="inlineStr">
        <is>
          <t>Fair value</t>
        </is>
      </c>
      <c r="C497" s="5" t="n">
        <v>605897</v>
      </c>
      <c r="E497" s="5" t="n">
        <v>610611</v>
      </c>
    </row>
    <row r="498">
      <c r="A498" s="4" t="inlineStr">
        <is>
          <t>% of Partners' Capital (Net Asset Value)</t>
        </is>
      </c>
      <c r="C498" s="4" t="inlineStr">
        <is>
          <t>0.37%</t>
        </is>
      </c>
      <c r="E498" s="4" t="inlineStr">
        <is>
          <t>0.35%</t>
        </is>
      </c>
    </row>
    <row r="499">
      <c r="A499" s="4" t="inlineStr">
        <is>
          <t>Asset-backed Securities [Member] | 2.26% Dell Equipment Finance Trust 2020-1 Due 2022-06-22 [Member] | Equipment [Member]</t>
        </is>
      </c>
    </row>
    <row r="500">
      <c r="A500" s="3" t="inlineStr">
        <is>
          <t>Investment Holdings [Line Items]</t>
        </is>
      </c>
    </row>
    <row r="501">
      <c r="A501" s="4" t="inlineStr">
        <is>
          <t>Face Value</t>
        </is>
      </c>
      <c r="C501" s="5" t="n">
        <v>425848</v>
      </c>
      <c r="E501" s="5" t="n">
        <v>826000</v>
      </c>
    </row>
    <row r="502">
      <c r="A502" s="4" t="inlineStr">
        <is>
          <t>% Yield</t>
        </is>
      </c>
      <c r="C502" s="4" t="inlineStr">
        <is>
          <t>2.26%</t>
        </is>
      </c>
      <c r="D502" s="4" t="inlineStr">
        <is>
          <t>[1]</t>
        </is>
      </c>
      <c r="E502" s="4" t="inlineStr">
        <is>
          <t>2.26%</t>
        </is>
      </c>
      <c r="F502" s="4" t="inlineStr">
        <is>
          <t>[2]</t>
        </is>
      </c>
    </row>
    <row r="503">
      <c r="A503" s="4" t="inlineStr">
        <is>
          <t>Fair value</t>
        </is>
      </c>
      <c r="C503" s="5" t="n">
        <v>428734</v>
      </c>
      <c r="E503" s="5" t="n">
        <v>836041</v>
      </c>
    </row>
    <row r="504">
      <c r="A504" s="4" t="inlineStr">
        <is>
          <t>% of Partners' Capital (Net Asset Value)</t>
        </is>
      </c>
      <c r="C504" s="4" t="inlineStr">
        <is>
          <t>0.26%</t>
        </is>
      </c>
      <c r="E504" s="4" t="inlineStr">
        <is>
          <t>0.48%</t>
        </is>
      </c>
    </row>
    <row r="505">
      <c r="A505" s="4" t="inlineStr">
        <is>
          <t>Asset-backed Securities [Member] | 1.76% GreatAmerica Leasing Receivables Funding, LLC Due 2022-06-15 [Member] | Equipment [Member]</t>
        </is>
      </c>
    </row>
    <row r="506">
      <c r="A506" s="3" t="inlineStr">
        <is>
          <t>Investment Holdings [Line Items]</t>
        </is>
      </c>
    </row>
    <row r="507">
      <c r="A507" s="4" t="inlineStr">
        <is>
          <t>Face Value</t>
        </is>
      </c>
      <c r="C507" s="5" t="n">
        <v>351753</v>
      </c>
      <c r="E507" s="5" t="n">
        <v>752245</v>
      </c>
    </row>
    <row r="508">
      <c r="A508" s="4" t="inlineStr">
        <is>
          <t>% Yield</t>
        </is>
      </c>
      <c r="C508" s="4" t="inlineStr">
        <is>
          <t>1.76%</t>
        </is>
      </c>
      <c r="D508" s="4" t="inlineStr">
        <is>
          <t>[1]</t>
        </is>
      </c>
      <c r="E508" s="4" t="inlineStr">
        <is>
          <t>1.76%</t>
        </is>
      </c>
      <c r="F508" s="4" t="inlineStr">
        <is>
          <t>[2]</t>
        </is>
      </c>
    </row>
    <row r="509">
      <c r="A509" s="4" t="inlineStr">
        <is>
          <t>Fair value</t>
        </is>
      </c>
      <c r="C509" s="5" t="n">
        <v>353342</v>
      </c>
      <c r="E509" s="5" t="n">
        <v>757972</v>
      </c>
    </row>
    <row r="510">
      <c r="A510" s="4" t="inlineStr">
        <is>
          <t>% of Partners' Capital (Net Asset Value)</t>
        </is>
      </c>
      <c r="C510" s="4" t="inlineStr">
        <is>
          <t>0.21%</t>
        </is>
      </c>
      <c r="E510" s="4" t="inlineStr">
        <is>
          <t>0.44%</t>
        </is>
      </c>
    </row>
    <row r="511">
      <c r="A511" s="4" t="inlineStr">
        <is>
          <t>Asset-backed Securities [Member] | 0.69% HPEFS Equipment Trust 2020-2 Due 2030-07-22 [Member] | Equipment [Member]</t>
        </is>
      </c>
    </row>
    <row r="512">
      <c r="A512" s="3" t="inlineStr">
        <is>
          <t>Investment Holdings [Line Items]</t>
        </is>
      </c>
    </row>
    <row r="513">
      <c r="A513" s="4" t="inlineStr">
        <is>
          <t>Face Value</t>
        </is>
      </c>
      <c r="C513" s="5" t="n">
        <v>775000</v>
      </c>
      <c r="E513" s="5" t="n">
        <v>775000</v>
      </c>
    </row>
    <row r="514">
      <c r="A514" s="4" t="inlineStr">
        <is>
          <t>% Yield</t>
        </is>
      </c>
      <c r="C514" s="4" t="inlineStr">
        <is>
          <t>0.69%</t>
        </is>
      </c>
      <c r="D514" s="4" t="inlineStr">
        <is>
          <t>[1]</t>
        </is>
      </c>
      <c r="E514" s="4" t="inlineStr">
        <is>
          <t>0.69%</t>
        </is>
      </c>
      <c r="F514" s="4" t="inlineStr">
        <is>
          <t>[2]</t>
        </is>
      </c>
    </row>
    <row r="515">
      <c r="A515" s="4" t="inlineStr">
        <is>
          <t>Fair value</t>
        </is>
      </c>
      <c r="C515" s="5" t="n">
        <v>777654</v>
      </c>
      <c r="E515" s="5" t="n">
        <v>777815</v>
      </c>
    </row>
    <row r="516">
      <c r="A516" s="4" t="inlineStr">
        <is>
          <t>% of Partners' Capital (Net Asset Value)</t>
        </is>
      </c>
      <c r="C516" s="4" t="inlineStr">
        <is>
          <t>0.47%</t>
        </is>
      </c>
      <c r="E516" s="4" t="inlineStr">
        <is>
          <t>0.45%</t>
        </is>
      </c>
    </row>
    <row r="517">
      <c r="A517" s="4" t="inlineStr">
        <is>
          <t>Asset-backed Securities [Member] | 0.27% HPEFS Equipment Trust 2021-1 Due 2031-03-20 [Member] | Equipment [Member]</t>
        </is>
      </c>
    </row>
    <row r="518">
      <c r="A518" s="3" t="inlineStr">
        <is>
          <t>Investment Holdings [Line Items]</t>
        </is>
      </c>
    </row>
    <row r="519">
      <c r="A519" s="4" t="inlineStr">
        <is>
          <t>Face Value</t>
        </is>
      </c>
      <c r="C519" s="5" t="n">
        <v>1000000</v>
      </c>
    </row>
    <row r="520">
      <c r="A520" s="4" t="inlineStr">
        <is>
          <t>% Yield</t>
        </is>
      </c>
      <c r="B520" s="4" t="inlineStr">
        <is>
          <t>[1]</t>
        </is>
      </c>
      <c r="C520" s="4" t="inlineStr">
        <is>
          <t>0.27%</t>
        </is>
      </c>
    </row>
    <row r="521">
      <c r="A521" s="4" t="inlineStr">
        <is>
          <t>Fair value</t>
        </is>
      </c>
      <c r="C521" s="5" t="n">
        <v>1000323</v>
      </c>
    </row>
    <row r="522">
      <c r="A522" s="4" t="inlineStr">
        <is>
          <t>% of Partners' Capital (Net Asset Value)</t>
        </is>
      </c>
      <c r="C522" s="4" t="inlineStr">
        <is>
          <t>0.60%</t>
        </is>
      </c>
    </row>
    <row r="523">
      <c r="A523" s="4" t="inlineStr">
        <is>
          <t>Asset-backed Securities [Member] | 0.30 % MMAF Equipment Finance LLC Series 2021-A Due 2024-04-15 [Member] | Equipment [Member]</t>
        </is>
      </c>
    </row>
    <row r="524">
      <c r="A524" s="3" t="inlineStr">
        <is>
          <t>Investment Holdings [Line Items]</t>
        </is>
      </c>
    </row>
    <row r="525">
      <c r="A525" s="4" t="inlineStr">
        <is>
          <t>Face Value</t>
        </is>
      </c>
      <c r="C525" s="5" t="n">
        <v>425000</v>
      </c>
    </row>
    <row r="526">
      <c r="A526" s="4" t="inlineStr">
        <is>
          <t>% Yield</t>
        </is>
      </c>
      <c r="B526" s="4" t="inlineStr">
        <is>
          <t>[1]</t>
        </is>
      </c>
      <c r="C526" s="4" t="inlineStr">
        <is>
          <t>0.30%</t>
        </is>
      </c>
    </row>
    <row r="527">
      <c r="A527" s="4" t="inlineStr">
        <is>
          <t>Fair value</t>
        </is>
      </c>
      <c r="C527" s="5" t="n">
        <v>425208</v>
      </c>
    </row>
    <row r="528">
      <c r="A528" s="4" t="inlineStr">
        <is>
          <t>% of Partners' Capital (Net Asset Value)</t>
        </is>
      </c>
      <c r="C528" s="4" t="inlineStr">
        <is>
          <t>0.26%</t>
        </is>
      </c>
    </row>
    <row r="529">
      <c r="A529" s="4" t="inlineStr">
        <is>
          <t>Asset-backed Securities [Member] | 3.23% Verizon Owner Trust 2018-A Due 2023-04-20 [Member] | Equipment [Member]</t>
        </is>
      </c>
    </row>
    <row r="530">
      <c r="A530" s="3" t="inlineStr">
        <is>
          <t>Investment Holdings [Line Items]</t>
        </is>
      </c>
    </row>
    <row r="531">
      <c r="A531" s="4" t="inlineStr">
        <is>
          <t>Face Value</t>
        </is>
      </c>
      <c r="C531" s="5" t="n">
        <v>221006</v>
      </c>
      <c r="E531" s="5" t="n">
        <v>585609</v>
      </c>
    </row>
    <row r="532">
      <c r="A532" s="4" t="inlineStr">
        <is>
          <t>% Yield</t>
        </is>
      </c>
      <c r="C532" s="4" t="inlineStr">
        <is>
          <t>3.23%</t>
        </is>
      </c>
      <c r="D532" s="4" t="inlineStr">
        <is>
          <t>[1]</t>
        </is>
      </c>
      <c r="E532" s="4" t="inlineStr">
        <is>
          <t>3.23%</t>
        </is>
      </c>
      <c r="F532" s="4" t="inlineStr">
        <is>
          <t>[2]</t>
        </is>
      </c>
    </row>
    <row r="533">
      <c r="A533" s="4" t="inlineStr">
        <is>
          <t>Fair value</t>
        </is>
      </c>
      <c r="C533" s="5" t="n">
        <v>222893</v>
      </c>
      <c r="E533" s="5" t="n">
        <v>593710</v>
      </c>
    </row>
    <row r="534">
      <c r="A534" s="4" t="inlineStr">
        <is>
          <t>% of Partners' Capital (Net Asset Value)</t>
        </is>
      </c>
      <c r="C534" s="4" t="inlineStr">
        <is>
          <t>0.14%</t>
        </is>
      </c>
      <c r="E534" s="4" t="inlineStr">
        <is>
          <t>0.34%</t>
        </is>
      </c>
    </row>
    <row r="535">
      <c r="A535" s="4" t="inlineStr">
        <is>
          <t>Asset-backed Securities [Member] | 1.85% Verizon Owner Trust 2020-A Due 2024-07-22 [Member] | Equipment [Member]</t>
        </is>
      </c>
    </row>
    <row r="536">
      <c r="A536" s="3" t="inlineStr">
        <is>
          <t>Investment Holdings [Line Items]</t>
        </is>
      </c>
    </row>
    <row r="537">
      <c r="A537" s="4" t="inlineStr">
        <is>
          <t>Face Value</t>
        </is>
      </c>
      <c r="C537" s="5" t="n">
        <v>375000</v>
      </c>
      <c r="E537" s="5" t="n">
        <v>375000</v>
      </c>
    </row>
    <row r="538">
      <c r="A538" s="4" t="inlineStr">
        <is>
          <t>% Yield</t>
        </is>
      </c>
      <c r="C538" s="4" t="inlineStr">
        <is>
          <t>1.85%</t>
        </is>
      </c>
      <c r="D538" s="4" t="inlineStr">
        <is>
          <t>[1]</t>
        </is>
      </c>
      <c r="E538" s="4" t="inlineStr">
        <is>
          <t>1.85%</t>
        </is>
      </c>
      <c r="F538" s="4" t="inlineStr">
        <is>
          <t>[2]</t>
        </is>
      </c>
    </row>
    <row r="539">
      <c r="A539" s="4" t="inlineStr">
        <is>
          <t>Fair value</t>
        </is>
      </c>
      <c r="C539" s="5" t="n">
        <v>381639</v>
      </c>
      <c r="E539" s="5" t="n">
        <v>383342</v>
      </c>
    </row>
    <row r="540">
      <c r="A540" s="4" t="inlineStr">
        <is>
          <t>% of Partners' Capital (Net Asset Value)</t>
        </is>
      </c>
      <c r="C540" s="4" t="inlineStr">
        <is>
          <t>0.23%</t>
        </is>
      </c>
      <c r="E540" s="4" t="inlineStr">
        <is>
          <t>0.22%</t>
        </is>
      </c>
    </row>
    <row r="541">
      <c r="A541" s="4" t="inlineStr">
        <is>
          <t>Asset-backed Securities [Member] | 0.71% SLM Student Loan Trust 2011-2 Due 2027-11-25 [Member] | Student Loans [Member]</t>
        </is>
      </c>
    </row>
    <row r="542">
      <c r="A542" s="3" t="inlineStr">
        <is>
          <t>Investment Holdings [Line Items]</t>
        </is>
      </c>
    </row>
    <row r="543">
      <c r="A543" s="4" t="inlineStr">
        <is>
          <t>Face Value</t>
        </is>
      </c>
      <c r="C543" s="5" t="n">
        <v>5236</v>
      </c>
      <c r="E543" s="5" t="n">
        <v>12900</v>
      </c>
    </row>
    <row r="544">
      <c r="A544" s="4" t="inlineStr">
        <is>
          <t>% Yield</t>
        </is>
      </c>
      <c r="C544" s="4" t="inlineStr">
        <is>
          <t>0.69%</t>
        </is>
      </c>
      <c r="D544" s="4" t="inlineStr">
        <is>
          <t>[1]</t>
        </is>
      </c>
      <c r="E544" s="4" t="inlineStr">
        <is>
          <t>0.75%</t>
        </is>
      </c>
      <c r="F544" s="4" t="inlineStr">
        <is>
          <t>[2]</t>
        </is>
      </c>
    </row>
    <row r="545">
      <c r="A545" s="4" t="inlineStr">
        <is>
          <t>Fair value</t>
        </is>
      </c>
      <c r="C545" s="5" t="n">
        <v>5189</v>
      </c>
      <c r="E545" s="5" t="n">
        <v>12888</v>
      </c>
    </row>
    <row r="546">
      <c r="A546" s="4" t="inlineStr">
        <is>
          <t>% of Partners' Capital (Net Asset Value)</t>
        </is>
      </c>
      <c r="C546" s="4" t="inlineStr">
        <is>
          <t>0.00%</t>
        </is>
      </c>
      <c r="E546" s="4" t="inlineStr">
        <is>
          <t>0.01%</t>
        </is>
      </c>
    </row>
    <row r="547">
      <c r="A547" s="4" t="inlineStr">
        <is>
          <t>Asset-backed Securities [Member] | 2.43% AmeriCredit Automobile Receivables Trust 2019-2 Due 2022-09-19 [Member] | Automotive [Member]</t>
        </is>
      </c>
    </row>
    <row r="548">
      <c r="A548" s="3" t="inlineStr">
        <is>
          <t>Investment Holdings [Line Items]</t>
        </is>
      </c>
    </row>
    <row r="549">
      <c r="A549" s="4" t="inlineStr">
        <is>
          <t>Face Value</t>
        </is>
      </c>
      <c r="E549" s="5" t="n">
        <v>33644</v>
      </c>
    </row>
    <row r="550">
      <c r="A550" s="4" t="inlineStr">
        <is>
          <t>% Yield</t>
        </is>
      </c>
      <c r="B550" s="4" t="inlineStr">
        <is>
          <t>[2]</t>
        </is>
      </c>
      <c r="E550" s="4" t="inlineStr">
        <is>
          <t>2.43%</t>
        </is>
      </c>
    </row>
    <row r="551">
      <c r="A551" s="4" t="inlineStr">
        <is>
          <t>Fair value</t>
        </is>
      </c>
      <c r="E551" s="5" t="n">
        <v>33725</v>
      </c>
    </row>
    <row r="552">
      <c r="A552" s="4" t="inlineStr">
        <is>
          <t>% of Partners' Capital (Net Asset Value)</t>
        </is>
      </c>
      <c r="E552" s="4" t="inlineStr">
        <is>
          <t>0.02%</t>
        </is>
      </c>
    </row>
    <row r="553">
      <c r="A553" s="4" t="inlineStr">
        <is>
          <t>Asset-backed Securities [Member] | 2.17% AmeriCredit Automobile Receivables Trust 2019-3 Due 2023-01-18 [Member] | Automotive [Member]</t>
        </is>
      </c>
    </row>
    <row r="554">
      <c r="A554" s="3" t="inlineStr">
        <is>
          <t>Investment Holdings [Line Items]</t>
        </is>
      </c>
    </row>
    <row r="555">
      <c r="A555" s="4" t="inlineStr">
        <is>
          <t>Face Value</t>
        </is>
      </c>
      <c r="E555" s="5" t="n">
        <v>440163</v>
      </c>
    </row>
    <row r="556">
      <c r="A556" s="4" t="inlineStr">
        <is>
          <t>% Yield</t>
        </is>
      </c>
      <c r="B556" s="4" t="inlineStr">
        <is>
          <t>[2]</t>
        </is>
      </c>
      <c r="E556" s="4" t="inlineStr">
        <is>
          <t>2.17%</t>
        </is>
      </c>
    </row>
    <row r="557">
      <c r="A557" s="4" t="inlineStr">
        <is>
          <t>Fair value</t>
        </is>
      </c>
      <c r="E557" s="5" t="n">
        <v>442057</v>
      </c>
    </row>
    <row r="558">
      <c r="A558" s="4" t="inlineStr">
        <is>
          <t>% of Partners' Capital (Net Asset Value)</t>
        </is>
      </c>
      <c r="E558" s="4" t="inlineStr">
        <is>
          <t>0.26%</t>
        </is>
      </c>
    </row>
    <row r="559">
      <c r="A559" s="4" t="inlineStr">
        <is>
          <t>Asset-backed Securities [Member] | 3.26% BMW Vehicle Lease Trust 2018-1 Due 2021-07-20 [Member] | Automotive [Member]</t>
        </is>
      </c>
    </row>
    <row r="560">
      <c r="A560" s="3" t="inlineStr">
        <is>
          <t>Investment Holdings [Line Items]</t>
        </is>
      </c>
    </row>
    <row r="561">
      <c r="A561" s="4" t="inlineStr">
        <is>
          <t>Face Value</t>
        </is>
      </c>
      <c r="E561" s="5" t="n">
        <v>86991</v>
      </c>
    </row>
    <row r="562">
      <c r="A562" s="4" t="inlineStr">
        <is>
          <t>% Yield</t>
        </is>
      </c>
      <c r="B562" s="4" t="inlineStr">
        <is>
          <t>[2]</t>
        </is>
      </c>
      <c r="E562" s="4" t="inlineStr">
        <is>
          <t>3.26%</t>
        </is>
      </c>
    </row>
    <row r="563">
      <c r="A563" s="4" t="inlineStr">
        <is>
          <t>Fair value</t>
        </is>
      </c>
      <c r="E563" s="5" t="n">
        <v>87186</v>
      </c>
    </row>
    <row r="564">
      <c r="A564" s="4" t="inlineStr">
        <is>
          <t>% of Partners' Capital (Net Asset Value)</t>
        </is>
      </c>
      <c r="E564" s="4" t="inlineStr">
        <is>
          <t>0.05%</t>
        </is>
      </c>
    </row>
    <row r="565">
      <c r="A565" s="4" t="inlineStr">
        <is>
          <t>Asset-backed Securities [Member] | 2.26% Carmax Auto Owner Trust 2016-4 Due 2022-07-15 [Member] | Automotive [Member]</t>
        </is>
      </c>
    </row>
    <row r="566">
      <c r="A566" s="3" t="inlineStr">
        <is>
          <t>Investment Holdings [Line Items]</t>
        </is>
      </c>
    </row>
    <row r="567">
      <c r="A567" s="4" t="inlineStr">
        <is>
          <t>Face Value</t>
        </is>
      </c>
      <c r="E567" s="5" t="n">
        <v>400000</v>
      </c>
    </row>
    <row r="568">
      <c r="A568" s="4" t="inlineStr">
        <is>
          <t>% Yield</t>
        </is>
      </c>
      <c r="B568" s="4" t="inlineStr">
        <is>
          <t>[2]</t>
        </is>
      </c>
      <c r="E568" s="4" t="inlineStr">
        <is>
          <t>2.26%</t>
        </is>
      </c>
    </row>
    <row r="569">
      <c r="A569" s="4" t="inlineStr">
        <is>
          <t>Fair value</t>
        </is>
      </c>
      <c r="E569" s="5" t="n">
        <v>400607</v>
      </c>
    </row>
    <row r="570">
      <c r="A570" s="4" t="inlineStr">
        <is>
          <t>% of Partners' Capital (Net Asset Value)</t>
        </is>
      </c>
      <c r="E570" s="4" t="inlineStr">
        <is>
          <t>0.23%</t>
        </is>
      </c>
    </row>
    <row r="571">
      <c r="A571" s="4" t="inlineStr">
        <is>
          <t>Asset-backed Securities [Member] | 2.29% Santander Retail Auto Lease Trust 2019-B Due 2022-04-20 [Member] | Automotive [Member]</t>
        </is>
      </c>
    </row>
    <row r="572">
      <c r="A572" s="3" t="inlineStr">
        <is>
          <t>Investment Holdings [Line Items]</t>
        </is>
      </c>
    </row>
    <row r="573">
      <c r="A573" s="4" t="inlineStr">
        <is>
          <t>Face Value</t>
        </is>
      </c>
      <c r="E573" s="5" t="n">
        <v>248998</v>
      </c>
    </row>
    <row r="574">
      <c r="A574" s="4" t="inlineStr">
        <is>
          <t>% Yield</t>
        </is>
      </c>
      <c r="B574" s="4" t="inlineStr">
        <is>
          <t>[2]</t>
        </is>
      </c>
      <c r="E574" s="4" t="inlineStr">
        <is>
          <t>2.29%</t>
        </is>
      </c>
    </row>
    <row r="575">
      <c r="A575" s="4" t="inlineStr">
        <is>
          <t>Fair value</t>
        </is>
      </c>
      <c r="E575" s="5" t="n">
        <v>250474</v>
      </c>
    </row>
    <row r="576">
      <c r="A576" s="4" t="inlineStr">
        <is>
          <t>% of Partners' Capital (Net Asset Value)</t>
        </is>
      </c>
      <c r="E576" s="4" t="inlineStr">
        <is>
          <t>0.15%</t>
        </is>
      </c>
    </row>
    <row r="577">
      <c r="A577" s="4" t="inlineStr">
        <is>
          <t>Asset-backed Securities [Member] | 3.18% American Express Credit Account Master Trust 2018-8 Due 2009-09-15 [Member] | Credit Card [Member]</t>
        </is>
      </c>
    </row>
    <row r="578">
      <c r="A578" s="3" t="inlineStr">
        <is>
          <t>Investment Holdings [Line Items]</t>
        </is>
      </c>
    </row>
    <row r="579">
      <c r="A579" s="4" t="inlineStr">
        <is>
          <t>Face Value</t>
        </is>
      </c>
      <c r="E579" s="5" t="n">
        <v>575000</v>
      </c>
    </row>
    <row r="580">
      <c r="A580" s="4" t="inlineStr">
        <is>
          <t>% Yield</t>
        </is>
      </c>
      <c r="B580" s="4" t="inlineStr">
        <is>
          <t>[2]</t>
        </is>
      </c>
      <c r="E580" s="4" t="inlineStr">
        <is>
          <t>3.18%</t>
        </is>
      </c>
    </row>
    <row r="581">
      <c r="A581" s="4" t="inlineStr">
        <is>
          <t>Fair value</t>
        </is>
      </c>
      <c r="E581" s="5" t="n">
        <v>587735</v>
      </c>
    </row>
    <row r="582">
      <c r="A582" s="4" t="inlineStr">
        <is>
          <t>% of Partners' Capital (Net Asset Value)</t>
        </is>
      </c>
      <c r="E582" s="4" t="inlineStr">
        <is>
          <t>0.34%</t>
        </is>
      </c>
    </row>
    <row r="583">
      <c r="A583" s="4" t="inlineStr">
        <is>
          <t>Asset-backed Securities [Member] | 2.21% Synchrony Credit Card Master Note Trust 2016-2 Due 2024-05-15 [Member] | Credit Card [Member]</t>
        </is>
      </c>
    </row>
    <row r="584">
      <c r="A584" s="3" t="inlineStr">
        <is>
          <t>Investment Holdings [Line Items]</t>
        </is>
      </c>
    </row>
    <row r="585">
      <c r="A585" s="4" t="inlineStr">
        <is>
          <t>Face Value</t>
        </is>
      </c>
      <c r="E585" s="5" t="n">
        <v>250000</v>
      </c>
    </row>
    <row r="586">
      <c r="A586" s="4" t="inlineStr">
        <is>
          <t>% Yield</t>
        </is>
      </c>
      <c r="B586" s="4" t="inlineStr">
        <is>
          <t>[2]</t>
        </is>
      </c>
      <c r="E586" s="4" t="inlineStr">
        <is>
          <t>2.21%</t>
        </is>
      </c>
    </row>
    <row r="587">
      <c r="A587" s="4" t="inlineStr">
        <is>
          <t>Fair value</t>
        </is>
      </c>
      <c r="E587" s="5" t="n">
        <v>251619</v>
      </c>
    </row>
    <row r="588">
      <c r="A588" s="4" t="inlineStr">
        <is>
          <t>% of Partners' Capital (Net Asset Value)</t>
        </is>
      </c>
      <c r="E588" s="4" t="inlineStr">
        <is>
          <t>0.15%</t>
        </is>
      </c>
    </row>
    <row r="589">
      <c r="A589" s="4" t="inlineStr">
        <is>
          <t>Asset-backed Securities [Member] | 2.27% DLL 2019-2 LLC Due 2022-05-20 [Member] | Equipment [Member]</t>
        </is>
      </c>
    </row>
    <row r="590">
      <c r="A590" s="3" t="inlineStr">
        <is>
          <t>Investment Holdings [Line Items]</t>
        </is>
      </c>
    </row>
    <row r="591">
      <c r="A591" s="4" t="inlineStr">
        <is>
          <t>Face Value</t>
        </is>
      </c>
      <c r="E591" s="5" t="n">
        <v>84761</v>
      </c>
    </row>
    <row r="592">
      <c r="A592" s="4" t="inlineStr">
        <is>
          <t>% Yield</t>
        </is>
      </c>
      <c r="B592" s="4" t="inlineStr">
        <is>
          <t>[2]</t>
        </is>
      </c>
      <c r="E592" s="4" t="inlineStr">
        <is>
          <t>2.27%</t>
        </is>
      </c>
    </row>
    <row r="593">
      <c r="A593" s="4" t="inlineStr">
        <is>
          <t>Fair value</t>
        </is>
      </c>
      <c r="E593" s="5" t="n">
        <v>85024</v>
      </c>
    </row>
    <row r="594">
      <c r="A594" s="4" t="inlineStr">
        <is>
          <t>% of Partners' Capital (Net Asset Value)</t>
        </is>
      </c>
      <c r="E594" s="4" t="inlineStr">
        <is>
          <t>0.04%</t>
        </is>
      </c>
    </row>
    <row r="595">
      <c r="A595" s="4" t="inlineStr">
        <is>
          <t>U.S. Futures Contracts [Member]</t>
        </is>
      </c>
    </row>
    <row r="596">
      <c r="A596" s="3" t="inlineStr">
        <is>
          <t>Investment Holdings [Line Items]</t>
        </is>
      </c>
    </row>
    <row r="597">
      <c r="A597" s="4" t="inlineStr">
        <is>
          <t>Fair value</t>
        </is>
      </c>
      <c r="C597" s="5" t="n">
        <v>2175732</v>
      </c>
      <c r="E597" s="5" t="n">
        <v>5560281</v>
      </c>
    </row>
    <row r="598">
      <c r="A598" s="4" t="inlineStr">
        <is>
          <t>% of Partners' Capital (Net Asset Value)</t>
        </is>
      </c>
      <c r="C598" s="4" t="inlineStr">
        <is>
          <t>1.32%</t>
        </is>
      </c>
      <c r="E598" s="4" t="inlineStr">
        <is>
          <t>3.22%</t>
        </is>
      </c>
    </row>
    <row r="599">
      <c r="A599" s="4" t="inlineStr">
        <is>
          <t>U.S. Futures Contracts [Member] | Long U.S. Futures Contracts [Member]</t>
        </is>
      </c>
    </row>
    <row r="600">
      <c r="A600" s="3" t="inlineStr">
        <is>
          <t>Investment Holdings [Line Items]</t>
        </is>
      </c>
    </row>
    <row r="601">
      <c r="A601" s="4" t="inlineStr">
        <is>
          <t>Fair value</t>
        </is>
      </c>
      <c r="C601" s="5" t="n">
        <v>2508587</v>
      </c>
    </row>
    <row r="602">
      <c r="A602" s="4" t="inlineStr">
        <is>
          <t>% of Partners' Capital (Net Asset Value)</t>
        </is>
      </c>
      <c r="C602" s="4" t="inlineStr">
        <is>
          <t>1.52%</t>
        </is>
      </c>
    </row>
    <row r="603">
      <c r="A603" s="4" t="inlineStr">
        <is>
          <t>U.S. Futures Contracts [Member] | Short U.S. Futures Contracts [Member]</t>
        </is>
      </c>
    </row>
    <row r="604">
      <c r="A604" s="3" t="inlineStr">
        <is>
          <t>Investment Holdings [Line Items]</t>
        </is>
      </c>
    </row>
    <row r="605">
      <c r="A605" s="4" t="inlineStr">
        <is>
          <t>Fair value</t>
        </is>
      </c>
      <c r="C605" s="5" t="n">
        <v>-332855</v>
      </c>
    </row>
    <row r="606">
      <c r="A606" s="4" t="inlineStr">
        <is>
          <t>% of Partners' Capital (Net Asset Value)</t>
        </is>
      </c>
      <c r="C606" s="4" t="inlineStr">
        <is>
          <t>(0.20%)</t>
        </is>
      </c>
    </row>
    <row r="607">
      <c r="A607" s="4" t="inlineStr">
        <is>
          <t>U.S. Futures Contracts [Member] | Long U.S. Futures Contracts [Member]</t>
        </is>
      </c>
    </row>
    <row r="608">
      <c r="A608" s="3" t="inlineStr">
        <is>
          <t>Investment Holdings [Line Items]</t>
        </is>
      </c>
    </row>
    <row r="609">
      <c r="A609" s="4" t="inlineStr">
        <is>
          <t>Fair value</t>
        </is>
      </c>
      <c r="E609" s="5" t="n">
        <v>11389596</v>
      </c>
    </row>
    <row r="610">
      <c r="A610" s="4" t="inlineStr">
        <is>
          <t>% of Partners' Capital (Net Asset Value)</t>
        </is>
      </c>
      <c r="E610" s="4" t="inlineStr">
        <is>
          <t>6.60%</t>
        </is>
      </c>
    </row>
    <row r="611">
      <c r="A611" s="4" t="inlineStr">
        <is>
          <t>U.S. Futures Contracts [Member] | Long U.S. Futures Contracts [Member] | Energy [Member]</t>
        </is>
      </c>
    </row>
    <row r="612">
      <c r="A612" s="3" t="inlineStr">
        <is>
          <t>Investment Holdings [Line Items]</t>
        </is>
      </c>
    </row>
    <row r="613">
      <c r="A613" s="4" t="inlineStr">
        <is>
          <t>Fair value</t>
        </is>
      </c>
      <c r="E613" s="5" t="n">
        <v>247270</v>
      </c>
    </row>
    <row r="614">
      <c r="A614" s="4" t="inlineStr">
        <is>
          <t>% of Partners' Capital (Net Asset Value)</t>
        </is>
      </c>
      <c r="E614" s="4" t="inlineStr">
        <is>
          <t>0.14%</t>
        </is>
      </c>
    </row>
    <row r="615">
      <c r="A615" s="4" t="inlineStr">
        <is>
          <t>U.S. Futures Contracts [Member] | Long U.S. Futures Contracts [Member] | Agricultural Commodities [Member]</t>
        </is>
      </c>
    </row>
    <row r="616">
      <c r="A616" s="3" t="inlineStr">
        <is>
          <t>Investment Holdings [Line Items]</t>
        </is>
      </c>
    </row>
    <row r="617">
      <c r="A617" s="4" t="inlineStr">
        <is>
          <t>Fair value</t>
        </is>
      </c>
      <c r="E617" s="5" t="n">
        <v>2135596</v>
      </c>
    </row>
    <row r="618">
      <c r="A618" s="4" t="inlineStr">
        <is>
          <t>% of Partners' Capital (Net Asset Value)</t>
        </is>
      </c>
      <c r="E618" s="4" t="inlineStr">
        <is>
          <t>1.24%</t>
        </is>
      </c>
    </row>
    <row r="619">
      <c r="A619" s="4" t="inlineStr">
        <is>
          <t>U.S. Futures Contracts [Member] | Long U.S. Futures Contracts [Member] | Currencies [Member]</t>
        </is>
      </c>
    </row>
    <row r="620">
      <c r="A620" s="3" t="inlineStr">
        <is>
          <t>Investment Holdings [Line Items]</t>
        </is>
      </c>
    </row>
    <row r="621">
      <c r="A621" s="4" t="inlineStr">
        <is>
          <t>Fair value</t>
        </is>
      </c>
      <c r="E621" s="5" t="n">
        <v>185459</v>
      </c>
    </row>
    <row r="622">
      <c r="A622" s="4" t="inlineStr">
        <is>
          <t>% of Partners' Capital (Net Asset Value)</t>
        </is>
      </c>
      <c r="E622" s="4" t="inlineStr">
        <is>
          <t>0.11%</t>
        </is>
      </c>
    </row>
    <row r="623">
      <c r="A623" s="4" t="inlineStr">
        <is>
          <t>U.S. Futures Contracts [Member] | Long U.S. Futures Contracts [Member] | Equity Indices [Member]</t>
        </is>
      </c>
    </row>
    <row r="624">
      <c r="A624" s="3" t="inlineStr">
        <is>
          <t>Investment Holdings [Line Items]</t>
        </is>
      </c>
    </row>
    <row r="625">
      <c r="A625" s="4" t="inlineStr">
        <is>
          <t>Fair value</t>
        </is>
      </c>
      <c r="E625" s="5" t="n">
        <v>1377249</v>
      </c>
    </row>
    <row r="626">
      <c r="A626" s="4" t="inlineStr">
        <is>
          <t>% of Partners' Capital (Net Asset Value)</t>
        </is>
      </c>
      <c r="E626" s="4" t="inlineStr">
        <is>
          <t>0.80%</t>
        </is>
      </c>
    </row>
    <row r="627">
      <c r="A627" s="4" t="inlineStr">
        <is>
          <t>U.S. Futures Contracts [Member] | Long U.S. Futures Contracts [Member] | Interest Rate Instruments [Member]</t>
        </is>
      </c>
    </row>
    <row r="628">
      <c r="A628" s="3" t="inlineStr">
        <is>
          <t>Investment Holdings [Line Items]</t>
        </is>
      </c>
    </row>
    <row r="629">
      <c r="A629" s="4" t="inlineStr">
        <is>
          <t>Fair value</t>
        </is>
      </c>
      <c r="E629" s="5" t="n">
        <v>176792</v>
      </c>
    </row>
    <row r="630">
      <c r="A630" s="4" t="inlineStr">
        <is>
          <t>% of Partners' Capital (Net Asset Value)</t>
        </is>
      </c>
      <c r="E630" s="4" t="inlineStr">
        <is>
          <t>0.10%</t>
        </is>
      </c>
    </row>
    <row r="631">
      <c r="A631" s="4" t="inlineStr">
        <is>
          <t>U.S. Futures Contracts [Member] | Long U.S. Futures Contracts [Member] | Metals [Member]</t>
        </is>
      </c>
    </row>
    <row r="632">
      <c r="A632" s="3" t="inlineStr">
        <is>
          <t>Investment Holdings [Line Items]</t>
        </is>
      </c>
    </row>
    <row r="633">
      <c r="A633" s="4" t="inlineStr">
        <is>
          <t>Fair value</t>
        </is>
      </c>
      <c r="E633" s="5" t="n">
        <v>7267230</v>
      </c>
    </row>
    <row r="634">
      <c r="A634" s="4" t="inlineStr">
        <is>
          <t>% of Partners' Capital (Net Asset Value)</t>
        </is>
      </c>
      <c r="E634" s="4" t="inlineStr">
        <is>
          <t>4.21%</t>
        </is>
      </c>
    </row>
    <row r="635">
      <c r="A635" s="4" t="inlineStr">
        <is>
          <t>U.S. Futures Contracts [Member] | Short U.S. Futures Contracts [Member]</t>
        </is>
      </c>
    </row>
    <row r="636">
      <c r="A636" s="3" t="inlineStr">
        <is>
          <t>Investment Holdings [Line Items]</t>
        </is>
      </c>
    </row>
    <row r="637">
      <c r="A637" s="4" t="inlineStr">
        <is>
          <t>Fair value</t>
        </is>
      </c>
      <c r="E637" s="5" t="n">
        <v>-5829315</v>
      </c>
    </row>
    <row r="638">
      <c r="A638" s="4" t="inlineStr">
        <is>
          <t>% of Partners' Capital (Net Asset Value)</t>
        </is>
      </c>
      <c r="E638" s="4" t="inlineStr">
        <is>
          <t>(3.38%)</t>
        </is>
      </c>
    </row>
    <row r="639">
      <c r="A639" s="4" t="inlineStr">
        <is>
          <t>U.S. Futures Contracts [Member] | Short U.S. Futures Contracts [Member] | Energy [Member]</t>
        </is>
      </c>
    </row>
    <row r="640">
      <c r="A640" s="3" t="inlineStr">
        <is>
          <t>Investment Holdings [Line Items]</t>
        </is>
      </c>
    </row>
    <row r="641">
      <c r="A641" s="4" t="inlineStr">
        <is>
          <t>Fair value</t>
        </is>
      </c>
      <c r="E641" s="5" t="n">
        <v>35440</v>
      </c>
    </row>
    <row r="642">
      <c r="A642" s="4" t="inlineStr">
        <is>
          <t>% of Partners' Capital (Net Asset Value)</t>
        </is>
      </c>
      <c r="E642" s="4" t="inlineStr">
        <is>
          <t>0.02%</t>
        </is>
      </c>
    </row>
    <row r="643">
      <c r="A643" s="4" t="inlineStr">
        <is>
          <t>U.S. Futures Contracts [Member] | Short U.S. Futures Contracts [Member] | Agricultural Commodities [Member]</t>
        </is>
      </c>
    </row>
    <row r="644">
      <c r="A644" s="3" t="inlineStr">
        <is>
          <t>Investment Holdings [Line Items]</t>
        </is>
      </c>
    </row>
    <row r="645">
      <c r="A645" s="4" t="inlineStr">
        <is>
          <t>Fair value</t>
        </is>
      </c>
      <c r="E645" s="5" t="n">
        <v>-341526</v>
      </c>
    </row>
    <row r="646">
      <c r="A646" s="4" t="inlineStr">
        <is>
          <t>% of Partners' Capital (Net Asset Value)</t>
        </is>
      </c>
      <c r="E646" s="4" t="inlineStr">
        <is>
          <t>(0.20%)</t>
        </is>
      </c>
    </row>
    <row r="647">
      <c r="A647" s="4" t="inlineStr">
        <is>
          <t>U.S. Futures Contracts [Member] | Short U.S. Futures Contracts [Member] | Currencies [Member]</t>
        </is>
      </c>
    </row>
    <row r="648">
      <c r="A648" s="3" t="inlineStr">
        <is>
          <t>Investment Holdings [Line Items]</t>
        </is>
      </c>
    </row>
    <row r="649">
      <c r="A649" s="4" t="inlineStr">
        <is>
          <t>Fair value</t>
        </is>
      </c>
      <c r="E649" s="5" t="n">
        <v>-16365</v>
      </c>
    </row>
    <row r="650">
      <c r="A650" s="4" t="inlineStr">
        <is>
          <t>% of Partners' Capital (Net Asset Value)</t>
        </is>
      </c>
      <c r="E650" s="4" t="inlineStr">
        <is>
          <t>(0.01%)</t>
        </is>
      </c>
    </row>
    <row r="651">
      <c r="A651" s="4" t="inlineStr">
        <is>
          <t>U.S. Futures Contracts [Member] | Short U.S. Futures Contracts [Member] | Equity Indices [Member]</t>
        </is>
      </c>
    </row>
    <row r="652">
      <c r="A652" s="3" t="inlineStr">
        <is>
          <t>Investment Holdings [Line Items]</t>
        </is>
      </c>
    </row>
    <row r="653">
      <c r="A653" s="4" t="inlineStr">
        <is>
          <t>Fair value</t>
        </is>
      </c>
      <c r="E653" s="5" t="n">
        <v>-230173</v>
      </c>
    </row>
    <row r="654">
      <c r="A654" s="4" t="inlineStr">
        <is>
          <t>% of Partners' Capital (Net Asset Value)</t>
        </is>
      </c>
      <c r="E654" s="4" t="inlineStr">
        <is>
          <t>(0.13%)</t>
        </is>
      </c>
    </row>
    <row r="655">
      <c r="A655" s="4" t="inlineStr">
        <is>
          <t>U.S. Futures Contracts [Member] | Short U.S. Futures Contracts [Member] | Interest Rate Instruments [Member]</t>
        </is>
      </c>
    </row>
    <row r="656">
      <c r="A656" s="3" t="inlineStr">
        <is>
          <t>Investment Holdings [Line Items]</t>
        </is>
      </c>
    </row>
    <row r="657">
      <c r="A657" s="4" t="inlineStr">
        <is>
          <t>Fair value</t>
        </is>
      </c>
      <c r="E657" s="5" t="n">
        <v>-128860</v>
      </c>
    </row>
    <row r="658">
      <c r="A658" s="4" t="inlineStr">
        <is>
          <t>% of Partners' Capital (Net Asset Value)</t>
        </is>
      </c>
      <c r="E658" s="4" t="inlineStr">
        <is>
          <t>(0.07%)</t>
        </is>
      </c>
    </row>
    <row r="659">
      <c r="A659" s="4" t="inlineStr">
        <is>
          <t>U.S. Futures Contracts [Member] | Short U.S. Futures Contracts [Member] | Metals [Member]</t>
        </is>
      </c>
    </row>
    <row r="660">
      <c r="A660" s="3" t="inlineStr">
        <is>
          <t>Investment Holdings [Line Items]</t>
        </is>
      </c>
    </row>
    <row r="661">
      <c r="A661" s="4" t="inlineStr">
        <is>
          <t>Fair value</t>
        </is>
      </c>
      <c r="E661" s="5" t="n">
        <v>-5147831</v>
      </c>
    </row>
    <row r="662">
      <c r="A662" s="4" t="inlineStr">
        <is>
          <t>% of Partners' Capital (Net Asset Value)</t>
        </is>
      </c>
      <c r="E662" s="4" t="inlineStr">
        <is>
          <t>(2.99%)</t>
        </is>
      </c>
    </row>
    <row r="663">
      <c r="A663" s="4" t="inlineStr">
        <is>
          <t>U.S. Futures Contracts [Member] | Agricultural Commodities [Member] | Long U.S. Futures Contracts [Member]</t>
        </is>
      </c>
    </row>
    <row r="664">
      <c r="A664" s="3" t="inlineStr">
        <is>
          <t>Investment Holdings [Line Items]</t>
        </is>
      </c>
    </row>
    <row r="665">
      <c r="A665" s="4" t="inlineStr">
        <is>
          <t>Fair value</t>
        </is>
      </c>
      <c r="C665" s="5" t="n">
        <v>406875</v>
      </c>
    </row>
    <row r="666">
      <c r="A666" s="4" t="inlineStr">
        <is>
          <t>% of Partners' Capital (Net Asset Value)</t>
        </is>
      </c>
      <c r="C666" s="4" t="inlineStr">
        <is>
          <t>0.25%</t>
        </is>
      </c>
    </row>
    <row r="667">
      <c r="A667" s="4" t="inlineStr">
        <is>
          <t>U.S. Futures Contracts [Member] | Agricultural Commodities [Member] | Short U.S. Futures Contracts [Member]</t>
        </is>
      </c>
    </row>
    <row r="668">
      <c r="A668" s="3" t="inlineStr">
        <is>
          <t>Investment Holdings [Line Items]</t>
        </is>
      </c>
    </row>
    <row r="669">
      <c r="A669" s="4" t="inlineStr">
        <is>
          <t>Fair value</t>
        </is>
      </c>
      <c r="C669" s="5" t="n">
        <v>-224994</v>
      </c>
    </row>
    <row r="670">
      <c r="A670" s="4" t="inlineStr">
        <is>
          <t>% of Partners' Capital (Net Asset Value)</t>
        </is>
      </c>
      <c r="C670" s="4" t="inlineStr">
        <is>
          <t>(0.14%)</t>
        </is>
      </c>
    </row>
    <row r="671">
      <c r="A671" s="4" t="inlineStr">
        <is>
          <t>U.S. Futures Contracts [Member] | Currencies [Member] | Long U.S. Futures Contracts [Member]</t>
        </is>
      </c>
    </row>
    <row r="672">
      <c r="A672" s="3" t="inlineStr">
        <is>
          <t>Investment Holdings [Line Items]</t>
        </is>
      </c>
    </row>
    <row r="673">
      <c r="A673" s="4" t="inlineStr">
        <is>
          <t>Fair value</t>
        </is>
      </c>
      <c r="C673" s="5" t="n">
        <v>-220838</v>
      </c>
    </row>
    <row r="674">
      <c r="A674" s="4" t="inlineStr">
        <is>
          <t>% of Partners' Capital (Net Asset Value)</t>
        </is>
      </c>
      <c r="C674" s="4" t="inlineStr">
        <is>
          <t>(0.13%)</t>
        </is>
      </c>
    </row>
    <row r="675">
      <c r="A675" s="4" t="inlineStr">
        <is>
          <t>U.S. Futures Contracts [Member] | Currencies [Member] | Short U.S. Futures Contracts [Member]</t>
        </is>
      </c>
    </row>
    <row r="676">
      <c r="A676" s="3" t="inlineStr">
        <is>
          <t>Investment Holdings [Line Items]</t>
        </is>
      </c>
    </row>
    <row r="677">
      <c r="A677" s="4" t="inlineStr">
        <is>
          <t>Fair value</t>
        </is>
      </c>
      <c r="C677" s="5" t="n">
        <v>287924</v>
      </c>
    </row>
    <row r="678">
      <c r="A678" s="4" t="inlineStr">
        <is>
          <t>% of Partners' Capital (Net Asset Value)</t>
        </is>
      </c>
      <c r="C678" s="4" t="inlineStr">
        <is>
          <t>0.17%</t>
        </is>
      </c>
    </row>
    <row r="679">
      <c r="A679" s="4" t="inlineStr">
        <is>
          <t>U.S. Futures Contracts [Member] | Energy [Member] | Long U.S. Futures Contracts [Member]</t>
        </is>
      </c>
    </row>
    <row r="680">
      <c r="A680" s="3" t="inlineStr">
        <is>
          <t>Investment Holdings [Line Items]</t>
        </is>
      </c>
    </row>
    <row r="681">
      <c r="A681" s="4" t="inlineStr">
        <is>
          <t>Fair value</t>
        </is>
      </c>
      <c r="C681" s="5" t="n">
        <v>1322023</v>
      </c>
    </row>
    <row r="682">
      <c r="A682" s="4" t="inlineStr">
        <is>
          <t>% of Partners' Capital (Net Asset Value)</t>
        </is>
      </c>
      <c r="C682" s="4" t="inlineStr">
        <is>
          <t>0.80%</t>
        </is>
      </c>
    </row>
    <row r="683">
      <c r="A683" s="4" t="inlineStr">
        <is>
          <t>U.S. Futures Contracts [Member] | Energy [Member] | Short U.S. Futures Contracts [Member]</t>
        </is>
      </c>
    </row>
    <row r="684">
      <c r="A684" s="3" t="inlineStr">
        <is>
          <t>Investment Holdings [Line Items]</t>
        </is>
      </c>
    </row>
    <row r="685">
      <c r="A685" s="4" t="inlineStr">
        <is>
          <t>Fair value</t>
        </is>
      </c>
      <c r="C685" s="5" t="n">
        <v>-55024</v>
      </c>
    </row>
    <row r="686">
      <c r="A686" s="4" t="inlineStr">
        <is>
          <t>% of Partners' Capital (Net Asset Value)</t>
        </is>
      </c>
      <c r="C686" s="4" t="inlineStr">
        <is>
          <t>(0.03%)</t>
        </is>
      </c>
    </row>
    <row r="687">
      <c r="A687" s="4" t="inlineStr">
        <is>
          <t>U.S. Futures Contracts [Member] | Equity Indices [Member] | Long U.S. Futures Contracts [Member]</t>
        </is>
      </c>
    </row>
    <row r="688">
      <c r="A688" s="3" t="inlineStr">
        <is>
          <t>Investment Holdings [Line Items]</t>
        </is>
      </c>
    </row>
    <row r="689">
      <c r="A689" s="4" t="inlineStr">
        <is>
          <t>Fair value</t>
        </is>
      </c>
      <c r="C689" s="5" t="n">
        <v>433591</v>
      </c>
    </row>
    <row r="690">
      <c r="A690" s="4" t="inlineStr">
        <is>
          <t>% of Partners' Capital (Net Asset Value)</t>
        </is>
      </c>
      <c r="C690" s="4" t="inlineStr">
        <is>
          <t>0.26%</t>
        </is>
      </c>
    </row>
    <row r="691">
      <c r="A691" s="4" t="inlineStr">
        <is>
          <t>U.S. Futures Contracts [Member] | Equity Indices [Member] | Short U.S. Futures Contracts [Member]</t>
        </is>
      </c>
    </row>
    <row r="692">
      <c r="A692" s="3" t="inlineStr">
        <is>
          <t>Investment Holdings [Line Items]</t>
        </is>
      </c>
    </row>
    <row r="693">
      <c r="A693" s="4" t="inlineStr">
        <is>
          <t>Fair value</t>
        </is>
      </c>
      <c r="C693" s="5" t="n">
        <v>20428</v>
      </c>
    </row>
    <row r="694">
      <c r="A694" s="4" t="inlineStr">
        <is>
          <t>% of Partners' Capital (Net Asset Value)</t>
        </is>
      </c>
      <c r="C694" s="4" t="inlineStr">
        <is>
          <t>0.01%</t>
        </is>
      </c>
    </row>
    <row r="695">
      <c r="A695" s="4" t="inlineStr">
        <is>
          <t>U.S. Futures Contracts [Member] | Interest Rate Instruments [Member] | Long U.S. Futures Contracts [Member]</t>
        </is>
      </c>
    </row>
    <row r="696">
      <c r="A696" s="3" t="inlineStr">
        <is>
          <t>Investment Holdings [Line Items]</t>
        </is>
      </c>
    </row>
    <row r="697">
      <c r="A697" s="4" t="inlineStr">
        <is>
          <t>Fair value</t>
        </is>
      </c>
      <c r="C697" s="5" t="n">
        <v>48604</v>
      </c>
    </row>
    <row r="698">
      <c r="A698" s="4" t="inlineStr">
        <is>
          <t>% of Partners' Capital (Net Asset Value)</t>
        </is>
      </c>
      <c r="C698" s="4" t="inlineStr">
        <is>
          <t>0.03%</t>
        </is>
      </c>
    </row>
    <row r="699">
      <c r="A699" s="4" t="inlineStr">
        <is>
          <t>U.S. Futures Contracts [Member] | Interest Rate Instruments [Member] | Short U.S. Futures Contracts [Member]</t>
        </is>
      </c>
    </row>
    <row r="700">
      <c r="A700" s="3" t="inlineStr">
        <is>
          <t>Investment Holdings [Line Items]</t>
        </is>
      </c>
    </row>
    <row r="701">
      <c r="A701" s="4" t="inlineStr">
        <is>
          <t>Fair value</t>
        </is>
      </c>
      <c r="C701" s="5" t="n">
        <v>-51808</v>
      </c>
    </row>
    <row r="702">
      <c r="A702" s="4" t="inlineStr">
        <is>
          <t>% of Partners' Capital (Net Asset Value)</t>
        </is>
      </c>
      <c r="C702" s="4" t="inlineStr">
        <is>
          <t>(0.03%)</t>
        </is>
      </c>
    </row>
    <row r="703">
      <c r="A703" s="4" t="inlineStr">
        <is>
          <t>U.S. Futures Contracts [Member] | Metals [Member] | Long U.S. Futures Contracts [Member]</t>
        </is>
      </c>
    </row>
    <row r="704">
      <c r="A704" s="3" t="inlineStr">
        <is>
          <t>Investment Holdings [Line Items]</t>
        </is>
      </c>
    </row>
    <row r="705">
      <c r="A705" s="4" t="inlineStr">
        <is>
          <t>Fair value</t>
        </is>
      </c>
      <c r="B705" s="4" t="inlineStr">
        <is>
          <t>[3]</t>
        </is>
      </c>
      <c r="C705" s="5" t="n">
        <v>518332</v>
      </c>
    </row>
    <row r="706">
      <c r="A706" s="4" t="inlineStr">
        <is>
          <t>% of Partners' Capital (Net Asset Value)</t>
        </is>
      </c>
      <c r="B706" s="4" t="inlineStr">
        <is>
          <t>[3]</t>
        </is>
      </c>
      <c r="C706" s="4" t="inlineStr">
        <is>
          <t>0.31%</t>
        </is>
      </c>
    </row>
    <row r="707">
      <c r="A707" s="4" t="inlineStr">
        <is>
          <t>U.S. Futures Contracts [Member] | Metals [Member] | Short U.S. Futures Contracts [Member]</t>
        </is>
      </c>
    </row>
    <row r="708">
      <c r="A708" s="3" t="inlineStr">
        <is>
          <t>Investment Holdings [Line Items]</t>
        </is>
      </c>
    </row>
    <row r="709">
      <c r="A709" s="4" t="inlineStr">
        <is>
          <t>Fair value</t>
        </is>
      </c>
      <c r="B709" s="4" t="inlineStr">
        <is>
          <t>[3]</t>
        </is>
      </c>
      <c r="C709" s="5" t="n">
        <v>-309381</v>
      </c>
    </row>
    <row r="710">
      <c r="A710" s="4" t="inlineStr">
        <is>
          <t>% of Partners' Capital (Net Asset Value)</t>
        </is>
      </c>
      <c r="B710" s="4" t="inlineStr">
        <is>
          <t>[3]</t>
        </is>
      </c>
      <c r="C710" s="4" t="inlineStr">
        <is>
          <t>(0.18%)</t>
        </is>
      </c>
    </row>
    <row r="711">
      <c r="A711" s="4" t="inlineStr">
        <is>
          <t>Foreign Exchange Future [Member]</t>
        </is>
      </c>
    </row>
    <row r="712">
      <c r="A712" s="3" t="inlineStr">
        <is>
          <t>Investment Holdings [Line Items]</t>
        </is>
      </c>
    </row>
    <row r="713">
      <c r="A713" s="4" t="inlineStr">
        <is>
          <t>Fair value</t>
        </is>
      </c>
      <c r="C713" s="5" t="n">
        <v>-50878</v>
      </c>
      <c r="E713" s="5" t="n">
        <v>2609701</v>
      </c>
    </row>
    <row r="714">
      <c r="A714" s="4" t="inlineStr">
        <is>
          <t>% of Partners' Capital (Net Asset Value)</t>
        </is>
      </c>
      <c r="C714" s="4" t="inlineStr">
        <is>
          <t>(0.03%)</t>
        </is>
      </c>
      <c r="E714" s="4" t="inlineStr">
        <is>
          <t>1.52%</t>
        </is>
      </c>
    </row>
    <row r="715">
      <c r="A715" s="4" t="inlineStr">
        <is>
          <t>Foreign Exchange Future [Member] | Long Foreign Futures Contracts [Member]</t>
        </is>
      </c>
    </row>
    <row r="716">
      <c r="A716" s="3" t="inlineStr">
        <is>
          <t>Investment Holdings [Line Items]</t>
        </is>
      </c>
    </row>
    <row r="717">
      <c r="A717" s="4" t="inlineStr">
        <is>
          <t>Fair value</t>
        </is>
      </c>
      <c r="C717" s="5" t="n">
        <v>281559</v>
      </c>
    </row>
    <row r="718">
      <c r="A718" s="4" t="inlineStr">
        <is>
          <t>% of Partners' Capital (Net Asset Value)</t>
        </is>
      </c>
      <c r="C718" s="4" t="inlineStr">
        <is>
          <t>0.17%</t>
        </is>
      </c>
    </row>
    <row r="719">
      <c r="A719" s="4" t="inlineStr">
        <is>
          <t>Foreign Exchange Future [Member] | Short Foreign Futures Contracts [Member]</t>
        </is>
      </c>
    </row>
    <row r="720">
      <c r="A720" s="3" t="inlineStr">
        <is>
          <t>Investment Holdings [Line Items]</t>
        </is>
      </c>
    </row>
    <row r="721">
      <c r="A721" s="4" t="inlineStr">
        <is>
          <t>Fair value</t>
        </is>
      </c>
      <c r="C721" s="5" t="n">
        <v>-332437</v>
      </c>
    </row>
    <row r="722">
      <c r="A722" s="4" t="inlineStr">
        <is>
          <t>% of Partners' Capital (Net Asset Value)</t>
        </is>
      </c>
      <c r="C722" s="4" t="inlineStr">
        <is>
          <t>(0.20%)</t>
        </is>
      </c>
    </row>
    <row r="723">
      <c r="A723" s="4" t="inlineStr">
        <is>
          <t>Foreign Exchange Future [Member] | Long Foreign Futures Contracts [Member]</t>
        </is>
      </c>
    </row>
    <row r="724">
      <c r="A724" s="3" t="inlineStr">
        <is>
          <t>Investment Holdings [Line Items]</t>
        </is>
      </c>
    </row>
    <row r="725">
      <c r="A725" s="4" t="inlineStr">
        <is>
          <t>Fair value</t>
        </is>
      </c>
      <c r="E725" s="5" t="n">
        <v>2460632</v>
      </c>
    </row>
    <row r="726">
      <c r="A726" s="4" t="inlineStr">
        <is>
          <t>% of Partners' Capital (Net Asset Value)</t>
        </is>
      </c>
      <c r="E726" s="4" t="inlineStr">
        <is>
          <t>1.44%</t>
        </is>
      </c>
    </row>
    <row r="727">
      <c r="A727" s="4" t="inlineStr">
        <is>
          <t>Foreign Exchange Future [Member] | Long Foreign Futures Contracts [Member] | Energy [Member]</t>
        </is>
      </c>
    </row>
    <row r="728">
      <c r="A728" s="3" t="inlineStr">
        <is>
          <t>Investment Holdings [Line Items]</t>
        </is>
      </c>
    </row>
    <row r="729">
      <c r="A729" s="4" t="inlineStr">
        <is>
          <t>Fair value</t>
        </is>
      </c>
      <c r="E729" s="5" t="n">
        <v>251686</v>
      </c>
    </row>
    <row r="730">
      <c r="A730" s="4" t="inlineStr">
        <is>
          <t>% of Partners' Capital (Net Asset Value)</t>
        </is>
      </c>
      <c r="E730" s="4" t="inlineStr">
        <is>
          <t>0.15%</t>
        </is>
      </c>
    </row>
    <row r="731">
      <c r="A731" s="4" t="inlineStr">
        <is>
          <t>Foreign Exchange Future [Member] | Long Foreign Futures Contracts [Member] | Agricultural Commodities [Member]</t>
        </is>
      </c>
    </row>
    <row r="732">
      <c r="A732" s="3" t="inlineStr">
        <is>
          <t>Investment Holdings [Line Items]</t>
        </is>
      </c>
    </row>
    <row r="733">
      <c r="A733" s="4" t="inlineStr">
        <is>
          <t>Fair value</t>
        </is>
      </c>
      <c r="E733" s="5" t="n">
        <v>270069</v>
      </c>
    </row>
    <row r="734">
      <c r="A734" s="4" t="inlineStr">
        <is>
          <t>% of Partners' Capital (Net Asset Value)</t>
        </is>
      </c>
      <c r="E734" s="4" t="inlineStr">
        <is>
          <t>0.16%</t>
        </is>
      </c>
    </row>
    <row r="735">
      <c r="A735" s="4" t="inlineStr">
        <is>
          <t>Foreign Exchange Future [Member] | Long Foreign Futures Contracts [Member] | Currencies [Member]</t>
        </is>
      </c>
    </row>
    <row r="736">
      <c r="A736" s="3" t="inlineStr">
        <is>
          <t>Investment Holdings [Line Items]</t>
        </is>
      </c>
    </row>
    <row r="737">
      <c r="A737" s="4" t="inlineStr">
        <is>
          <t>Fair value</t>
        </is>
      </c>
      <c r="E737" s="5" t="n">
        <v>-7733</v>
      </c>
    </row>
    <row r="738">
      <c r="A738" s="4" t="inlineStr">
        <is>
          <t>% of Partners' Capital (Net Asset Value)</t>
        </is>
      </c>
      <c r="E738" s="4" t="inlineStr">
        <is>
          <t>0.00%</t>
        </is>
      </c>
    </row>
    <row r="739">
      <c r="A739" s="4" t="inlineStr">
        <is>
          <t>Foreign Exchange Future [Member] | Long Foreign Futures Contracts [Member] | Equity Indices [Member]</t>
        </is>
      </c>
    </row>
    <row r="740">
      <c r="A740" s="3" t="inlineStr">
        <is>
          <t>Investment Holdings [Line Items]</t>
        </is>
      </c>
    </row>
    <row r="741">
      <c r="A741" s="4" t="inlineStr">
        <is>
          <t>Fair value</t>
        </is>
      </c>
      <c r="E741" s="5" t="n">
        <v>14770692</v>
      </c>
    </row>
    <row r="742">
      <c r="A742" s="4" t="inlineStr">
        <is>
          <t>% of Partners' Capital (Net Asset Value)</t>
        </is>
      </c>
      <c r="E742" s="4" t="inlineStr">
        <is>
          <t>0.86%</t>
        </is>
      </c>
    </row>
    <row r="743">
      <c r="A743" s="4" t="inlineStr">
        <is>
          <t>Foreign Exchange Future [Member] | Long Foreign Futures Contracts [Member] | Interest Rate Instruments [Member]</t>
        </is>
      </c>
    </row>
    <row r="744">
      <c r="A744" s="3" t="inlineStr">
        <is>
          <t>Investment Holdings [Line Items]</t>
        </is>
      </c>
    </row>
    <row r="745">
      <c r="A745" s="4" t="inlineStr">
        <is>
          <t>Fair value</t>
        </is>
      </c>
      <c r="E745" s="5" t="n">
        <v>466173</v>
      </c>
    </row>
    <row r="746">
      <c r="A746" s="4" t="inlineStr">
        <is>
          <t>% of Partners' Capital (Net Asset Value)</t>
        </is>
      </c>
      <c r="E746" s="4" t="inlineStr">
        <is>
          <t>0.27%</t>
        </is>
      </c>
    </row>
    <row r="747">
      <c r="A747" s="4" t="inlineStr">
        <is>
          <t>Foreign Exchange Future [Member] | Long Foreign Futures Contracts [Member] | Metals [Member]</t>
        </is>
      </c>
    </row>
    <row r="748">
      <c r="A748" s="3" t="inlineStr">
        <is>
          <t>Investment Holdings [Line Items]</t>
        </is>
      </c>
    </row>
    <row r="749">
      <c r="A749" s="4" t="inlineStr">
        <is>
          <t>Fair value</t>
        </is>
      </c>
      <c r="E749" s="5" t="n">
        <v>2942</v>
      </c>
    </row>
    <row r="750">
      <c r="A750" s="4" t="inlineStr">
        <is>
          <t>% of Partners' Capital (Net Asset Value)</t>
        </is>
      </c>
      <c r="E750" s="4" t="inlineStr">
        <is>
          <t>0.00%</t>
        </is>
      </c>
    </row>
    <row r="751">
      <c r="A751" s="4" t="inlineStr">
        <is>
          <t>Foreign Exchange Future [Member] | Long Foreign Futures Contracts [Member] | Trading Advisor management fees payable</t>
        </is>
      </c>
    </row>
    <row r="752">
      <c r="A752" s="3" t="inlineStr">
        <is>
          <t>Investment Holdings [Line Items]</t>
        </is>
      </c>
    </row>
    <row r="753">
      <c r="A753" s="4" t="inlineStr">
        <is>
          <t>Fair value</t>
        </is>
      </c>
      <c r="E753" s="5" t="n">
        <v>403</v>
      </c>
    </row>
    <row r="754">
      <c r="A754" s="4" t="inlineStr">
        <is>
          <t>% of Partners' Capital (Net Asset Value)</t>
        </is>
      </c>
      <c r="E754" s="4" t="inlineStr">
        <is>
          <t>0.00%</t>
        </is>
      </c>
    </row>
    <row r="755">
      <c r="A755" s="4" t="inlineStr">
        <is>
          <t>Foreign Exchange Future [Member] | Short Foreign Futures Contracts [Member]</t>
        </is>
      </c>
    </row>
    <row r="756">
      <c r="A756" s="3" t="inlineStr">
        <is>
          <t>Investment Holdings [Line Items]</t>
        </is>
      </c>
    </row>
    <row r="757">
      <c r="A757" s="4" t="inlineStr">
        <is>
          <t>Fair value</t>
        </is>
      </c>
      <c r="E757" s="5" t="n">
        <v>149069</v>
      </c>
    </row>
    <row r="758">
      <c r="A758" s="4" t="inlineStr">
        <is>
          <t>% of Partners' Capital (Net Asset Value)</t>
        </is>
      </c>
      <c r="E758" s="4" t="inlineStr">
        <is>
          <t>0.08%</t>
        </is>
      </c>
    </row>
    <row r="759">
      <c r="A759" s="4" t="inlineStr">
        <is>
          <t>Foreign Exchange Future [Member] | Short Foreign Futures Contracts [Member] | Energy [Member]</t>
        </is>
      </c>
    </row>
    <row r="760">
      <c r="A760" s="3" t="inlineStr">
        <is>
          <t>Investment Holdings [Line Items]</t>
        </is>
      </c>
    </row>
    <row r="761">
      <c r="A761" s="4" t="inlineStr">
        <is>
          <t>Fair value</t>
        </is>
      </c>
      <c r="E761" s="5" t="n">
        <v>-71502</v>
      </c>
    </row>
    <row r="762">
      <c r="A762" s="4" t="inlineStr">
        <is>
          <t>% of Partners' Capital (Net Asset Value)</t>
        </is>
      </c>
      <c r="E762" s="4" t="inlineStr">
        <is>
          <t>(0.04%)</t>
        </is>
      </c>
    </row>
    <row r="763">
      <c r="A763" s="4" t="inlineStr">
        <is>
          <t>Foreign Exchange Future [Member] | Short Foreign Futures Contracts [Member] | Agricultural Commodities [Member]</t>
        </is>
      </c>
    </row>
    <row r="764">
      <c r="A764" s="3" t="inlineStr">
        <is>
          <t>Investment Holdings [Line Items]</t>
        </is>
      </c>
    </row>
    <row r="765">
      <c r="A765" s="4" t="inlineStr">
        <is>
          <t>Fair value</t>
        </is>
      </c>
      <c r="E765" s="5" t="n">
        <v>-1367</v>
      </c>
    </row>
    <row r="766">
      <c r="A766" s="4" t="inlineStr">
        <is>
          <t>% of Partners' Capital (Net Asset Value)</t>
        </is>
      </c>
      <c r="E766" s="4" t="inlineStr">
        <is>
          <t>0.00%</t>
        </is>
      </c>
    </row>
    <row r="767">
      <c r="A767" s="4" t="inlineStr">
        <is>
          <t>Foreign Exchange Future [Member] | Short Foreign Futures Contracts [Member] | Currencies [Member]</t>
        </is>
      </c>
    </row>
    <row r="768">
      <c r="A768" s="3" t="inlineStr">
        <is>
          <t>Investment Holdings [Line Items]</t>
        </is>
      </c>
    </row>
    <row r="769">
      <c r="A769" s="4" t="inlineStr">
        <is>
          <t>Fair value</t>
        </is>
      </c>
      <c r="E769" s="5" t="n">
        <v>57417</v>
      </c>
    </row>
    <row r="770">
      <c r="A770" s="4" t="inlineStr">
        <is>
          <t>% of Partners' Capital (Net Asset Value)</t>
        </is>
      </c>
      <c r="E770" s="4" t="inlineStr">
        <is>
          <t>0.03%</t>
        </is>
      </c>
    </row>
    <row r="771">
      <c r="A771" s="4" t="inlineStr">
        <is>
          <t>Foreign Exchange Future [Member] | Short Foreign Futures Contracts [Member] | Equity Indices [Member]</t>
        </is>
      </c>
    </row>
    <row r="772">
      <c r="A772" s="3" t="inlineStr">
        <is>
          <t>Investment Holdings [Line Items]</t>
        </is>
      </c>
    </row>
    <row r="773">
      <c r="A773" s="4" t="inlineStr">
        <is>
          <t>Fair value</t>
        </is>
      </c>
      <c r="E773" s="5" t="n">
        <v>104496</v>
      </c>
    </row>
    <row r="774">
      <c r="A774" s="4" t="inlineStr">
        <is>
          <t>% of Partners' Capital (Net Asset Value)</t>
        </is>
      </c>
      <c r="E774" s="4" t="inlineStr">
        <is>
          <t>0.06%</t>
        </is>
      </c>
    </row>
    <row r="775">
      <c r="A775" s="4" t="inlineStr">
        <is>
          <t>Foreign Exchange Future [Member] | Short Foreign Futures Contracts [Member] | Interest Rate Instruments [Member]</t>
        </is>
      </c>
    </row>
    <row r="776">
      <c r="A776" s="3" t="inlineStr">
        <is>
          <t>Investment Holdings [Line Items]</t>
        </is>
      </c>
    </row>
    <row r="777">
      <c r="A777" s="4" t="inlineStr">
        <is>
          <t>Fair value</t>
        </is>
      </c>
      <c r="E777" s="5" t="n">
        <v>60025</v>
      </c>
    </row>
    <row r="778">
      <c r="A778" s="4" t="inlineStr">
        <is>
          <t>% of Partners' Capital (Net Asset Value)</t>
        </is>
      </c>
      <c r="E778" s="4" t="inlineStr">
        <is>
          <t>0.03%</t>
        </is>
      </c>
    </row>
    <row r="779">
      <c r="A779" s="4" t="inlineStr">
        <is>
          <t>Foreign Exchange Future [Member] | Agricultural Commodities [Member] | Long Foreign Futures Contracts [Member]</t>
        </is>
      </c>
    </row>
    <row r="780">
      <c r="A780" s="3" t="inlineStr">
        <is>
          <t>Investment Holdings [Line Items]</t>
        </is>
      </c>
    </row>
    <row r="781">
      <c r="A781" s="4" t="inlineStr">
        <is>
          <t>Fair value</t>
        </is>
      </c>
      <c r="C781" s="5" t="n">
        <v>34710</v>
      </c>
    </row>
    <row r="782">
      <c r="A782" s="4" t="inlineStr">
        <is>
          <t>% of Partners' Capital (Net Asset Value)</t>
        </is>
      </c>
      <c r="C782" s="4" t="inlineStr">
        <is>
          <t>0.02%</t>
        </is>
      </c>
    </row>
    <row r="783">
      <c r="A783" s="4" t="inlineStr">
        <is>
          <t>Foreign Exchange Future [Member] | Agricultural Commodities [Member] | Short Foreign Futures Contracts [Member]</t>
        </is>
      </c>
    </row>
    <row r="784">
      <c r="A784" s="3" t="inlineStr">
        <is>
          <t>Investment Holdings [Line Items]</t>
        </is>
      </c>
    </row>
    <row r="785">
      <c r="A785" s="4" t="inlineStr">
        <is>
          <t>Fair value</t>
        </is>
      </c>
      <c r="C785" s="5" t="n">
        <v>-15797</v>
      </c>
    </row>
    <row r="786">
      <c r="A786" s="4" t="inlineStr">
        <is>
          <t>% of Partners' Capital (Net Asset Value)</t>
        </is>
      </c>
      <c r="C786" s="4" t="inlineStr">
        <is>
          <t>(0.01%)</t>
        </is>
      </c>
    </row>
    <row r="787">
      <c r="A787" s="4" t="inlineStr">
        <is>
          <t>Foreign Exchange Future [Member] | Currencies [Member] | Long Foreign Futures Contracts [Member]</t>
        </is>
      </c>
    </row>
    <row r="788">
      <c r="A788" s="3" t="inlineStr">
        <is>
          <t>Investment Holdings [Line Items]</t>
        </is>
      </c>
    </row>
    <row r="789">
      <c r="A789" s="4" t="inlineStr">
        <is>
          <t>Fair value</t>
        </is>
      </c>
      <c r="C789" s="5" t="n">
        <v>-36101</v>
      </c>
    </row>
    <row r="790">
      <c r="A790" s="4" t="inlineStr">
        <is>
          <t>% of Partners' Capital (Net Asset Value)</t>
        </is>
      </c>
      <c r="C790" s="4" t="inlineStr">
        <is>
          <t>(0.02%)</t>
        </is>
      </c>
    </row>
    <row r="791">
      <c r="A791" s="4" t="inlineStr">
        <is>
          <t>Foreign Exchange Future [Member] | Currencies [Member] | Short Foreign Futures Contracts [Member]</t>
        </is>
      </c>
    </row>
    <row r="792">
      <c r="A792" s="3" t="inlineStr">
        <is>
          <t>Investment Holdings [Line Items]</t>
        </is>
      </c>
    </row>
    <row r="793">
      <c r="A793" s="4" t="inlineStr">
        <is>
          <t>Fair value</t>
        </is>
      </c>
      <c r="C793" s="5" t="n">
        <v>-91225</v>
      </c>
    </row>
    <row r="794">
      <c r="A794" s="4" t="inlineStr">
        <is>
          <t>% of Partners' Capital (Net Asset Value)</t>
        </is>
      </c>
      <c r="C794" s="4" t="inlineStr">
        <is>
          <t>(0.06%)</t>
        </is>
      </c>
    </row>
    <row r="795">
      <c r="A795" s="4" t="inlineStr">
        <is>
          <t>Foreign Exchange Future [Member] | Energy [Member] | Long Foreign Futures Contracts [Member]</t>
        </is>
      </c>
    </row>
    <row r="796">
      <c r="A796" s="3" t="inlineStr">
        <is>
          <t>Investment Holdings [Line Items]</t>
        </is>
      </c>
    </row>
    <row r="797">
      <c r="A797" s="4" t="inlineStr">
        <is>
          <t>Fair value</t>
        </is>
      </c>
      <c r="C797" s="5" t="n">
        <v>381797</v>
      </c>
    </row>
    <row r="798">
      <c r="A798" s="4" t="inlineStr">
        <is>
          <t>% of Partners' Capital (Net Asset Value)</t>
        </is>
      </c>
      <c r="C798" s="4" t="inlineStr">
        <is>
          <t>0.23%</t>
        </is>
      </c>
    </row>
    <row r="799">
      <c r="A799" s="4" t="inlineStr">
        <is>
          <t>Foreign Exchange Future [Member] | Equity Indices [Member] | Long Foreign Futures Contracts [Member]</t>
        </is>
      </c>
    </row>
    <row r="800">
      <c r="A800" s="3" t="inlineStr">
        <is>
          <t>Investment Holdings [Line Items]</t>
        </is>
      </c>
    </row>
    <row r="801">
      <c r="A801" s="4" t="inlineStr">
        <is>
          <t>Fair value</t>
        </is>
      </c>
      <c r="C801" s="5" t="n">
        <v>-389452</v>
      </c>
    </row>
    <row r="802">
      <c r="A802" s="4" t="inlineStr">
        <is>
          <t>% of Partners' Capital (Net Asset Value)</t>
        </is>
      </c>
      <c r="C802" s="4" t="inlineStr">
        <is>
          <t>(0.24%)</t>
        </is>
      </c>
    </row>
    <row r="803">
      <c r="A803" s="4" t="inlineStr">
        <is>
          <t>Foreign Exchange Future [Member] | Equity Indices [Member] | Short Foreign Futures Contracts [Member]</t>
        </is>
      </c>
    </row>
    <row r="804">
      <c r="A804" s="3" t="inlineStr">
        <is>
          <t>Investment Holdings [Line Items]</t>
        </is>
      </c>
    </row>
    <row r="805">
      <c r="A805" s="4" t="inlineStr">
        <is>
          <t>Fair value</t>
        </is>
      </c>
      <c r="C805" s="5" t="n">
        <v>116516</v>
      </c>
    </row>
    <row r="806">
      <c r="A806" s="4" t="inlineStr">
        <is>
          <t>% of Partners' Capital (Net Asset Value)</t>
        </is>
      </c>
      <c r="C806" s="4" t="inlineStr">
        <is>
          <t>0.07%</t>
        </is>
      </c>
    </row>
    <row r="807">
      <c r="A807" s="4" t="inlineStr">
        <is>
          <t>Foreign Exchange Future [Member] | Interest Rate Instruments [Member] | Long Foreign Futures Contracts [Member]</t>
        </is>
      </c>
    </row>
    <row r="808">
      <c r="A808" s="3" t="inlineStr">
        <is>
          <t>Investment Holdings [Line Items]</t>
        </is>
      </c>
    </row>
    <row r="809">
      <c r="A809" s="4" t="inlineStr">
        <is>
          <t>Fair value</t>
        </is>
      </c>
      <c r="C809" s="5" t="n">
        <v>305482</v>
      </c>
    </row>
    <row r="810">
      <c r="A810" s="4" t="inlineStr">
        <is>
          <t>% of Partners' Capital (Net Asset Value)</t>
        </is>
      </c>
      <c r="C810" s="4" t="inlineStr">
        <is>
          <t>0.19%</t>
        </is>
      </c>
    </row>
    <row r="811">
      <c r="A811" s="4" t="inlineStr">
        <is>
          <t>Foreign Exchange Future [Member] | Interest Rate Instruments [Member] | Short Foreign Futures Contracts [Member]</t>
        </is>
      </c>
    </row>
    <row r="812">
      <c r="A812" s="3" t="inlineStr">
        <is>
          <t>Investment Holdings [Line Items]</t>
        </is>
      </c>
    </row>
    <row r="813">
      <c r="A813" s="4" t="inlineStr">
        <is>
          <t>Fair value</t>
        </is>
      </c>
      <c r="C813" s="5" t="n">
        <v>-341931</v>
      </c>
    </row>
    <row r="814">
      <c r="A814" s="4" t="inlineStr">
        <is>
          <t>% of Partners' Capital (Net Asset Value)</t>
        </is>
      </c>
      <c r="C814" s="4" t="inlineStr">
        <is>
          <t>(0.20%)</t>
        </is>
      </c>
    </row>
    <row r="815">
      <c r="A815" s="4" t="inlineStr">
        <is>
          <t>Foreign Exchange Future [Member] | Metals [Member] | Long Foreign Futures Contracts [Member]</t>
        </is>
      </c>
    </row>
    <row r="816">
      <c r="A816" s="3" t="inlineStr">
        <is>
          <t>Investment Holdings [Line Items]</t>
        </is>
      </c>
    </row>
    <row r="817">
      <c r="A817" s="4" t="inlineStr">
        <is>
          <t>Fair value</t>
        </is>
      </c>
      <c r="C817" s="5" t="n">
        <v>-14877</v>
      </c>
    </row>
    <row r="818">
      <c r="A818" s="4" t="inlineStr">
        <is>
          <t>% of Partners' Capital (Net Asset Value)</t>
        </is>
      </c>
      <c r="C818" s="4" t="inlineStr">
        <is>
          <t>(0.01%)</t>
        </is>
      </c>
    </row>
    <row r="819">
      <c r="A819" s="4" t="inlineStr">
        <is>
          <t>Future [Member]</t>
        </is>
      </c>
    </row>
    <row r="820">
      <c r="A820" s="3" t="inlineStr">
        <is>
          <t>Investment Holdings [Line Items]</t>
        </is>
      </c>
    </row>
    <row r="821">
      <c r="A821" s="4" t="inlineStr">
        <is>
          <t>Fair value</t>
        </is>
      </c>
      <c r="C821" s="5" t="n">
        <v>2124854</v>
      </c>
      <c r="E821" s="5" t="n">
        <v>8169982</v>
      </c>
    </row>
    <row r="822">
      <c r="A822" s="4" t="inlineStr">
        <is>
          <t>% of Partners' Capital (Net Asset Value)</t>
        </is>
      </c>
      <c r="C822" s="4" t="inlineStr">
        <is>
          <t>1.29%</t>
        </is>
      </c>
      <c r="E822" s="4" t="inlineStr">
        <is>
          <t>4.74%</t>
        </is>
      </c>
    </row>
    <row r="823">
      <c r="A823" s="4" t="inlineStr">
        <is>
          <t>U.S. Exchange Forward Currency [Member]</t>
        </is>
      </c>
    </row>
    <row r="824">
      <c r="A824" s="3" t="inlineStr">
        <is>
          <t>Investment Holdings [Line Items]</t>
        </is>
      </c>
    </row>
    <row r="825">
      <c r="A825" s="4" t="inlineStr">
        <is>
          <t>Fair value</t>
        </is>
      </c>
      <c r="C825" s="5" t="n">
        <v>-1196627</v>
      </c>
      <c r="E825" s="5" t="n">
        <v>-372781</v>
      </c>
    </row>
    <row r="826">
      <c r="A826" s="4" t="inlineStr">
        <is>
          <t>% of Partners' Capital (Net Asset Value)</t>
        </is>
      </c>
      <c r="C826" s="4" t="inlineStr">
        <is>
          <t>(0.73%)</t>
        </is>
      </c>
      <c r="E826" s="4" t="inlineStr">
        <is>
          <t>(0.22%)</t>
        </is>
      </c>
    </row>
    <row r="827">
      <c r="A827" s="4" t="inlineStr">
        <is>
          <t>U.S. Exchange Forward Currency [Member] | Long U.S. Future Options Contracts [Member]</t>
        </is>
      </c>
    </row>
    <row r="828">
      <c r="A828" s="3" t="inlineStr">
        <is>
          <t>Investment Holdings [Line Items]</t>
        </is>
      </c>
    </row>
    <row r="829">
      <c r="A829" s="4" t="inlineStr">
        <is>
          <t>Fair value</t>
        </is>
      </c>
      <c r="B829" s="4" t="inlineStr">
        <is>
          <t>[3]</t>
        </is>
      </c>
      <c r="C829" s="5" t="n">
        <v>-4275477</v>
      </c>
    </row>
    <row r="830">
      <c r="A830" s="4" t="inlineStr">
        <is>
          <t>% of Partners' Capital (Net Asset Value)</t>
        </is>
      </c>
      <c r="B830" s="4" t="inlineStr">
        <is>
          <t>[3]</t>
        </is>
      </c>
      <c r="C830" s="4" t="inlineStr">
        <is>
          <t>(2.60%)</t>
        </is>
      </c>
    </row>
    <row r="831">
      <c r="A831" s="4" t="inlineStr">
        <is>
          <t>U.S. Exchange Forward Currency [Member] | Short U.S. Future Options Contracts [Member]</t>
        </is>
      </c>
    </row>
    <row r="832">
      <c r="A832" s="3" t="inlineStr">
        <is>
          <t>Investment Holdings [Line Items]</t>
        </is>
      </c>
    </row>
    <row r="833">
      <c r="A833" s="4" t="inlineStr">
        <is>
          <t>Fair value</t>
        </is>
      </c>
      <c r="B833" s="4" t="inlineStr">
        <is>
          <t>[3]</t>
        </is>
      </c>
      <c r="C833" s="5" t="n">
        <v>3078850</v>
      </c>
    </row>
    <row r="834">
      <c r="A834" s="4" t="inlineStr">
        <is>
          <t>% of Partners' Capital (Net Asset Value)</t>
        </is>
      </c>
      <c r="B834" s="4" t="inlineStr">
        <is>
          <t>[3]</t>
        </is>
      </c>
      <c r="C834" s="4" t="inlineStr">
        <is>
          <t>1.87%</t>
        </is>
      </c>
    </row>
    <row r="835">
      <c r="A835" s="4" t="inlineStr">
        <is>
          <t>U.S. Exchange Forward Currency [Member] | Long U.S. Forward Currency Contracts [Member]</t>
        </is>
      </c>
    </row>
    <row r="836">
      <c r="A836" s="3" t="inlineStr">
        <is>
          <t>Investment Holdings [Line Items]</t>
        </is>
      </c>
    </row>
    <row r="837">
      <c r="A837" s="4" t="inlineStr">
        <is>
          <t>Fair value</t>
        </is>
      </c>
      <c r="B837" s="4" t="inlineStr">
        <is>
          <t>[4]</t>
        </is>
      </c>
      <c r="E837" s="5" t="n">
        <v>2003451</v>
      </c>
    </row>
    <row r="838">
      <c r="A838" s="4" t="inlineStr">
        <is>
          <t>% of Partners' Capital (Net Asset Value)</t>
        </is>
      </c>
      <c r="B838" s="4" t="inlineStr">
        <is>
          <t>[4]</t>
        </is>
      </c>
      <c r="E838" s="4" t="inlineStr">
        <is>
          <t>1.16%</t>
        </is>
      </c>
    </row>
    <row r="839">
      <c r="A839" s="4" t="inlineStr">
        <is>
          <t>U.S. Exchange Forward Currency [Member] | Short U.S. Forward Currency Contracts [Member]</t>
        </is>
      </c>
    </row>
    <row r="840">
      <c r="A840" s="3" t="inlineStr">
        <is>
          <t>Investment Holdings [Line Items]</t>
        </is>
      </c>
    </row>
    <row r="841">
      <c r="A841" s="4" t="inlineStr">
        <is>
          <t>Fair value</t>
        </is>
      </c>
      <c r="B841" s="4" t="inlineStr">
        <is>
          <t>[4]</t>
        </is>
      </c>
      <c r="E841" s="5" t="n">
        <v>-2376232</v>
      </c>
    </row>
    <row r="842">
      <c r="A842" s="4" t="inlineStr">
        <is>
          <t>% of Partners' Capital (Net Asset Value)</t>
        </is>
      </c>
      <c r="B842" s="4" t="inlineStr">
        <is>
          <t>[4]</t>
        </is>
      </c>
      <c r="E842" s="4" t="inlineStr">
        <is>
          <t>(1.38%)</t>
        </is>
      </c>
    </row>
    <row r="843">
      <c r="A843" s="4" t="inlineStr">
        <is>
          <t>Foreign Exchange Forward Currency [Member]</t>
        </is>
      </c>
    </row>
    <row r="844">
      <c r="A844" s="3" t="inlineStr">
        <is>
          <t>Investment Holdings [Line Items]</t>
        </is>
      </c>
    </row>
    <row r="845">
      <c r="A845" s="4" t="inlineStr">
        <is>
          <t>Fair value</t>
        </is>
      </c>
      <c r="C845" s="5" t="n">
        <v>-17809</v>
      </c>
      <c r="E845" s="5" t="n">
        <v>354852</v>
      </c>
    </row>
    <row r="846">
      <c r="A846" s="4" t="inlineStr">
        <is>
          <t>% of Partners' Capital (Net Asset Value)</t>
        </is>
      </c>
      <c r="C846" s="4" t="inlineStr">
        <is>
          <t>(0.01%)</t>
        </is>
      </c>
      <c r="E846" s="4" t="inlineStr">
        <is>
          <t>0.21%</t>
        </is>
      </c>
    </row>
    <row r="847">
      <c r="A847" s="4" t="inlineStr">
        <is>
          <t>Foreign Exchange Forward Currency [Member] | Long Foreign Forward Currency Contracts [Member]</t>
        </is>
      </c>
    </row>
    <row r="848">
      <c r="A848" s="3" t="inlineStr">
        <is>
          <t>Investment Holdings [Line Items]</t>
        </is>
      </c>
    </row>
    <row r="849">
      <c r="A849" s="4" t="inlineStr">
        <is>
          <t>Fair value</t>
        </is>
      </c>
      <c r="C849" s="5" t="n">
        <v>88047</v>
      </c>
      <c r="E849" s="5" t="n">
        <v>189777</v>
      </c>
    </row>
    <row r="850">
      <c r="A850" s="4" t="inlineStr">
        <is>
          <t>% of Partners' Capital (Net Asset Value)</t>
        </is>
      </c>
      <c r="C850" s="4" t="inlineStr">
        <is>
          <t>0.05%</t>
        </is>
      </c>
      <c r="E850" s="4" t="inlineStr">
        <is>
          <t>0.11%</t>
        </is>
      </c>
    </row>
    <row r="851">
      <c r="A851" s="4" t="inlineStr">
        <is>
          <t>Foreign Exchange Forward Currency [Member] | Short Foreign Forward Currency Contracts [Member]</t>
        </is>
      </c>
    </row>
    <row r="852">
      <c r="A852" s="3" t="inlineStr">
        <is>
          <t>Investment Holdings [Line Items]</t>
        </is>
      </c>
    </row>
    <row r="853">
      <c r="A853" s="4" t="inlineStr">
        <is>
          <t>Fair value</t>
        </is>
      </c>
      <c r="C853" s="5" t="n">
        <v>-105856</v>
      </c>
      <c r="E853" s="5" t="n">
        <v>165075</v>
      </c>
    </row>
    <row r="854">
      <c r="A854" s="4" t="inlineStr">
        <is>
          <t>% of Partners' Capital (Net Asset Value)</t>
        </is>
      </c>
      <c r="C854" s="4" t="inlineStr">
        <is>
          <t>(0.06%)</t>
        </is>
      </c>
      <c r="E854" s="4" t="inlineStr">
        <is>
          <t>0.10%</t>
        </is>
      </c>
    </row>
    <row r="855">
      <c r="A855" s="4" t="inlineStr">
        <is>
          <t>Forward Contracts [Member]</t>
        </is>
      </c>
    </row>
    <row r="856">
      <c r="A856" s="3" t="inlineStr">
        <is>
          <t>Investment Holdings [Line Items]</t>
        </is>
      </c>
    </row>
    <row r="857">
      <c r="A857" s="4" t="inlineStr">
        <is>
          <t>Fair value</t>
        </is>
      </c>
      <c r="C857" s="5" t="n">
        <v>-1214436</v>
      </c>
      <c r="E857" s="5" t="n">
        <v>-17929</v>
      </c>
    </row>
    <row r="858">
      <c r="A858" s="4" t="inlineStr">
        <is>
          <t>% of Partners' Capital (Net Asset Value)</t>
        </is>
      </c>
      <c r="C858" s="4" t="inlineStr">
        <is>
          <t>(0.74%)</t>
        </is>
      </c>
      <c r="E858" s="4" t="inlineStr">
        <is>
          <t>(0.01%)</t>
        </is>
      </c>
    </row>
    <row r="859">
      <c r="A859" s="4" t="inlineStr">
        <is>
          <t>Swap Contract [Member] | Swap Contract Long [Member]</t>
        </is>
      </c>
    </row>
    <row r="860">
      <c r="A860" s="3" t="inlineStr">
        <is>
          <t>Investment Holdings [Line Items]</t>
        </is>
      </c>
    </row>
    <row r="861">
      <c r="A861" s="4" t="inlineStr">
        <is>
          <t>Fair value</t>
        </is>
      </c>
      <c r="C861" s="5" t="n">
        <v>590</v>
      </c>
    </row>
    <row r="862">
      <c r="A862" s="4" t="inlineStr">
        <is>
          <t>% of Partners' Capital (Net Asset Value)</t>
        </is>
      </c>
      <c r="C862" s="4" t="inlineStr">
        <is>
          <t>0.00%</t>
        </is>
      </c>
    </row>
    <row r="863">
      <c r="A863" s="4" t="inlineStr">
        <is>
          <t>Investment in Private Investment Company [Member] | Galaxy East Alpha [Member]</t>
        </is>
      </c>
    </row>
    <row r="864">
      <c r="A864" s="3" t="inlineStr">
        <is>
          <t>Investment Holdings [Line Items]</t>
        </is>
      </c>
    </row>
    <row r="865">
      <c r="A865" s="4" t="inlineStr">
        <is>
          <t>Fair value</t>
        </is>
      </c>
      <c r="B865" s="4" t="inlineStr">
        <is>
          <t>[5]</t>
        </is>
      </c>
      <c r="C865" s="5" t="n">
        <v>5898933</v>
      </c>
    </row>
    <row r="866">
      <c r="A866" s="4" t="inlineStr">
        <is>
          <t>% of Partners' Capital (Net Asset Value)</t>
        </is>
      </c>
      <c r="B866" s="4" t="inlineStr">
        <is>
          <t>[5]</t>
        </is>
      </c>
      <c r="C866" s="4" t="inlineStr">
        <is>
          <t>3.58%</t>
        </is>
      </c>
    </row>
    <row r="867">
      <c r="A867" s="4" t="inlineStr">
        <is>
          <t>U.S. Future Options Contracts [Member]</t>
        </is>
      </c>
    </row>
    <row r="868">
      <c r="A868" s="3" t="inlineStr">
        <is>
          <t>Investment Holdings [Line Items]</t>
        </is>
      </c>
    </row>
    <row r="869">
      <c r="A869" s="4" t="inlineStr">
        <is>
          <t>Fair value</t>
        </is>
      </c>
      <c r="E869" s="5" t="n">
        <v>150900</v>
      </c>
    </row>
    <row r="870">
      <c r="A870" s="4" t="inlineStr">
        <is>
          <t>% of Partners' Capital (Net Asset Value)</t>
        </is>
      </c>
      <c r="E870" s="4" t="inlineStr">
        <is>
          <t>0.08%</t>
        </is>
      </c>
    </row>
    <row r="871">
      <c r="A871" s="4" t="inlineStr">
        <is>
          <t>U.S. Future Options Contracts [Member] | Long U.S. Future Options Contracts [Member]</t>
        </is>
      </c>
    </row>
    <row r="872">
      <c r="A872" s="3" t="inlineStr">
        <is>
          <t>Investment Holdings [Line Items]</t>
        </is>
      </c>
    </row>
    <row r="873">
      <c r="A873" s="4" t="inlineStr">
        <is>
          <t>Fair value</t>
        </is>
      </c>
      <c r="E873" s="5" t="n">
        <v>264100</v>
      </c>
    </row>
    <row r="874">
      <c r="A874" s="4" t="inlineStr">
        <is>
          <t>% of Partners' Capital (Net Asset Value)</t>
        </is>
      </c>
      <c r="E874" s="4" t="inlineStr">
        <is>
          <t>0.15%</t>
        </is>
      </c>
    </row>
    <row r="875">
      <c r="A875" s="4" t="inlineStr">
        <is>
          <t>U.S. Future Options Contracts [Member] | Short U.S. Future Options Contracts [Member]</t>
        </is>
      </c>
    </row>
    <row r="876">
      <c r="A876" s="3" t="inlineStr">
        <is>
          <t>Investment Holdings [Line Items]</t>
        </is>
      </c>
    </row>
    <row r="877">
      <c r="A877" s="4" t="inlineStr">
        <is>
          <t>Fair value</t>
        </is>
      </c>
      <c r="E877" s="5" t="n">
        <v>-113200</v>
      </c>
    </row>
    <row r="878">
      <c r="A878" s="4" t="inlineStr">
        <is>
          <t>% of Partners' Capital (Net Asset Value)</t>
        </is>
      </c>
      <c r="E878" s="4" t="inlineStr">
        <is>
          <t>(0.07%)</t>
        </is>
      </c>
    </row>
    <row r="879"/>
    <row r="880">
      <c r="A880" s="4" t="inlineStr">
        <is>
          <t>[1]</t>
        </is>
      </c>
      <c r="B880" s="4" t="inlineStr">
        <is>
          <t>Represents the annualized yield at date of purchase for discount securities or the stated
coupon rate for coupon-bearing securities.</t>
        </is>
      </c>
    </row>
    <row r="881">
      <c r="A881" s="4" t="inlineStr">
        <is>
          <t>[2]</t>
        </is>
      </c>
      <c r="B881" s="4" t="inlineStr">
        <is>
          <t>Represents the annualized yield at date of purchase for discount
securities, the stated coupon rate for coupon-bearing securities, or the stated interest rate for certificates of deposit.</t>
        </is>
      </c>
    </row>
    <row r="882">
      <c r="A882" s="4" t="inlineStr">
        <is>
          <t>[3]</t>
        </is>
      </c>
      <c r="B882" s="4" t="inlineStr">
        <is>
          <t>No individual futures or forward currency contract position constituted one percent or greater
of partners’ capital (net asset value). Accordingly, the number of contracts and expiration dates are not presented.</t>
        </is>
      </c>
    </row>
    <row r="883">
      <c r="A883" s="4" t="inlineStr">
        <is>
          <t>[4]</t>
        </is>
      </c>
      <c r="B883" s="4" t="inlineStr">
        <is>
          <t>No individual futures or forward currency contract position
constituted one percent or greater of partners’ capital (net asset value). Accordingly, the number of contracts and expiration
dates are not presented.</t>
        </is>
      </c>
    </row>
    <row r="884">
      <c r="A884" s="4" t="inlineStr">
        <is>
          <t>[5]</t>
        </is>
      </c>
      <c r="B884" s="4" t="inlineStr">
        <is>
          <t>Private investment company is managed by a Commodity Trading Advisor (“CTA”)
that trades global commodities markets primarily through futures contracts. The CTA is paid a management fee of up to 1.00% and a 20%
share of the trading profits. The Fund may redeem any portion of its investment on a daily basis. Any requested redemption will be satisfied
within two days. There are no restrictions on liquidity for the Fund.</t>
        </is>
      </c>
    </row>
  </sheetData>
  <mergeCells count="9">
    <mergeCell ref="A1:B1"/>
    <mergeCell ref="C1:D1"/>
    <mergeCell ref="E1:F1"/>
    <mergeCell ref="A879:E879"/>
    <mergeCell ref="B880:E880"/>
    <mergeCell ref="B881:E881"/>
    <mergeCell ref="B882:E882"/>
    <mergeCell ref="B883:E883"/>
    <mergeCell ref="B884:E88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1" customWidth="1" min="2" max="2"/>
  </cols>
  <sheetData>
    <row r="1">
      <c r="A1" s="1" t="inlineStr">
        <is>
          <t>Subscriptions, Distributions and Redemptions (Details Narrative)</t>
        </is>
      </c>
      <c r="B1" s="2" t="inlineStr">
        <is>
          <t>Jun. 30, 2021USD ($)</t>
        </is>
      </c>
    </row>
    <row r="2">
      <c r="A2" s="4" t="inlineStr">
        <is>
          <t>Capital Unit, Class A [Member]</t>
        </is>
      </c>
    </row>
    <row r="3">
      <c r="A3" s="3" t="inlineStr">
        <is>
          <t>Capital Unit [Line Items]</t>
        </is>
      </c>
    </row>
    <row r="4">
      <c r="A4" s="4" t="inlineStr">
        <is>
          <t>Minimum investment amount</t>
        </is>
      </c>
      <c r="B4" s="5" t="n">
        <v>10000</v>
      </c>
    </row>
    <row r="5">
      <c r="A5" s="4" t="inlineStr">
        <is>
          <t>Capital Unit, Class A2 [Member]</t>
        </is>
      </c>
    </row>
    <row r="6">
      <c r="A6" s="3" t="inlineStr">
        <is>
          <t>Capital Unit [Line Items]</t>
        </is>
      </c>
    </row>
    <row r="7">
      <c r="A7" s="4" t="inlineStr">
        <is>
          <t>Minimum investment amount</t>
        </is>
      </c>
      <c r="B7" s="6" t="n">
        <v>10000</v>
      </c>
    </row>
    <row r="8">
      <c r="A8" s="4" t="inlineStr">
        <is>
          <t>Capital Unit, Class A3 [Member]</t>
        </is>
      </c>
    </row>
    <row r="9">
      <c r="A9" s="3" t="inlineStr">
        <is>
          <t>Capital Unit [Line Items]</t>
        </is>
      </c>
    </row>
    <row r="10">
      <c r="A10" s="4" t="inlineStr">
        <is>
          <t>Minimum investment amount</t>
        </is>
      </c>
      <c r="B10" s="6" t="n">
        <v>10000</v>
      </c>
    </row>
    <row r="11">
      <c r="A11" s="4" t="inlineStr">
        <is>
          <t>Capital Unit, Class B [Member]</t>
        </is>
      </c>
    </row>
    <row r="12">
      <c r="A12" s="3" t="inlineStr">
        <is>
          <t>Capital Unit [Line Items]</t>
        </is>
      </c>
    </row>
    <row r="13">
      <c r="A13" s="4" t="inlineStr">
        <is>
          <t>Minimum investment amount</t>
        </is>
      </c>
      <c r="B13" s="6" t="n">
        <v>10000</v>
      </c>
    </row>
    <row r="14">
      <c r="A14" s="4" t="inlineStr">
        <is>
          <t>Capital Unit, Class R [Member]</t>
        </is>
      </c>
    </row>
    <row r="15">
      <c r="A15" s="3" t="inlineStr">
        <is>
          <t>Capital Unit [Line Items]</t>
        </is>
      </c>
    </row>
    <row r="16">
      <c r="A16" s="4" t="inlineStr">
        <is>
          <t>Minimum investment amount</t>
        </is>
      </c>
      <c r="B16" s="6" t="n">
        <v>10000</v>
      </c>
    </row>
    <row r="17">
      <c r="A17" s="4" t="inlineStr">
        <is>
          <t>Capital Unit, Class I [Member]</t>
        </is>
      </c>
    </row>
    <row r="18">
      <c r="A18" s="3" t="inlineStr">
        <is>
          <t>Capital Unit [Line Items]</t>
        </is>
      </c>
    </row>
    <row r="19">
      <c r="A19" s="4" t="inlineStr">
        <is>
          <t>Minimum investment amount</t>
        </is>
      </c>
      <c r="B19" s="5"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rough its investments in debt securities and certificates of deposit, the Fund has exposure to U.S. and foreign enterprises. The following table presents the exposure at June 30, 2021. (Details) - USD ($)</t>
        </is>
      </c>
      <c r="B1" s="2" t="inlineStr">
        <is>
          <t>Jun. 30, 2021</t>
        </is>
      </c>
      <c r="C1" s="2" t="inlineStr">
        <is>
          <t>Dec. 31, 2020</t>
        </is>
      </c>
    </row>
    <row r="2">
      <c r="A2" s="3" t="inlineStr">
        <is>
          <t>Summary of Investment Holdings [Line Items]</t>
        </is>
      </c>
    </row>
    <row r="3">
      <c r="A3" s="4" t="inlineStr">
        <is>
          <t>Total debt securities and certificates of deposit</t>
        </is>
      </c>
      <c r="B3" s="5" t="n">
        <v>105153993</v>
      </c>
      <c r="C3" s="5" t="n">
        <v>119837286</v>
      </c>
    </row>
    <row r="4">
      <c r="A4" s="4" t="inlineStr">
        <is>
          <t>% of Partners' Capital (Net Asset Value) (in percent)</t>
        </is>
      </c>
      <c r="B4" s="4" t="inlineStr">
        <is>
          <t>63.83%</t>
        </is>
      </c>
      <c r="C4" s="4" t="inlineStr">
        <is>
          <t>69.50%</t>
        </is>
      </c>
    </row>
    <row r="5">
      <c r="A5" s="4" t="inlineStr">
        <is>
          <t>US Treasury Securities [Member]</t>
        </is>
      </c>
    </row>
    <row r="6">
      <c r="A6" s="3" t="inlineStr">
        <is>
          <t>Summary of Investment Holdings [Line Items]</t>
        </is>
      </c>
    </row>
    <row r="7">
      <c r="A7" s="4" t="inlineStr">
        <is>
          <t>Total debt securities and certificates of deposit</t>
        </is>
      </c>
      <c r="B7" s="5" t="n">
        <v>6058655</v>
      </c>
      <c r="C7" s="5" t="n">
        <v>12228514</v>
      </c>
    </row>
    <row r="8">
      <c r="A8" s="4" t="inlineStr">
        <is>
          <t>% of Partners' Capital (Net Asset Value) (in percent)</t>
        </is>
      </c>
      <c r="B8" s="4" t="inlineStr">
        <is>
          <t>3.68%</t>
        </is>
      </c>
      <c r="C8" s="4" t="inlineStr">
        <is>
          <t>7.10%</t>
        </is>
      </c>
    </row>
    <row r="9">
      <c r="A9" s="4" t="inlineStr">
        <is>
          <t>Commercial Paper [Member]</t>
        </is>
      </c>
    </row>
    <row r="10">
      <c r="A10" s="3" t="inlineStr">
        <is>
          <t>Summary of Investment Holdings [Line Items]</t>
        </is>
      </c>
    </row>
    <row r="11">
      <c r="A11" s="4" t="inlineStr">
        <is>
          <t>Total debt securities and certificates of deposit</t>
        </is>
      </c>
      <c r="B11" s="5" t="n">
        <v>21598852</v>
      </c>
      <c r="C11" s="5" t="n">
        <v>21596100</v>
      </c>
    </row>
    <row r="12">
      <c r="A12" s="4" t="inlineStr">
        <is>
          <t>% of Partners' Capital (Net Asset Value) (in percent)</t>
        </is>
      </c>
      <c r="B12" s="4" t="inlineStr">
        <is>
          <t>13.11%</t>
        </is>
      </c>
      <c r="C12" s="4" t="inlineStr">
        <is>
          <t>12.52%</t>
        </is>
      </c>
    </row>
    <row r="13">
      <c r="A13" s="4" t="inlineStr">
        <is>
          <t>Corporate Note Securities [Member]</t>
        </is>
      </c>
    </row>
    <row r="14">
      <c r="A14" s="3" t="inlineStr">
        <is>
          <t>Summary of Investment Holdings [Line Items]</t>
        </is>
      </c>
    </row>
    <row r="15">
      <c r="A15" s="4" t="inlineStr">
        <is>
          <t>Total debt securities and certificates of deposit</t>
        </is>
      </c>
      <c r="B15" s="5" t="n">
        <v>69036196</v>
      </c>
      <c r="C15" s="5" t="n">
        <v>77788438</v>
      </c>
    </row>
    <row r="16">
      <c r="A16" s="4" t="inlineStr">
        <is>
          <t>% of Partners' Capital (Net Asset Value) (in percent)</t>
        </is>
      </c>
      <c r="B16" s="4" t="inlineStr">
        <is>
          <t>41.91%</t>
        </is>
      </c>
      <c r="C16" s="4" t="inlineStr">
        <is>
          <t>45.11%</t>
        </is>
      </c>
    </row>
    <row r="17">
      <c r="A17" s="4" t="inlineStr">
        <is>
          <t>Asset-backed Securities [Member]</t>
        </is>
      </c>
    </row>
    <row r="18">
      <c r="A18" s="3" t="inlineStr">
        <is>
          <t>Summary of Investment Holdings [Line Items]</t>
        </is>
      </c>
    </row>
    <row r="19">
      <c r="A19" s="4" t="inlineStr">
        <is>
          <t>Total debt securities and certificates of deposit</t>
        </is>
      </c>
      <c r="B19" s="5" t="n">
        <v>8460290</v>
      </c>
      <c r="C19" s="5" t="n">
        <v>8224234</v>
      </c>
    </row>
    <row r="20">
      <c r="A20" s="4" t="inlineStr">
        <is>
          <t>% of Partners' Capital (Net Asset Value) (in percent)</t>
        </is>
      </c>
      <c r="B20" s="4" t="inlineStr">
        <is>
          <t>5.13%</t>
        </is>
      </c>
      <c r="C20" s="4" t="inlineStr">
        <is>
          <t>4.77%</t>
        </is>
      </c>
    </row>
    <row r="21">
      <c r="A21" s="4" t="inlineStr">
        <is>
          <t>UNITED STATES</t>
        </is>
      </c>
    </row>
    <row r="22">
      <c r="A22" s="3" t="inlineStr">
        <is>
          <t>Summary of Investment Holdings [Line Items]</t>
        </is>
      </c>
    </row>
    <row r="23">
      <c r="A23" s="4" t="inlineStr">
        <is>
          <t>Total debt securities and certificates of deposit</t>
        </is>
      </c>
      <c r="B23" s="5" t="n">
        <v>86120913</v>
      </c>
      <c r="C23" s="5" t="n">
        <v>99600702</v>
      </c>
    </row>
    <row r="24">
      <c r="A24" s="4" t="inlineStr">
        <is>
          <t>% of Partners' Capital (Net Asset Value) (in percent)</t>
        </is>
      </c>
      <c r="B24" s="4" t="inlineStr">
        <is>
          <t>52.27%</t>
        </is>
      </c>
      <c r="C24" s="4" t="inlineStr">
        <is>
          <t>57.76%</t>
        </is>
      </c>
    </row>
    <row r="25">
      <c r="A25" s="4" t="inlineStr">
        <is>
          <t>UNITED STATES | US Treasury Securities [Member]</t>
        </is>
      </c>
    </row>
    <row r="26">
      <c r="A26" s="3" t="inlineStr">
        <is>
          <t>Summary of Investment Holdings [Line Items]</t>
        </is>
      </c>
    </row>
    <row r="27">
      <c r="A27" s="4" t="inlineStr">
        <is>
          <t>Total debt securities and certificates of deposit</t>
        </is>
      </c>
      <c r="B27" s="5" t="n">
        <v>6058655</v>
      </c>
      <c r="C27" s="5" t="n">
        <v>12228514</v>
      </c>
    </row>
    <row r="28">
      <c r="A28" s="4" t="inlineStr">
        <is>
          <t>UNITED STATES | Commercial Paper [Member]</t>
        </is>
      </c>
    </row>
    <row r="29">
      <c r="A29" s="3" t="inlineStr">
        <is>
          <t>Summary of Investment Holdings [Line Items]</t>
        </is>
      </c>
    </row>
    <row r="30">
      <c r="A30" s="4" t="inlineStr">
        <is>
          <t>Total debt securities and certificates of deposit</t>
        </is>
      </c>
      <c r="B30" s="6" t="n">
        <v>9599664</v>
      </c>
      <c r="C30" s="6" t="n">
        <v>8398447</v>
      </c>
    </row>
    <row r="31">
      <c r="A31" s="4" t="inlineStr">
        <is>
          <t>UNITED STATES | Corporate Note Securities [Member]</t>
        </is>
      </c>
    </row>
    <row r="32">
      <c r="A32" s="3" t="inlineStr">
        <is>
          <t>Summary of Investment Holdings [Line Items]</t>
        </is>
      </c>
    </row>
    <row r="33">
      <c r="A33" s="4" t="inlineStr">
        <is>
          <t>Total debt securities and certificates of deposit</t>
        </is>
      </c>
      <c r="B33" s="6" t="n">
        <v>62002304</v>
      </c>
      <c r="C33" s="6" t="n">
        <v>70749507</v>
      </c>
    </row>
    <row r="34">
      <c r="A34" s="4" t="inlineStr">
        <is>
          <t>UNITED STATES | Asset-backed Securities [Member]</t>
        </is>
      </c>
    </row>
    <row r="35">
      <c r="A35" s="3" t="inlineStr">
        <is>
          <t>Summary of Investment Holdings [Line Items]</t>
        </is>
      </c>
    </row>
    <row r="36">
      <c r="A36" s="4" t="inlineStr">
        <is>
          <t>Total debt securities and certificates of deposit</t>
        </is>
      </c>
      <c r="B36" s="6" t="n">
        <v>8460290</v>
      </c>
      <c r="C36" s="6" t="n">
        <v>8224234</v>
      </c>
    </row>
    <row r="37">
      <c r="A37" s="4" t="inlineStr">
        <is>
          <t>CANADA</t>
        </is>
      </c>
    </row>
    <row r="38">
      <c r="A38" s="3" t="inlineStr">
        <is>
          <t>Summary of Investment Holdings [Line Items]</t>
        </is>
      </c>
    </row>
    <row r="39">
      <c r="A39" s="4" t="inlineStr">
        <is>
          <t>Total debt securities and certificates of deposit</t>
        </is>
      </c>
      <c r="B39" s="5" t="n">
        <v>3599804</v>
      </c>
      <c r="C39" s="5" t="n">
        <v>2399177</v>
      </c>
    </row>
    <row r="40">
      <c r="A40" s="4" t="inlineStr">
        <is>
          <t>% of Partners' Capital (Net Asset Value) (in percent)</t>
        </is>
      </c>
      <c r="B40" s="4" t="inlineStr">
        <is>
          <t>2.18%</t>
        </is>
      </c>
      <c r="C40" s="4" t="inlineStr">
        <is>
          <t>1.39%</t>
        </is>
      </c>
    </row>
    <row r="41">
      <c r="A41" s="4" t="inlineStr">
        <is>
          <t>CANADA | Commercial Paper [Member]</t>
        </is>
      </c>
    </row>
    <row r="42">
      <c r="A42" s="3" t="inlineStr">
        <is>
          <t>Summary of Investment Holdings [Line Items]</t>
        </is>
      </c>
    </row>
    <row r="43">
      <c r="A43" s="4" t="inlineStr">
        <is>
          <t>Total debt securities and certificates of deposit</t>
        </is>
      </c>
      <c r="B43" s="5" t="n">
        <v>3599804</v>
      </c>
      <c r="C43" s="5" t="n">
        <v>2399177</v>
      </c>
    </row>
    <row r="44">
      <c r="A44" s="4" t="inlineStr">
        <is>
          <t>GERMANY</t>
        </is>
      </c>
    </row>
    <row r="45">
      <c r="A45" s="3" t="inlineStr">
        <is>
          <t>Summary of Investment Holdings [Line Items]</t>
        </is>
      </c>
    </row>
    <row r="46">
      <c r="A46" s="4" t="inlineStr">
        <is>
          <t>Total debt securities and certificates of deposit</t>
        </is>
      </c>
      <c r="B46" s="5" t="n">
        <v>2399884</v>
      </c>
    </row>
    <row r="47">
      <c r="A47" s="4" t="inlineStr">
        <is>
          <t>% of Partners' Capital (Net Asset Value) (in percent)</t>
        </is>
      </c>
      <c r="B47" s="4" t="inlineStr">
        <is>
          <t>1.46%</t>
        </is>
      </c>
    </row>
    <row r="48">
      <c r="A48" s="4" t="inlineStr">
        <is>
          <t>GERMANY | Commercial Paper [Member]</t>
        </is>
      </c>
    </row>
    <row r="49">
      <c r="A49" s="3" t="inlineStr">
        <is>
          <t>Summary of Investment Holdings [Line Items]</t>
        </is>
      </c>
    </row>
    <row r="50">
      <c r="A50" s="4" t="inlineStr">
        <is>
          <t>Total debt securities and certificates of deposit</t>
        </is>
      </c>
      <c r="B50" s="5" t="n">
        <v>2399884</v>
      </c>
    </row>
    <row r="51">
      <c r="A51" s="4" t="inlineStr">
        <is>
          <t>UNITED KINGDOM</t>
        </is>
      </c>
    </row>
    <row r="52">
      <c r="A52" s="3" t="inlineStr">
        <is>
          <t>Summary of Investment Holdings [Line Items]</t>
        </is>
      </c>
    </row>
    <row r="53">
      <c r="A53" s="4" t="inlineStr">
        <is>
          <t>Total debt securities and certificates of deposit</t>
        </is>
      </c>
      <c r="B53" s="5" t="n">
        <v>2399968</v>
      </c>
      <c r="C53" s="5" t="n">
        <v>2399851</v>
      </c>
    </row>
    <row r="54">
      <c r="A54" s="4" t="inlineStr">
        <is>
          <t>% of Partners' Capital (Net Asset Value) (in percent)</t>
        </is>
      </c>
      <c r="B54" s="4" t="inlineStr">
        <is>
          <t>1.46%</t>
        </is>
      </c>
      <c r="C54" s="4" t="inlineStr">
        <is>
          <t>1.39%</t>
        </is>
      </c>
    </row>
    <row r="55">
      <c r="A55" s="4" t="inlineStr">
        <is>
          <t>UNITED KINGDOM | Commercial Paper [Member]</t>
        </is>
      </c>
    </row>
    <row r="56">
      <c r="A56" s="3" t="inlineStr">
        <is>
          <t>Summary of Investment Holdings [Line Items]</t>
        </is>
      </c>
    </row>
    <row r="57">
      <c r="A57" s="4" t="inlineStr">
        <is>
          <t>Total debt securities and certificates of deposit</t>
        </is>
      </c>
      <c r="B57" s="5" t="n">
        <v>2399968</v>
      </c>
      <c r="C57" s="5" t="n">
        <v>2399851</v>
      </c>
    </row>
    <row r="58">
      <c r="A58" s="4" t="inlineStr">
        <is>
          <t>HONG KONG</t>
        </is>
      </c>
    </row>
    <row r="59">
      <c r="A59" s="3" t="inlineStr">
        <is>
          <t>Summary of Investment Holdings [Line Items]</t>
        </is>
      </c>
    </row>
    <row r="60">
      <c r="A60" s="4" t="inlineStr">
        <is>
          <t>Total debt securities and certificates of deposit</t>
        </is>
      </c>
      <c r="B60" s="5" t="n">
        <v>4001591</v>
      </c>
      <c r="C60" s="5" t="n">
        <v>4000771</v>
      </c>
    </row>
    <row r="61">
      <c r="A61" s="4" t="inlineStr">
        <is>
          <t>% of Partners' Capital (Net Asset Value) (in percent)</t>
        </is>
      </c>
      <c r="B61" s="4" t="inlineStr">
        <is>
          <t>2.43%</t>
        </is>
      </c>
      <c r="C61" s="4" t="inlineStr">
        <is>
          <t>2.32%</t>
        </is>
      </c>
    </row>
    <row r="62">
      <c r="A62" s="4" t="inlineStr">
        <is>
          <t>HONG KONG | Corporate Note Securities [Member]</t>
        </is>
      </c>
    </row>
    <row r="63">
      <c r="A63" s="3" t="inlineStr">
        <is>
          <t>Summary of Investment Holdings [Line Items]</t>
        </is>
      </c>
    </row>
    <row r="64">
      <c r="A64" s="4" t="inlineStr">
        <is>
          <t>Total debt securities and certificates of deposit</t>
        </is>
      </c>
      <c r="B64" s="5" t="n">
        <v>4001591</v>
      </c>
      <c r="C64" s="5" t="n">
        <v>4000771</v>
      </c>
    </row>
    <row r="65">
      <c r="A65" s="4" t="inlineStr">
        <is>
          <t>SWEDEN</t>
        </is>
      </c>
    </row>
    <row r="66">
      <c r="A66" s="3" t="inlineStr">
        <is>
          <t>Summary of Investment Holdings [Line Items]</t>
        </is>
      </c>
    </row>
    <row r="67">
      <c r="A67" s="4" t="inlineStr">
        <is>
          <t>Total debt securities and certificates of deposit</t>
        </is>
      </c>
      <c r="B67" s="5" t="n">
        <v>1199717</v>
      </c>
      <c r="C67" s="5" t="n">
        <v>1199597</v>
      </c>
    </row>
    <row r="68">
      <c r="A68" s="4" t="inlineStr">
        <is>
          <t>% of Partners' Capital (Net Asset Value) (in percent)</t>
        </is>
      </c>
      <c r="B68" s="4" t="inlineStr">
        <is>
          <t>0.73%</t>
        </is>
      </c>
      <c r="C68" s="4" t="inlineStr">
        <is>
          <t>0.70%</t>
        </is>
      </c>
    </row>
    <row r="69">
      <c r="A69" s="4" t="inlineStr">
        <is>
          <t>SWEDEN | Commercial Paper [Member]</t>
        </is>
      </c>
    </row>
    <row r="70">
      <c r="A70" s="3" t="inlineStr">
        <is>
          <t>Summary of Investment Holdings [Line Items]</t>
        </is>
      </c>
    </row>
    <row r="71">
      <c r="A71" s="4" t="inlineStr">
        <is>
          <t>Total debt securities and certificates of deposit</t>
        </is>
      </c>
      <c r="B71" s="5" t="n">
        <v>1199717</v>
      </c>
      <c r="C71" s="5" t="n">
        <v>1199597</v>
      </c>
    </row>
    <row r="72">
      <c r="A72" s="4" t="inlineStr">
        <is>
          <t>FINLAND</t>
        </is>
      </c>
    </row>
    <row r="73">
      <c r="A73" s="3" t="inlineStr">
        <is>
          <t>Summary of Investment Holdings [Line Items]</t>
        </is>
      </c>
    </row>
    <row r="74">
      <c r="A74" s="4" t="inlineStr">
        <is>
          <t>Total debt securities and certificates of deposit</t>
        </is>
      </c>
      <c r="B74" s="5" t="n">
        <v>3032301</v>
      </c>
      <c r="C74" s="5" t="n">
        <v>3038160</v>
      </c>
    </row>
    <row r="75">
      <c r="A75" s="4" t="inlineStr">
        <is>
          <t>% of Partners' Capital (Net Asset Value) (in percent)</t>
        </is>
      </c>
      <c r="B75" s="4" t="inlineStr">
        <is>
          <t>1.84%</t>
        </is>
      </c>
      <c r="C75" s="4" t="inlineStr">
        <is>
          <t>1.76%</t>
        </is>
      </c>
    </row>
    <row r="76">
      <c r="A76" s="4" t="inlineStr">
        <is>
          <t>FINLAND | Corporate Note Securities [Member]</t>
        </is>
      </c>
    </row>
    <row r="77">
      <c r="A77" s="3" t="inlineStr">
        <is>
          <t>Summary of Investment Holdings [Line Items]</t>
        </is>
      </c>
    </row>
    <row r="78">
      <c r="A78" s="4" t="inlineStr">
        <is>
          <t>Total debt securities and certificates of deposit</t>
        </is>
      </c>
      <c r="B78" s="5" t="n">
        <v>3032301</v>
      </c>
      <c r="C78" s="5" t="n">
        <v>3038160</v>
      </c>
    </row>
    <row r="79">
      <c r="A79" s="4" t="inlineStr">
        <is>
          <t>SINGAPORE</t>
        </is>
      </c>
    </row>
    <row r="80">
      <c r="A80" s="3" t="inlineStr">
        <is>
          <t>Summary of Investment Holdings [Line Items]</t>
        </is>
      </c>
    </row>
    <row r="81">
      <c r="A81" s="4" t="inlineStr">
        <is>
          <t>Total debt securities and certificates of deposit</t>
        </is>
      </c>
      <c r="B81" s="5" t="n">
        <v>1199980</v>
      </c>
      <c r="C81" s="5" t="n">
        <v>1199740</v>
      </c>
    </row>
    <row r="82">
      <c r="A82" s="4" t="inlineStr">
        <is>
          <t>% of Partners' Capital (Net Asset Value) (in percent)</t>
        </is>
      </c>
      <c r="B82" s="4" t="inlineStr">
        <is>
          <t>0.73%</t>
        </is>
      </c>
      <c r="C82" s="4" t="inlineStr">
        <is>
          <t>0.70%</t>
        </is>
      </c>
    </row>
    <row r="83">
      <c r="A83" s="4" t="inlineStr">
        <is>
          <t>SINGAPORE | Commercial Paper [Member]</t>
        </is>
      </c>
    </row>
    <row r="84">
      <c r="A84" s="3" t="inlineStr">
        <is>
          <t>Summary of Investment Holdings [Line Items]</t>
        </is>
      </c>
    </row>
    <row r="85">
      <c r="A85" s="4" t="inlineStr">
        <is>
          <t>Total debt securities and certificates of deposit</t>
        </is>
      </c>
      <c r="B85" s="5" t="n">
        <v>1199980</v>
      </c>
      <c r="C85" s="5" t="n">
        <v>1199740</v>
      </c>
    </row>
    <row r="86">
      <c r="A86" s="4" t="inlineStr">
        <is>
          <t>NORWAY</t>
        </is>
      </c>
    </row>
    <row r="87">
      <c r="A87" s="3" t="inlineStr">
        <is>
          <t>Summary of Investment Holdings [Line Items]</t>
        </is>
      </c>
    </row>
    <row r="88">
      <c r="A88" s="4" t="inlineStr">
        <is>
          <t>Total debt securities and certificates of deposit</t>
        </is>
      </c>
      <c r="B88" s="5" t="n">
        <v>1199835</v>
      </c>
    </row>
    <row r="89">
      <c r="A89" s="4" t="inlineStr">
        <is>
          <t>% of Partners' Capital (Net Asset Value) (in percent)</t>
        </is>
      </c>
      <c r="B89" s="4" t="inlineStr">
        <is>
          <t>0.73%</t>
        </is>
      </c>
    </row>
    <row r="90">
      <c r="A90" s="4" t="inlineStr">
        <is>
          <t>NORWAY | Commercial Paper [Member]</t>
        </is>
      </c>
    </row>
    <row r="91">
      <c r="A91" s="3" t="inlineStr">
        <is>
          <t>Summary of Investment Holdings [Line Items]</t>
        </is>
      </c>
    </row>
    <row r="92">
      <c r="A92" s="4" t="inlineStr">
        <is>
          <t>Total debt securities and certificates of deposit</t>
        </is>
      </c>
      <c r="B92" s="5" t="n">
        <v>1199835</v>
      </c>
    </row>
    <row r="93">
      <c r="A93" s="4" t="inlineStr">
        <is>
          <t>IRELAND</t>
        </is>
      </c>
    </row>
    <row r="94">
      <c r="A94" s="3" t="inlineStr">
        <is>
          <t>Summary of Investment Holdings [Line Items]</t>
        </is>
      </c>
    </row>
    <row r="95">
      <c r="A95" s="4" t="inlineStr">
        <is>
          <t>Total debt securities and certificates of deposit</t>
        </is>
      </c>
      <c r="C95" s="5" t="n">
        <v>2399845</v>
      </c>
    </row>
    <row r="96">
      <c r="A96" s="4" t="inlineStr">
        <is>
          <t>% of Partners' Capital (Net Asset Value) (in percent)</t>
        </is>
      </c>
      <c r="C96" s="4" t="inlineStr">
        <is>
          <t>1.39%</t>
        </is>
      </c>
    </row>
    <row r="97">
      <c r="A97" s="4" t="inlineStr">
        <is>
          <t>IRELAND | Commercial Paper [Member]</t>
        </is>
      </c>
    </row>
    <row r="98">
      <c r="A98" s="3" t="inlineStr">
        <is>
          <t>Summary of Investment Holdings [Line Items]</t>
        </is>
      </c>
    </row>
    <row r="99">
      <c r="A99" s="4" t="inlineStr">
        <is>
          <t>Total debt securities and certificates of deposit</t>
        </is>
      </c>
      <c r="C99" s="5" t="n">
        <v>2399845</v>
      </c>
    </row>
    <row r="100">
      <c r="A100" s="4" t="inlineStr">
        <is>
          <t>AUSTRALIA</t>
        </is>
      </c>
    </row>
    <row r="101">
      <c r="A101" s="3" t="inlineStr">
        <is>
          <t>Summary of Investment Holdings [Line Items]</t>
        </is>
      </c>
    </row>
    <row r="102">
      <c r="A102" s="4" t="inlineStr">
        <is>
          <t>Total debt securities and certificates of deposit</t>
        </is>
      </c>
      <c r="C102" s="5" t="n">
        <v>3599443</v>
      </c>
    </row>
    <row r="103">
      <c r="A103" s="4" t="inlineStr">
        <is>
          <t>% of Partners' Capital (Net Asset Value) (in percent)</t>
        </is>
      </c>
      <c r="C103" s="4" t="inlineStr">
        <is>
          <t>2.09%</t>
        </is>
      </c>
    </row>
    <row r="104">
      <c r="A104" s="4" t="inlineStr">
        <is>
          <t>AUSTRALIA | Commercial Paper [Member]</t>
        </is>
      </c>
    </row>
    <row r="105">
      <c r="A105" s="3" t="inlineStr">
        <is>
          <t>Summary of Investment Holdings [Line Items]</t>
        </is>
      </c>
    </row>
    <row r="106">
      <c r="A106" s="4" t="inlineStr">
        <is>
          <t>Total debt securities and certificates of deposit</t>
        </is>
      </c>
      <c r="C106" s="5" t="n">
        <v>35994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he following information presents per unit operating performance data and other ratios for the three and six months ended June 30, 2021 and 2020, assuming the unit was outstanding throughout the entire period: (Details) - $ / share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Capital Unit, Class A [Member]</t>
        </is>
      </c>
    </row>
    <row r="4">
      <c r="A4" s="3" t="inlineStr">
        <is>
          <t>Per Unit Operating Performance</t>
        </is>
      </c>
    </row>
    <row r="5">
      <c r="A5" s="4" t="inlineStr">
        <is>
          <t>Net asset value per unit at beginning of period (in dollars per unit)</t>
        </is>
      </c>
      <c r="C5" s="8" t="n">
        <v>3853.63</v>
      </c>
      <c r="D5" s="8" t="n">
        <v>3589.1</v>
      </c>
      <c r="E5" s="8" t="n">
        <v>3818.95</v>
      </c>
      <c r="F5" s="8" t="n">
        <v>4002.39</v>
      </c>
    </row>
    <row r="6">
      <c r="A6" s="4" t="inlineStr">
        <is>
          <t>Net realized and change in unrealized gain (loss) on investments</t>
        </is>
      </c>
      <c r="B6" s="4" t="inlineStr">
        <is>
          <t>[1]</t>
        </is>
      </c>
      <c r="C6" s="11" t="n">
        <v>305.9</v>
      </c>
      <c r="D6" s="11" t="n">
        <v>75.87</v>
      </c>
      <c r="E6" s="11" t="n">
        <v>391.18</v>
      </c>
      <c r="F6" s="11" t="n">
        <v>-303.17</v>
      </c>
    </row>
    <row r="7">
      <c r="A7" s="4" t="inlineStr">
        <is>
          <t>Net investment income (loss)</t>
        </is>
      </c>
      <c r="B7" s="4" t="inlineStr">
        <is>
          <t>[1]</t>
        </is>
      </c>
      <c r="C7" s="11" t="n">
        <v>-64.73</v>
      </c>
      <c r="D7" s="11" t="n">
        <v>-40.16</v>
      </c>
      <c r="E7" s="11" t="n">
        <v>-115.33</v>
      </c>
      <c r="F7" s="11" t="n">
        <v>-74.41</v>
      </c>
    </row>
    <row r="8">
      <c r="A8" s="4" t="inlineStr">
        <is>
          <t>Total income (loss) from operations</t>
        </is>
      </c>
      <c r="C8" s="11" t="n">
        <v>241.17</v>
      </c>
      <c r="D8" s="11" t="n">
        <v>35.71</v>
      </c>
      <c r="E8" s="11" t="n">
        <v>275.85</v>
      </c>
      <c r="F8" s="11" t="n">
        <v>-377.58</v>
      </c>
    </row>
    <row r="9">
      <c r="A9" s="4" t="inlineStr">
        <is>
          <t>Net asset value per unit at end of period (in dollars per unit)</t>
        </is>
      </c>
      <c r="C9" s="8" t="n">
        <v>4094.8</v>
      </c>
      <c r="D9" s="8" t="n">
        <v>3624.81</v>
      </c>
      <c r="E9" s="8" t="n">
        <v>4094.8</v>
      </c>
      <c r="F9" s="8" t="n">
        <v>3624.81</v>
      </c>
    </row>
    <row r="10">
      <c r="A10" s="4" t="inlineStr">
        <is>
          <t>Total return</t>
        </is>
      </c>
      <c r="B10" s="4" t="inlineStr">
        <is>
          <t>[2]</t>
        </is>
      </c>
      <c r="C10" s="4" t="inlineStr">
        <is>
          <t>6.26%</t>
        </is>
      </c>
      <c r="D10" s="4" t="inlineStr">
        <is>
          <t>0.99%</t>
        </is>
      </c>
      <c r="E10" s="4" t="inlineStr">
        <is>
          <t>7.22%</t>
        </is>
      </c>
      <c r="F10" s="4" t="inlineStr">
        <is>
          <t>(9.43%)</t>
        </is>
      </c>
    </row>
    <row r="11">
      <c r="A11" s="3" t="inlineStr">
        <is>
          <t>Ratios to average net asset value</t>
        </is>
      </c>
    </row>
    <row r="12">
      <c r="A12" s="4" t="inlineStr">
        <is>
          <t>Expenses prior to General Partner 1% allocation</t>
        </is>
      </c>
      <c r="B12" s="4" t="inlineStr">
        <is>
          <t>[3],[4]</t>
        </is>
      </c>
      <c r="C12" s="4" t="inlineStr">
        <is>
          <t>6.80%</t>
        </is>
      </c>
      <c r="D12" s="4" t="inlineStr">
        <is>
          <t>5.61%</t>
        </is>
      </c>
      <c r="E12" s="4" t="inlineStr">
        <is>
          <t>6.56%</t>
        </is>
      </c>
      <c r="F12" s="4" t="inlineStr">
        <is>
          <t>5.70%</t>
        </is>
      </c>
    </row>
    <row r="13">
      <c r="A13" s="4" t="inlineStr">
        <is>
          <t>General Partner 1% allocation</t>
        </is>
      </c>
      <c r="C13" s="4" t="inlineStr">
        <is>
          <t>0.06%</t>
        </is>
      </c>
      <c r="D13" s="4" t="inlineStr">
        <is>
          <t>0.01%</t>
        </is>
      </c>
      <c r="E13" s="4" t="inlineStr">
        <is>
          <t>0.07%</t>
        </is>
      </c>
      <c r="F13" s="4" t="inlineStr">
        <is>
          <t>(0.10%)</t>
        </is>
      </c>
    </row>
    <row r="14">
      <c r="A14" s="4" t="inlineStr">
        <is>
          <t>Net total expenses</t>
        </is>
      </c>
      <c r="C14" s="4" t="inlineStr">
        <is>
          <t>6.86%</t>
        </is>
      </c>
      <c r="D14" s="4" t="inlineStr">
        <is>
          <t>5.62%</t>
        </is>
      </c>
      <c r="E14" s="4" t="inlineStr">
        <is>
          <t>6.63%</t>
        </is>
      </c>
      <c r="F14" s="4" t="inlineStr">
        <is>
          <t>5.60%</t>
        </is>
      </c>
    </row>
    <row r="15">
      <c r="A15" s="4" t="inlineStr">
        <is>
          <t>Net investment income (loss)</t>
        </is>
      </c>
      <c r="B15" s="4" t="inlineStr">
        <is>
          <t>[3],[4],[5]</t>
        </is>
      </c>
      <c r="C15" s="4" t="inlineStr">
        <is>
          <t>(6.24%)</t>
        </is>
      </c>
      <c r="D15" s="4" t="inlineStr">
        <is>
          <t>(4.44%)</t>
        </is>
      </c>
      <c r="E15" s="4" t="inlineStr">
        <is>
          <t>(5.88%)</t>
        </is>
      </c>
      <c r="F15" s="4" t="inlineStr">
        <is>
          <t>(4.19%)</t>
        </is>
      </c>
    </row>
    <row r="16">
      <c r="A16" s="4" t="inlineStr">
        <is>
          <t>Capital Unit, Class A2 [Member]</t>
        </is>
      </c>
    </row>
    <row r="17">
      <c r="A17" s="3" t="inlineStr">
        <is>
          <t>Per Unit Operating Performance</t>
        </is>
      </c>
    </row>
    <row r="18">
      <c r="A18" s="4" t="inlineStr">
        <is>
          <t>Net asset value per unit at beginning of period (in dollars per unit)</t>
        </is>
      </c>
      <c r="C18" s="8" t="n">
        <v>1013.05</v>
      </c>
      <c r="D18" s="8" t="n">
        <v>930.49</v>
      </c>
      <c r="E18" s="8" t="n">
        <v>1000.45</v>
      </c>
      <c r="F18" s="8" t="n">
        <v>1034.04</v>
      </c>
    </row>
    <row r="19">
      <c r="A19" s="4" t="inlineStr">
        <is>
          <t>Net realized and change in unrealized gain (loss) on investments</t>
        </is>
      </c>
      <c r="B19" s="4" t="inlineStr">
        <is>
          <t>[1]</t>
        </is>
      </c>
      <c r="C19" s="11" t="n">
        <v>80.45</v>
      </c>
      <c r="D19" s="11" t="n">
        <v>19.66</v>
      </c>
      <c r="E19" s="11" t="n">
        <v>101.27</v>
      </c>
      <c r="F19" s="11" t="n">
        <v>-78.06999999999999</v>
      </c>
    </row>
    <row r="20">
      <c r="A20" s="4" t="inlineStr">
        <is>
          <t>Net investment income (loss)</t>
        </is>
      </c>
      <c r="B20" s="4" t="inlineStr">
        <is>
          <t>[1]</t>
        </is>
      </c>
      <c r="C20" s="11" t="n">
        <v>-13.3</v>
      </c>
      <c r="D20" s="11" t="n">
        <v>-7.13</v>
      </c>
      <c r="E20" s="11" t="n">
        <v>-21.52</v>
      </c>
      <c r="F20" s="11" t="n">
        <v>-12.95</v>
      </c>
    </row>
    <row r="21">
      <c r="A21" s="4" t="inlineStr">
        <is>
          <t>Total income (loss) from operations</t>
        </is>
      </c>
      <c r="C21" s="11" t="n">
        <v>67.15000000000001</v>
      </c>
      <c r="D21" s="11" t="n">
        <v>12.53</v>
      </c>
      <c r="E21" s="11" t="n">
        <v>79.75</v>
      </c>
      <c r="F21" s="11" t="n">
        <v>-91.02</v>
      </c>
    </row>
    <row r="22">
      <c r="A22" s="4" t="inlineStr">
        <is>
          <t>Net asset value per unit at end of period (in dollars per unit)</t>
        </is>
      </c>
      <c r="C22" s="8" t="n">
        <v>1080.2</v>
      </c>
      <c r="D22" s="8" t="n">
        <v>943.02</v>
      </c>
      <c r="E22" s="8" t="n">
        <v>1080.2</v>
      </c>
      <c r="F22" s="8" t="n">
        <v>943.02</v>
      </c>
    </row>
    <row r="23">
      <c r="A23" s="4" t="inlineStr">
        <is>
          <t>Total return</t>
        </is>
      </c>
      <c r="B23" s="4" t="inlineStr">
        <is>
          <t>[2]</t>
        </is>
      </c>
      <c r="C23" s="4" t="inlineStr">
        <is>
          <t>6.63%</t>
        </is>
      </c>
      <c r="D23" s="4" t="inlineStr">
        <is>
          <t>1.35%</t>
        </is>
      </c>
      <c r="E23" s="4" t="inlineStr">
        <is>
          <t>7.97%</t>
        </is>
      </c>
      <c r="F23" s="4" t="inlineStr">
        <is>
          <t>(8.80%)</t>
        </is>
      </c>
    </row>
    <row r="24">
      <c r="A24" s="3" t="inlineStr">
        <is>
          <t>Ratios to average net asset value</t>
        </is>
      </c>
    </row>
    <row r="25">
      <c r="A25" s="4" t="inlineStr">
        <is>
          <t>Expenses prior to General Partner 1% allocation</t>
        </is>
      </c>
      <c r="B25" s="4" t="inlineStr">
        <is>
          <t>[3],[4]</t>
        </is>
      </c>
      <c r="C25" s="4" t="inlineStr">
        <is>
          <t>5.27%</t>
        </is>
      </c>
      <c r="D25" s="4" t="inlineStr">
        <is>
          <t>4.09%</t>
        </is>
      </c>
      <c r="E25" s="4" t="inlineStr">
        <is>
          <t>5.17%</t>
        </is>
      </c>
      <c r="F25" s="4" t="inlineStr">
        <is>
          <t>4.33%</t>
        </is>
      </c>
    </row>
    <row r="26">
      <c r="A26" s="4" t="inlineStr">
        <is>
          <t>General Partner 1% allocation</t>
        </is>
      </c>
      <c r="C26" s="4" t="inlineStr">
        <is>
          <t>0.06%</t>
        </is>
      </c>
      <c r="D26" s="4" t="inlineStr">
        <is>
          <t>0.01%</t>
        </is>
      </c>
      <c r="E26" s="4" t="inlineStr">
        <is>
          <t>0.07%</t>
        </is>
      </c>
      <c r="F26" s="4" t="inlineStr">
        <is>
          <t>(0.09%)</t>
        </is>
      </c>
    </row>
    <row r="27">
      <c r="A27" s="4" t="inlineStr">
        <is>
          <t>Net total expenses</t>
        </is>
      </c>
      <c r="C27" s="4" t="inlineStr">
        <is>
          <t>5.33%</t>
        </is>
      </c>
      <c r="D27" s="4" t="inlineStr">
        <is>
          <t>4.10%</t>
        </is>
      </c>
      <c r="E27" s="4" t="inlineStr">
        <is>
          <t>5.24%</t>
        </is>
      </c>
      <c r="F27" s="4" t="inlineStr">
        <is>
          <t>4.24%</t>
        </is>
      </c>
    </row>
    <row r="28">
      <c r="A28" s="4" t="inlineStr">
        <is>
          <t>Net investment income (loss)</t>
        </is>
      </c>
      <c r="B28" s="4" t="inlineStr">
        <is>
          <t>[3],[4],[5]</t>
        </is>
      </c>
      <c r="C28" s="4" t="inlineStr">
        <is>
          <t>(4.72%)</t>
        </is>
      </c>
      <c r="D28" s="4" t="inlineStr">
        <is>
          <t>(2.95%)</t>
        </is>
      </c>
      <c r="E28" s="4" t="inlineStr">
        <is>
          <t>(4.46%)</t>
        </is>
      </c>
      <c r="F28" s="4" t="inlineStr">
        <is>
          <t>(2.82%)</t>
        </is>
      </c>
    </row>
    <row r="29">
      <c r="A29" s="4" t="inlineStr">
        <is>
          <t>Capital Unit, Class A3 [Member]</t>
        </is>
      </c>
    </row>
    <row r="30">
      <c r="A30" s="3" t="inlineStr">
        <is>
          <t>Per Unit Operating Performance</t>
        </is>
      </c>
    </row>
    <row r="31">
      <c r="A31" s="4" t="inlineStr">
        <is>
          <t>Net asset value per unit at beginning of period (in dollars per unit)</t>
        </is>
      </c>
      <c r="C31" s="8" t="n">
        <v>983.01</v>
      </c>
      <c r="D31" s="8" t="n">
        <v>904.24</v>
      </c>
      <c r="E31" s="8" t="n">
        <v>971.15</v>
      </c>
      <c r="F31" s="8" t="n">
        <v>1005.25</v>
      </c>
    </row>
    <row r="32">
      <c r="A32" s="4" t="inlineStr">
        <is>
          <t>Net realized and change in unrealized gain (loss) on investments</t>
        </is>
      </c>
      <c r="B32" s="4" t="inlineStr">
        <is>
          <t>[1]</t>
        </is>
      </c>
      <c r="C32" s="11" t="n">
        <v>78.06</v>
      </c>
      <c r="D32" s="11" t="n">
        <v>19.11</v>
      </c>
      <c r="E32" s="11" t="n">
        <v>97.27</v>
      </c>
      <c r="F32" s="11" t="n">
        <v>-76.38</v>
      </c>
    </row>
    <row r="33">
      <c r="A33" s="4" t="inlineStr">
        <is>
          <t>Net investment income (loss)</t>
        </is>
      </c>
      <c r="B33" s="4" t="inlineStr">
        <is>
          <t>[1]</t>
        </is>
      </c>
      <c r="C33" s="11" t="n">
        <v>-13.29</v>
      </c>
      <c r="D33" s="11" t="n">
        <v>-7.27</v>
      </c>
      <c r="E33" s="11" t="n">
        <v>-20.64</v>
      </c>
      <c r="F33" s="11" t="n">
        <v>-12.79</v>
      </c>
    </row>
    <row r="34">
      <c r="A34" s="4" t="inlineStr">
        <is>
          <t>Total income (loss) from operations</t>
        </is>
      </c>
      <c r="C34" s="11" t="n">
        <v>64.77</v>
      </c>
      <c r="D34" s="11" t="n">
        <v>11.84</v>
      </c>
      <c r="E34" s="11" t="n">
        <v>76.63</v>
      </c>
      <c r="F34" s="11" t="n">
        <v>-89.17</v>
      </c>
    </row>
    <row r="35">
      <c r="A35" s="4" t="inlineStr">
        <is>
          <t>Net asset value per unit at end of period (in dollars per unit)</t>
        </is>
      </c>
      <c r="C35" s="8" t="n">
        <v>1047.78</v>
      </c>
      <c r="D35" s="8" t="n">
        <v>916.08</v>
      </c>
      <c r="E35" s="8" t="n">
        <v>1047.78</v>
      </c>
      <c r="F35" s="8" t="n">
        <v>916.08</v>
      </c>
    </row>
    <row r="36">
      <c r="A36" s="4" t="inlineStr">
        <is>
          <t>Total return</t>
        </is>
      </c>
      <c r="B36" s="4" t="inlineStr">
        <is>
          <t>[2]</t>
        </is>
      </c>
      <c r="C36" s="4" t="inlineStr">
        <is>
          <t>6.59%</t>
        </is>
      </c>
      <c r="D36" s="4" t="inlineStr">
        <is>
          <t>1.31%</t>
        </is>
      </c>
      <c r="E36" s="4" t="inlineStr">
        <is>
          <t>7.89%</t>
        </is>
      </c>
      <c r="F36" s="4" t="inlineStr">
        <is>
          <t>(8.87%)</t>
        </is>
      </c>
    </row>
    <row r="37">
      <c r="A37" s="3" t="inlineStr">
        <is>
          <t>Ratios to average net asset value</t>
        </is>
      </c>
    </row>
    <row r="38">
      <c r="A38" s="4" t="inlineStr">
        <is>
          <t>Expenses prior to General Partner 1% allocation</t>
        </is>
      </c>
      <c r="B38" s="4" t="inlineStr">
        <is>
          <t>[3],[4]</t>
        </is>
      </c>
      <c r="C38" s="4" t="inlineStr">
        <is>
          <t>5.42%</t>
        </is>
      </c>
      <c r="D38" s="4" t="inlineStr">
        <is>
          <t>4.24%</t>
        </is>
      </c>
      <c r="E38" s="4" t="inlineStr">
        <is>
          <t>5.32%</t>
        </is>
      </c>
      <c r="F38" s="4" t="inlineStr">
        <is>
          <t>4.36%</t>
        </is>
      </c>
    </row>
    <row r="39">
      <c r="A39" s="4" t="inlineStr">
        <is>
          <t>General Partner 1% allocation</t>
        </is>
      </c>
      <c r="C39" s="4" t="inlineStr">
        <is>
          <t>0.06%</t>
        </is>
      </c>
      <c r="D39" s="4" t="inlineStr">
        <is>
          <t>0.01%</t>
        </is>
      </c>
      <c r="E39" s="4" t="inlineStr">
        <is>
          <t>0.07%</t>
        </is>
      </c>
      <c r="F39" s="4" t="inlineStr">
        <is>
          <t>(0.09%)</t>
        </is>
      </c>
    </row>
    <row r="40">
      <c r="A40" s="4" t="inlineStr">
        <is>
          <t>Net total expenses</t>
        </is>
      </c>
      <c r="C40" s="4" t="inlineStr">
        <is>
          <t>5.48%</t>
        </is>
      </c>
      <c r="D40" s="4" t="inlineStr">
        <is>
          <t>4.25%</t>
        </is>
      </c>
      <c r="E40" s="4" t="inlineStr">
        <is>
          <t>5.39%</t>
        </is>
      </c>
      <c r="F40" s="4" t="inlineStr">
        <is>
          <t>4.27%</t>
        </is>
      </c>
    </row>
    <row r="41">
      <c r="A41" s="4" t="inlineStr">
        <is>
          <t>Net investment income (loss)</t>
        </is>
      </c>
      <c r="B41" s="4" t="inlineStr">
        <is>
          <t>[3],[4],[5]</t>
        </is>
      </c>
      <c r="C41" s="4" t="inlineStr">
        <is>
          <t>(4.87%)</t>
        </is>
      </c>
      <c r="D41" s="4" t="inlineStr">
        <is>
          <t>(3.10%)</t>
        </is>
      </c>
      <c r="E41" s="4" t="inlineStr">
        <is>
          <t>(4.59%)</t>
        </is>
      </c>
      <c r="F41" s="4" t="inlineStr">
        <is>
          <t>(2.87%)</t>
        </is>
      </c>
    </row>
    <row r="42">
      <c r="A42" s="4" t="inlineStr">
        <is>
          <t>Capital Unit, Class B [Member]</t>
        </is>
      </c>
    </row>
    <row r="43">
      <c r="A43" s="3" t="inlineStr">
        <is>
          <t>Per Unit Operating Performance</t>
        </is>
      </c>
    </row>
    <row r="44">
      <c r="A44" s="4" t="inlineStr">
        <is>
          <t>Net asset value per unit at beginning of period (in dollars per unit)</t>
        </is>
      </c>
      <c r="C44" s="8" t="n">
        <v>6171.7</v>
      </c>
      <c r="D44" s="8" t="n">
        <v>5646.3</v>
      </c>
      <c r="E44" s="8" t="n">
        <v>6088.92</v>
      </c>
      <c r="F44" s="8" t="n">
        <v>6268.44</v>
      </c>
    </row>
    <row r="45">
      <c r="A45" s="4" t="inlineStr">
        <is>
          <t>Net realized and change in unrealized gain (loss) on investments</t>
        </is>
      </c>
      <c r="B45" s="4" t="inlineStr">
        <is>
          <t>[1]</t>
        </is>
      </c>
      <c r="C45" s="11" t="n">
        <v>490.26</v>
      </c>
      <c r="D45" s="11" t="n">
        <v>119.25</v>
      </c>
      <c r="E45" s="11" t="n">
        <v>627.85</v>
      </c>
      <c r="F45" s="11" t="n">
        <v>-477.41</v>
      </c>
    </row>
    <row r="46">
      <c r="A46" s="4" t="inlineStr">
        <is>
          <t>Net investment income (loss)</t>
        </is>
      </c>
      <c r="B46" s="4" t="inlineStr">
        <is>
          <t>[1]</t>
        </is>
      </c>
      <c r="C46" s="11" t="n">
        <v>-74.66</v>
      </c>
      <c r="D46" s="11" t="n">
        <v>-37.55</v>
      </c>
      <c r="E46" s="11" t="n">
        <v>-129.47</v>
      </c>
      <c r="F46" s="11" t="n">
        <v>-63.03</v>
      </c>
    </row>
    <row r="47">
      <c r="A47" s="4" t="inlineStr">
        <is>
          <t>Total income (loss) from operations</t>
        </is>
      </c>
      <c r="C47" s="11" t="n">
        <v>415.6</v>
      </c>
      <c r="D47" s="11" t="n">
        <v>81.7</v>
      </c>
      <c r="E47" s="11" t="n">
        <v>498.38</v>
      </c>
      <c r="F47" s="11" t="n">
        <v>-540.4400000000001</v>
      </c>
    </row>
    <row r="48">
      <c r="A48" s="4" t="inlineStr">
        <is>
          <t>Net asset value per unit at end of period (in dollars per unit)</t>
        </is>
      </c>
      <c r="C48" s="8" t="n">
        <v>6587.3</v>
      </c>
      <c r="D48" s="5" t="n">
        <v>5728</v>
      </c>
      <c r="E48" s="8" t="n">
        <v>6587.3</v>
      </c>
      <c r="F48" s="5" t="n">
        <v>5728</v>
      </c>
    </row>
    <row r="49">
      <c r="A49" s="4" t="inlineStr">
        <is>
          <t>Total return</t>
        </is>
      </c>
      <c r="B49" s="4" t="inlineStr">
        <is>
          <t>[2]</t>
        </is>
      </c>
      <c r="C49" s="4" t="inlineStr">
        <is>
          <t>6.73%</t>
        </is>
      </c>
      <c r="D49" s="4" t="inlineStr">
        <is>
          <t>1.45%</t>
        </is>
      </c>
      <c r="E49" s="4" t="inlineStr">
        <is>
          <t>8.19%</t>
        </is>
      </c>
      <c r="F49" s="4" t="inlineStr">
        <is>
          <t>(8.62%)</t>
        </is>
      </c>
    </row>
    <row r="50">
      <c r="A50" s="3" t="inlineStr">
        <is>
          <t>Ratios to average net asset value</t>
        </is>
      </c>
    </row>
    <row r="51">
      <c r="A51" s="4" t="inlineStr">
        <is>
          <t>Expenses prior to General Partner 1% allocation</t>
        </is>
      </c>
      <c r="B51" s="4" t="inlineStr">
        <is>
          <t>[3],[4]</t>
        </is>
      </c>
      <c r="C51" s="4" t="inlineStr">
        <is>
          <t>4.96%</t>
        </is>
      </c>
      <c r="D51" s="4" t="inlineStr">
        <is>
          <t>3.84%</t>
        </is>
      </c>
      <c r="E51" s="4" t="inlineStr">
        <is>
          <t>4.73%</t>
        </is>
      </c>
      <c r="F51" s="4" t="inlineStr">
        <is>
          <t>3.89%</t>
        </is>
      </c>
    </row>
    <row r="52">
      <c r="A52" s="4" t="inlineStr">
        <is>
          <t>General Partner 1% allocation</t>
        </is>
      </c>
      <c r="C52" s="4" t="inlineStr">
        <is>
          <t>0.07%</t>
        </is>
      </c>
      <c r="D52" s="4" t="inlineStr">
        <is>
          <t>0.02%</t>
        </is>
      </c>
      <c r="E52" s="4" t="inlineStr">
        <is>
          <t>0.08%</t>
        </is>
      </c>
      <c r="F52" s="4" t="inlineStr">
        <is>
          <t>(0.10%)</t>
        </is>
      </c>
    </row>
    <row r="53">
      <c r="A53" s="4" t="inlineStr">
        <is>
          <t>Net total expenses</t>
        </is>
      </c>
      <c r="C53" s="4" t="inlineStr">
        <is>
          <t>5.03%</t>
        </is>
      </c>
      <c r="D53" s="4" t="inlineStr">
        <is>
          <t>3.86%</t>
        </is>
      </c>
      <c r="E53" s="4" t="inlineStr">
        <is>
          <t>4.81%</t>
        </is>
      </c>
      <c r="F53" s="4" t="inlineStr">
        <is>
          <t>3.79%</t>
        </is>
      </c>
    </row>
    <row r="54">
      <c r="A54" s="4" t="inlineStr">
        <is>
          <t>Net investment income (loss)</t>
        </is>
      </c>
      <c r="B54" s="4" t="inlineStr">
        <is>
          <t>[3],[4],[5]</t>
        </is>
      </c>
      <c r="C54" s="4" t="inlineStr">
        <is>
          <t>(4.40%)</t>
        </is>
      </c>
      <c r="D54" s="4" t="inlineStr">
        <is>
          <t>(2.65%)</t>
        </is>
      </c>
      <c r="E54" s="4" t="inlineStr">
        <is>
          <t>(4.05%)</t>
        </is>
      </c>
      <c r="F54" s="4" t="inlineStr">
        <is>
          <t>(2.36%)</t>
        </is>
      </c>
    </row>
    <row r="55">
      <c r="A55" s="4" t="inlineStr">
        <is>
          <t>Capital Unit, Class I [Member]</t>
        </is>
      </c>
    </row>
    <row r="56">
      <c r="A56" s="3" t="inlineStr">
        <is>
          <t>Per Unit Operating Performance</t>
        </is>
      </c>
    </row>
    <row r="57">
      <c r="A57" s="4" t="inlineStr">
        <is>
          <t>Net asset value per unit at beginning of period (in dollars per unit)</t>
        </is>
      </c>
      <c r="C57" s="8" t="n">
        <v>1039.85</v>
      </c>
      <c r="D57" s="8" t="n">
        <v>942.41</v>
      </c>
      <c r="E57" s="8" t="n">
        <v>1023.49</v>
      </c>
      <c r="F57" s="8" t="n">
        <v>1043.79</v>
      </c>
    </row>
    <row r="58">
      <c r="A58" s="4" t="inlineStr">
        <is>
          <t>Net realized and change in unrealized gain (loss) on investments</t>
        </is>
      </c>
      <c r="B58" s="4" t="inlineStr">
        <is>
          <t>[1]</t>
        </is>
      </c>
      <c r="C58" s="11" t="n">
        <v>82.62</v>
      </c>
      <c r="D58" s="11" t="n">
        <v>19.82</v>
      </c>
      <c r="E58" s="11" t="n">
        <v>106.14</v>
      </c>
      <c r="F58" s="11" t="n">
        <v>-80.64</v>
      </c>
    </row>
    <row r="59">
      <c r="A59" s="4" t="inlineStr">
        <is>
          <t>Net investment income (loss)</t>
        </is>
      </c>
      <c r="B59" s="4" t="inlineStr">
        <is>
          <t>[1]</t>
        </is>
      </c>
      <c r="C59" s="11" t="n">
        <v>-9.98</v>
      </c>
      <c r="D59" s="11" t="n">
        <v>-3.93</v>
      </c>
      <c r="E59" s="11" t="n">
        <v>-17.14</v>
      </c>
      <c r="F59" s="11" t="n">
        <v>-4.85</v>
      </c>
    </row>
    <row r="60">
      <c r="A60" s="4" t="inlineStr">
        <is>
          <t>Total income (loss) from operations</t>
        </is>
      </c>
      <c r="C60" s="11" t="n">
        <v>72.64</v>
      </c>
      <c r="D60" s="11" t="n">
        <v>15.89</v>
      </c>
      <c r="E60" s="6" t="n">
        <v>89</v>
      </c>
      <c r="F60" s="11" t="n">
        <v>-85.48999999999999</v>
      </c>
    </row>
    <row r="61">
      <c r="A61" s="4" t="inlineStr">
        <is>
          <t>Net asset value per unit at end of period (in dollars per unit)</t>
        </is>
      </c>
      <c r="C61" s="8" t="n">
        <v>1112.49</v>
      </c>
      <c r="D61" s="8" t="n">
        <v>958.3</v>
      </c>
      <c r="E61" s="8" t="n">
        <v>1112.49</v>
      </c>
      <c r="F61" s="8" t="n">
        <v>958.3</v>
      </c>
    </row>
    <row r="62">
      <c r="A62" s="4" t="inlineStr">
        <is>
          <t>Total return</t>
        </is>
      </c>
      <c r="B62" s="4" t="inlineStr">
        <is>
          <t>[2]</t>
        </is>
      </c>
      <c r="C62" s="4" t="inlineStr">
        <is>
          <t>6.99%</t>
        </is>
      </c>
      <c r="D62" s="4" t="inlineStr">
        <is>
          <t>1.69%</t>
        </is>
      </c>
      <c r="E62" s="4" t="inlineStr">
        <is>
          <t>8.70%</t>
        </is>
      </c>
      <c r="F62" s="4" t="inlineStr">
        <is>
          <t>(8.19%)</t>
        </is>
      </c>
    </row>
    <row r="63">
      <c r="A63" s="3" t="inlineStr">
        <is>
          <t>Ratios to average net asset value</t>
        </is>
      </c>
    </row>
    <row r="64">
      <c r="A64" s="4" t="inlineStr">
        <is>
          <t>Expenses prior to General Partner 1% allocation</t>
        </is>
      </c>
      <c r="B64" s="4" t="inlineStr">
        <is>
          <t>[3],[4]</t>
        </is>
      </c>
      <c r="C64" s="4" t="inlineStr">
        <is>
          <t>3.91%</t>
        </is>
      </c>
      <c r="D64" s="4" t="inlineStr">
        <is>
          <t>8.04%</t>
        </is>
      </c>
      <c r="E64" s="4" t="inlineStr">
        <is>
          <t>3.73%</t>
        </is>
      </c>
      <c r="F64" s="4" t="inlineStr">
        <is>
          <t>3.26%</t>
        </is>
      </c>
    </row>
    <row r="65">
      <c r="A65" s="4" t="inlineStr">
        <is>
          <t>General Partner 1% allocation</t>
        </is>
      </c>
      <c r="C65" s="4" t="inlineStr">
        <is>
          <t>0.07%</t>
        </is>
      </c>
      <c r="D65" s="4" t="inlineStr">
        <is>
          <t>0.15%</t>
        </is>
      </c>
      <c r="E65" s="4" t="inlineStr">
        <is>
          <t>0.08%</t>
        </is>
      </c>
      <c r="F65" s="4" t="inlineStr">
        <is>
          <t>(0.13%)</t>
        </is>
      </c>
    </row>
    <row r="66">
      <c r="A66" s="4" t="inlineStr">
        <is>
          <t>Net total expenses</t>
        </is>
      </c>
      <c r="C66" s="4" t="inlineStr">
        <is>
          <t>3.98%</t>
        </is>
      </c>
      <c r="D66" s="4" t="inlineStr">
        <is>
          <t>8.19%</t>
        </is>
      </c>
      <c r="E66" s="4" t="inlineStr">
        <is>
          <t>3.81%</t>
        </is>
      </c>
      <c r="F66" s="4" t="inlineStr">
        <is>
          <t>3.13%</t>
        </is>
      </c>
    </row>
    <row r="67">
      <c r="A67" s="4" t="inlineStr">
        <is>
          <t>Net investment income (loss)</t>
        </is>
      </c>
      <c r="B67" s="4" t="inlineStr">
        <is>
          <t>[3],[4],[5]</t>
        </is>
      </c>
      <c r="C67" s="4" t="inlineStr">
        <is>
          <t>(3.36%)</t>
        </is>
      </c>
      <c r="D67" s="4" t="inlineStr">
        <is>
          <t>(4.23%)</t>
        </is>
      </c>
      <c r="E67" s="4" t="inlineStr">
        <is>
          <t>(3.07%)</t>
        </is>
      </c>
      <c r="F67" s="4" t="inlineStr">
        <is>
          <t>(1.39%)</t>
        </is>
      </c>
    </row>
    <row r="68">
      <c r="A68" s="4" t="inlineStr">
        <is>
          <t>Capital Unit, Class R [Member]</t>
        </is>
      </c>
    </row>
    <row r="69">
      <c r="A69" s="3" t="inlineStr">
        <is>
          <t>Per Unit Operating Performance</t>
        </is>
      </c>
    </row>
    <row r="70">
      <c r="A70" s="4" t="inlineStr">
        <is>
          <t>Net asset value per unit at beginning of period (in dollars per unit)</t>
        </is>
      </c>
      <c r="C70" s="8" t="n">
        <v>1028.88</v>
      </c>
      <c r="D70" s="8" t="n">
        <v>939.4299999999999</v>
      </c>
      <c r="E70" s="8" t="n">
        <v>1014.58</v>
      </c>
      <c r="F70" s="8" t="n">
        <v>1042.42</v>
      </c>
    </row>
    <row r="71">
      <c r="A71" s="4" t="inlineStr">
        <is>
          <t>Net realized and change in unrealized gain (loss) on investments</t>
        </is>
      </c>
      <c r="B71" s="4" t="inlineStr">
        <is>
          <t>[1]</t>
        </is>
      </c>
      <c r="C71" s="11" t="n">
        <v>81.77</v>
      </c>
      <c r="D71" s="11" t="n">
        <v>19.83</v>
      </c>
      <c r="E71" s="11" t="n">
        <v>104.78</v>
      </c>
      <c r="F71" s="11" t="n">
        <v>-78.67</v>
      </c>
    </row>
    <row r="72">
      <c r="A72" s="4" t="inlineStr">
        <is>
          <t>Net investment income (loss)</t>
        </is>
      </c>
      <c r="B72" s="4" t="inlineStr">
        <is>
          <t>[1]</t>
        </is>
      </c>
      <c r="C72" s="11" t="n">
        <v>-11.94</v>
      </c>
      <c r="D72" s="11" t="n">
        <v>-5.77</v>
      </c>
      <c r="E72" s="11" t="n">
        <v>-20.65</v>
      </c>
      <c r="F72" s="11" t="n">
        <v>-10.26</v>
      </c>
    </row>
    <row r="73">
      <c r="A73" s="4" t="inlineStr">
        <is>
          <t>Total income (loss) from operations</t>
        </is>
      </c>
      <c r="C73" s="11" t="n">
        <v>69.83</v>
      </c>
      <c r="D73" s="11" t="n">
        <v>14.06</v>
      </c>
      <c r="E73" s="11" t="n">
        <v>84.13</v>
      </c>
      <c r="F73" s="11" t="n">
        <v>-88.93000000000001</v>
      </c>
    </row>
    <row r="74">
      <c r="A74" s="4" t="inlineStr">
        <is>
          <t>Net asset value per unit at end of period (in dollars per unit)</t>
        </is>
      </c>
      <c r="C74" s="8" t="n">
        <v>1098.71</v>
      </c>
      <c r="D74" s="8" t="n">
        <v>953.49</v>
      </c>
      <c r="E74" s="8" t="n">
        <v>1098.71</v>
      </c>
      <c r="F74" s="8" t="n">
        <v>953.49</v>
      </c>
    </row>
    <row r="75">
      <c r="A75" s="4" t="inlineStr">
        <is>
          <t>Total return</t>
        </is>
      </c>
      <c r="B75" s="4" t="inlineStr">
        <is>
          <t>[2]</t>
        </is>
      </c>
      <c r="C75" s="4" t="inlineStr">
        <is>
          <t>6.79%</t>
        </is>
      </c>
      <c r="D75" s="4" t="inlineStr">
        <is>
          <t>1.50%</t>
        </is>
      </c>
      <c r="E75" s="4" t="inlineStr">
        <is>
          <t>8.29%</t>
        </is>
      </c>
      <c r="F75" s="4" t="inlineStr">
        <is>
          <t>(8.53%)</t>
        </is>
      </c>
    </row>
    <row r="76">
      <c r="A76" s="3" t="inlineStr">
        <is>
          <t>Ratios to average net asset value</t>
        </is>
      </c>
    </row>
    <row r="77">
      <c r="A77" s="4" t="inlineStr">
        <is>
          <t>Expenses prior to General Partner 1% allocation</t>
        </is>
      </c>
      <c r="B77" s="4" t="inlineStr">
        <is>
          <t>[3],[4]</t>
        </is>
      </c>
      <c r="C77" s="4" t="inlineStr">
        <is>
          <t>4.76%</t>
        </is>
      </c>
      <c r="D77" s="4" t="inlineStr">
        <is>
          <t>3.63%</t>
        </is>
      </c>
      <c r="E77" s="4" t="inlineStr">
        <is>
          <t>4.53%</t>
        </is>
      </c>
      <c r="F77" s="4" t="inlineStr">
        <is>
          <t>3.91%</t>
        </is>
      </c>
    </row>
    <row r="78">
      <c r="A78" s="4" t="inlineStr">
        <is>
          <t>General Partner 1% allocation</t>
        </is>
      </c>
      <c r="C78" s="4" t="inlineStr">
        <is>
          <t>0.07%</t>
        </is>
      </c>
      <c r="D78" s="4" t="inlineStr">
        <is>
          <t>0.02%</t>
        </is>
      </c>
      <c r="E78" s="4" t="inlineStr">
        <is>
          <t>0.08%</t>
        </is>
      </c>
      <c r="F78" s="4" t="inlineStr">
        <is>
          <t>(0.09%)</t>
        </is>
      </c>
    </row>
    <row r="79">
      <c r="A79" s="4" t="inlineStr">
        <is>
          <t>Net total expenses</t>
        </is>
      </c>
      <c r="C79" s="4" t="inlineStr">
        <is>
          <t>4.83%</t>
        </is>
      </c>
      <c r="D79" s="4" t="inlineStr">
        <is>
          <t>3.65%</t>
        </is>
      </c>
      <c r="E79" s="4" t="inlineStr">
        <is>
          <t>4.61%</t>
        </is>
      </c>
      <c r="F79" s="4" t="inlineStr">
        <is>
          <t>3.82%</t>
        </is>
      </c>
    </row>
    <row r="80">
      <c r="A80" s="4" t="inlineStr">
        <is>
          <t>Net investment income (loss)</t>
        </is>
      </c>
      <c r="B80" s="4" t="inlineStr">
        <is>
          <t>[3],[4],[5]</t>
        </is>
      </c>
      <c r="C80" s="4" t="inlineStr">
        <is>
          <t>(4.20%)</t>
        </is>
      </c>
      <c r="D80" s="4" t="inlineStr">
        <is>
          <t>(2.44%)</t>
        </is>
      </c>
      <c r="E80" s="4" t="inlineStr">
        <is>
          <t>(3.86%)</t>
        </is>
      </c>
      <c r="F80" s="4" t="inlineStr">
        <is>
          <t>(2.34%)</t>
        </is>
      </c>
    </row>
    <row r="81"/>
    <row r="82">
      <c r="A82" s="4" t="inlineStr">
        <is>
          <t>[1]</t>
        </is>
      </c>
      <c r="B82" s="4" t="inlineStr">
        <is>
          <t>The net investment
income (loss) per unit is calculated by dividing the net investment income (loss) by the average number of Class A, A2, A3,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t>
        </is>
      </c>
    </row>
    <row r="83">
      <c r="A83" s="4" t="inlineStr">
        <is>
          <t>[2]</t>
        </is>
      </c>
      <c r="B83" s="4" t="inlineStr">
        <is>
          <t>Ratios have not
been annualized.</t>
        </is>
      </c>
    </row>
    <row r="84">
      <c r="A84" s="4" t="inlineStr">
        <is>
          <t>[3]</t>
        </is>
      </c>
      <c r="B84" s="4" t="inlineStr">
        <is>
          <t>Ratios have been
annualized.</t>
        </is>
      </c>
    </row>
    <row r="85">
      <c r="A85" s="4" t="inlineStr">
        <is>
          <t>[4]</t>
        </is>
      </c>
      <c r="B85" s="4" t="inlineStr">
        <is>
          <t>The net investment
income (loss) includes interest income and excludes net realized and net change in unrealized gain (loss) from investment activities
as shown in the statements of operations. The total amount is then reduced by all expenses, excluding brokerage commissions, which are
included in net investment gain (loss) in the statements of operations. The resulting amount is divided by the average net asset value
for the period.</t>
        </is>
      </c>
    </row>
    <row r="86">
      <c r="A86" s="4" t="inlineStr">
        <is>
          <t>[5]</t>
        </is>
      </c>
      <c r="B86" s="4" t="inlineStr">
        <is>
          <t>Ratio excludes
General Partner 1% allocation.</t>
        </is>
      </c>
    </row>
  </sheetData>
  <mergeCells count="9">
    <mergeCell ref="A1:B2"/>
    <mergeCell ref="C1:D1"/>
    <mergeCell ref="E1:F1"/>
    <mergeCell ref="A81:E81"/>
    <mergeCell ref="B82:E82"/>
    <mergeCell ref="B83:E83"/>
    <mergeCell ref="B84:E84"/>
    <mergeCell ref="B85:E85"/>
    <mergeCell ref="B86:E8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s>
  <sheetData>
    <row r="1">
      <c r="A1" s="1" t="inlineStr">
        <is>
          <t>Subsequent Events (Details Narrative) - USD ($)</t>
        </is>
      </c>
      <c r="B1" s="2" t="inlineStr">
        <is>
          <t>2 Months Ended</t>
        </is>
      </c>
      <c r="C1" s="2" t="inlineStr">
        <is>
          <t>3 Months Ended</t>
        </is>
      </c>
    </row>
    <row r="2">
      <c r="B2" s="2" t="inlineStr">
        <is>
          <t>Aug. 16, 2021</t>
        </is>
      </c>
      <c r="C2" s="2" t="inlineStr">
        <is>
          <t>Jun. 30, 2021</t>
        </is>
      </c>
      <c r="D2" s="2" t="inlineStr">
        <is>
          <t>Mar. 31, 2021</t>
        </is>
      </c>
      <c r="E2" s="2" t="inlineStr">
        <is>
          <t>Jun. 30, 2020</t>
        </is>
      </c>
      <c r="F2" s="2" t="inlineStr">
        <is>
          <t>Mar. 31, 2020</t>
        </is>
      </c>
    </row>
    <row r="3">
      <c r="A3" s="3" t="inlineStr">
        <is>
          <t>Subsequent Event [Line Items]</t>
        </is>
      </c>
    </row>
    <row r="4">
      <c r="A4" s="4" t="inlineStr">
        <is>
          <t>Contributions</t>
        </is>
      </c>
      <c r="C4" s="5" t="n">
        <v>372492</v>
      </c>
      <c r="D4" s="5" t="n">
        <v>169000</v>
      </c>
      <c r="E4" s="5" t="n">
        <v>121911</v>
      </c>
      <c r="F4" s="5" t="n">
        <v>514803</v>
      </c>
    </row>
    <row r="5">
      <c r="A5" s="4" t="inlineStr">
        <is>
          <t>Redemptions</t>
        </is>
      </c>
      <c r="C5" s="5" t="n">
        <v>8879736</v>
      </c>
      <c r="D5" s="5" t="n">
        <v>11437530</v>
      </c>
      <c r="E5" s="5" t="n">
        <v>17435135</v>
      </c>
      <c r="F5" s="5" t="n">
        <v>16372140</v>
      </c>
    </row>
    <row r="6">
      <c r="A6" s="4" t="inlineStr">
        <is>
          <t>Subsequent Event [Member]</t>
        </is>
      </c>
    </row>
    <row r="7">
      <c r="A7" s="3" t="inlineStr">
        <is>
          <t>Subsequent Event [Line Items]</t>
        </is>
      </c>
    </row>
    <row r="8">
      <c r="A8" s="4" t="inlineStr">
        <is>
          <t>Contributions</t>
        </is>
      </c>
      <c r="B8" s="5" t="n">
        <v>35000</v>
      </c>
    </row>
    <row r="9">
      <c r="A9" s="4" t="inlineStr">
        <is>
          <t>Redemptions</t>
        </is>
      </c>
      <c r="B9" s="5" t="n">
        <v>2120296</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Schedule of Investments (Unaudited) (Parenthetical) - USD ($)</t>
        </is>
      </c>
      <c r="C1" s="2" t="inlineStr">
        <is>
          <t>Jun. 30, 2021</t>
        </is>
      </c>
      <c r="D1" s="2" t="inlineStr">
        <is>
          <t>Dec. 31, 2020</t>
        </is>
      </c>
    </row>
    <row r="2">
      <c r="A2" s="3" t="inlineStr">
        <is>
          <t>Summary of Investment Holdings [Line Items]</t>
        </is>
      </c>
    </row>
    <row r="3">
      <c r="A3" s="4" t="inlineStr">
        <is>
          <t>Investment Owned, at Cost</t>
        </is>
      </c>
      <c r="C3" s="5" t="n">
        <v>104931281</v>
      </c>
      <c r="D3" s="5" t="n">
        <v>119021021</v>
      </c>
    </row>
    <row r="4">
      <c r="A4" s="4" t="inlineStr">
        <is>
          <t>US Treasury Securities [Member]</t>
        </is>
      </c>
    </row>
    <row r="5">
      <c r="A5" s="3" t="inlineStr">
        <is>
          <t>Summary of Investment Holdings [Line Items]</t>
        </is>
      </c>
    </row>
    <row r="6">
      <c r="A6" s="4" t="inlineStr">
        <is>
          <t>Investment Owned, at Cost</t>
        </is>
      </c>
      <c r="C6" s="6" t="n">
        <v>6159609</v>
      </c>
      <c r="D6" s="6" t="n">
        <v>12320011</v>
      </c>
    </row>
    <row r="7">
      <c r="A7" s="4" t="inlineStr">
        <is>
          <t>Commercial Paper [Member]</t>
        </is>
      </c>
    </row>
    <row r="8">
      <c r="A8" s="3" t="inlineStr">
        <is>
          <t>Summary of Investment Holdings [Line Items]</t>
        </is>
      </c>
    </row>
    <row r="9">
      <c r="A9" s="4" t="inlineStr">
        <is>
          <t>Investment Owned, at Cost</t>
        </is>
      </c>
      <c r="C9" s="6" t="n">
        <v>21596797</v>
      </c>
      <c r="D9" s="6" t="n">
        <v>21592904</v>
      </c>
    </row>
    <row r="10">
      <c r="A10" s="4" t="inlineStr">
        <is>
          <t>Commercial Paper [Member] | U.S. Commercial Paper [Member]</t>
        </is>
      </c>
    </row>
    <row r="11">
      <c r="A11" s="3" t="inlineStr">
        <is>
          <t>Summary of Investment Holdings [Line Items]</t>
        </is>
      </c>
    </row>
    <row r="12">
      <c r="A12" s="4" t="inlineStr">
        <is>
          <t>Investment Owned, at Cost</t>
        </is>
      </c>
      <c r="C12" s="6" t="n">
        <v>9598588</v>
      </c>
      <c r="D12" s="6" t="n">
        <v>8397259</v>
      </c>
    </row>
    <row r="13">
      <c r="A13" s="4" t="inlineStr">
        <is>
          <t>Commercial Paper [Member] | Foreign Commercial Paper [Member]</t>
        </is>
      </c>
    </row>
    <row r="14">
      <c r="A14" s="3" t="inlineStr">
        <is>
          <t>Summary of Investment Holdings [Line Items]</t>
        </is>
      </c>
    </row>
    <row r="15">
      <c r="A15" s="4" t="inlineStr">
        <is>
          <t>Investment Owned, at Cost</t>
        </is>
      </c>
      <c r="C15" s="6" t="n">
        <v>11998209</v>
      </c>
      <c r="D15" s="6" t="n">
        <v>13195645</v>
      </c>
    </row>
    <row r="16">
      <c r="A16" s="4" t="inlineStr">
        <is>
          <t>Corporate Note Securities [Member]</t>
        </is>
      </c>
    </row>
    <row r="17">
      <c r="A17" s="3" t="inlineStr">
        <is>
          <t>Summary of Investment Holdings [Line Items]</t>
        </is>
      </c>
    </row>
    <row r="18">
      <c r="A18" s="4" t="inlineStr">
        <is>
          <t>Investment Owned, at Cost</t>
        </is>
      </c>
      <c r="C18" s="6" t="n">
        <v>68683136</v>
      </c>
      <c r="D18" s="6" t="n">
        <v>76877170</v>
      </c>
    </row>
    <row r="19">
      <c r="A19" s="4" t="inlineStr">
        <is>
          <t>Corporate Note Securities [Member] | U.S. Corporate Notes [Member]</t>
        </is>
      </c>
    </row>
    <row r="20">
      <c r="A20" s="3" t="inlineStr">
        <is>
          <t>Summary of Investment Holdings [Line Items]</t>
        </is>
      </c>
    </row>
    <row r="21">
      <c r="A21" s="4" t="inlineStr">
        <is>
          <t>Investment Owned, at Cost</t>
        </is>
      </c>
      <c r="C21" s="6" t="n">
        <v>61686226</v>
      </c>
      <c r="D21" s="6" t="n">
        <v>69880261</v>
      </c>
    </row>
    <row r="22">
      <c r="A22" s="4" t="inlineStr">
        <is>
          <t>Corporate Note Securities [Member] | Foreign Corporate Notes [Member]</t>
        </is>
      </c>
    </row>
    <row r="23">
      <c r="A23" s="3" t="inlineStr">
        <is>
          <t>Summary of Investment Holdings [Line Items]</t>
        </is>
      </c>
    </row>
    <row r="24">
      <c r="A24" s="4" t="inlineStr">
        <is>
          <t>Investment Owned, at Cost</t>
        </is>
      </c>
      <c r="C24" s="6" t="n">
        <v>6996910</v>
      </c>
      <c r="D24" s="6" t="n">
        <v>6996909</v>
      </c>
    </row>
    <row r="25">
      <c r="A25" s="4" t="inlineStr">
        <is>
          <t>Asset-backed Securities [Member]</t>
        </is>
      </c>
    </row>
    <row r="26">
      <c r="A26" s="3" t="inlineStr">
        <is>
          <t>Summary of Investment Holdings [Line Items]</t>
        </is>
      </c>
    </row>
    <row r="27">
      <c r="A27" s="4" t="inlineStr">
        <is>
          <t>Investment Owned, at Cost</t>
        </is>
      </c>
      <c r="C27" s="6" t="n">
        <v>8491739</v>
      </c>
      <c r="D27" s="6" t="n">
        <v>8230936</v>
      </c>
    </row>
    <row r="28">
      <c r="A28" s="4" t="inlineStr">
        <is>
          <t>Investment in Private Investment Company [Member] | Galaxy East Alpha [Member]</t>
        </is>
      </c>
    </row>
    <row r="29">
      <c r="A29" s="3" t="inlineStr">
        <is>
          <t>Summary of Investment Holdings [Line Items]</t>
        </is>
      </c>
    </row>
    <row r="30">
      <c r="A30" s="4" t="inlineStr">
        <is>
          <t>Investment Owned, at Cost</t>
        </is>
      </c>
      <c r="B30" s="4" t="inlineStr">
        <is>
          <t>[1]</t>
        </is>
      </c>
      <c r="C30" s="5" t="n">
        <v>2897202</v>
      </c>
    </row>
    <row r="31">
      <c r="A31" s="4" t="inlineStr">
        <is>
          <t>U.S. Future Options Contracts [Member] | Long U.S. Future Options Contracts [Member]</t>
        </is>
      </c>
    </row>
    <row r="32">
      <c r="A32" s="3" t="inlineStr">
        <is>
          <t>Summary of Investment Holdings [Line Items]</t>
        </is>
      </c>
    </row>
    <row r="33">
      <c r="A33" s="4" t="inlineStr">
        <is>
          <t>Premium paid</t>
        </is>
      </c>
      <c r="D33" s="6" t="n">
        <v>588413</v>
      </c>
    </row>
    <row r="34">
      <c r="A34" s="4" t="inlineStr">
        <is>
          <t>U.S. Future Options Contracts [Member] | Short U.S. Future Options Contracts [Member]</t>
        </is>
      </c>
    </row>
    <row r="35">
      <c r="A35" s="3" t="inlineStr">
        <is>
          <t>Summary of Investment Holdings [Line Items]</t>
        </is>
      </c>
    </row>
    <row r="36">
      <c r="A36" s="4" t="inlineStr">
        <is>
          <t>Premium paid</t>
        </is>
      </c>
      <c r="D36" s="5" t="n">
        <v>279738</v>
      </c>
    </row>
    <row r="37"/>
    <row r="38">
      <c r="A38" s="4" t="inlineStr">
        <is>
          <t>[1]</t>
        </is>
      </c>
      <c r="B38" s="4" t="inlineStr">
        <is>
          <t>Private investment company is managed by a Commodity Trading Advisor (“CTA”)
that trades global commodities markets primarily through futures contracts. The CTA is paid a management fee of up to 1.00% and a 20%
share of the trading profits. The Fund may redeem any portion of its investment on a daily basis. Any requested redemption will be satisfied
within two days. There are no restrictions on liquidity for the Fund.</t>
        </is>
      </c>
    </row>
  </sheetData>
  <mergeCells count="3">
    <mergeCell ref="A1:B1"/>
    <mergeCell ref="A37:C37"/>
    <mergeCell ref="B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alized gain (loss) on:</t>
        </is>
      </c>
    </row>
    <row r="4">
      <c r="A4" s="4" t="inlineStr">
        <is>
          <t>Futures, swaps and forward contracts</t>
        </is>
      </c>
      <c r="B4" s="5" t="n">
        <v>10370854</v>
      </c>
      <c r="C4" s="5" t="n">
        <v>6669078</v>
      </c>
      <c r="D4" s="5" t="n">
        <v>21644672</v>
      </c>
      <c r="E4" s="5" t="n">
        <v>-20432507</v>
      </c>
    </row>
    <row r="5">
      <c r="A5" s="4" t="inlineStr">
        <is>
          <t>Investment in SMFSF</t>
        </is>
      </c>
      <c r="B5" s="4" t="inlineStr">
        <is>
          <t xml:space="preserve"> </t>
        </is>
      </c>
      <c r="C5" s="4" t="inlineStr">
        <is>
          <t xml:space="preserve"> </t>
        </is>
      </c>
      <c r="D5" s="4" t="inlineStr">
        <is>
          <t xml:space="preserve"> </t>
        </is>
      </c>
      <c r="E5" s="6" t="n">
        <v>-2753150</v>
      </c>
    </row>
    <row r="6">
      <c r="A6" s="4" t="inlineStr">
        <is>
          <t>Investments in securities</t>
        </is>
      </c>
      <c r="B6" s="6" t="n">
        <v>-22176</v>
      </c>
      <c r="C6" s="6" t="n">
        <v>233949</v>
      </c>
      <c r="D6" s="6" t="n">
        <v>240871</v>
      </c>
      <c r="E6" s="6" t="n">
        <v>512182</v>
      </c>
    </row>
    <row r="7">
      <c r="A7" s="3" t="inlineStr">
        <is>
          <t>Net change in unrealized gain (loss) on:</t>
        </is>
      </c>
    </row>
    <row r="8">
      <c r="A8" s="4" t="inlineStr">
        <is>
          <t>Futures, swaps and forward contracts</t>
        </is>
      </c>
      <c r="B8" s="6" t="n">
        <v>-419148</v>
      </c>
      <c r="C8" s="6" t="n">
        <v>-3567216</v>
      </c>
      <c r="D8" s="6" t="n">
        <v>-7083270</v>
      </c>
      <c r="E8" s="6" t="n">
        <v>2525163</v>
      </c>
    </row>
    <row r="9">
      <c r="A9" s="4" t="inlineStr">
        <is>
          <t>Investment in SMFSF</t>
        </is>
      </c>
      <c r="B9" s="4" t="inlineStr">
        <is>
          <t xml:space="preserve"> </t>
        </is>
      </c>
      <c r="C9" s="4" t="inlineStr">
        <is>
          <t xml:space="preserve"> </t>
        </is>
      </c>
      <c r="D9" s="4" t="inlineStr">
        <is>
          <t xml:space="preserve"> </t>
        </is>
      </c>
      <c r="E9" s="6" t="n">
        <v>2882001</v>
      </c>
    </row>
    <row r="10">
      <c r="A10" s="4" t="inlineStr">
        <is>
          <t>Investment in private investment company</t>
        </is>
      </c>
      <c r="B10" s="6" t="n">
        <v>3182266</v>
      </c>
      <c r="C10" s="4" t="inlineStr">
        <is>
          <t xml:space="preserve"> </t>
        </is>
      </c>
      <c r="D10" s="6" t="n">
        <v>3001731</v>
      </c>
      <c r="E10" s="4" t="inlineStr">
        <is>
          <t xml:space="preserve"> </t>
        </is>
      </c>
    </row>
    <row r="11">
      <c r="A11" s="4" t="inlineStr">
        <is>
          <t>Investments in securities</t>
        </is>
      </c>
      <c r="B11" s="6" t="n">
        <v>-50677</v>
      </c>
      <c r="C11" s="6" t="n">
        <v>1469390</v>
      </c>
      <c r="D11" s="6" t="n">
        <v>-654509</v>
      </c>
      <c r="E11" s="6" t="n">
        <v>322624</v>
      </c>
    </row>
    <row r="12">
      <c r="A12" s="4" t="inlineStr">
        <is>
          <t>Exchange membership</t>
        </is>
      </c>
      <c r="B12" s="6" t="n">
        <v>15000</v>
      </c>
      <c r="C12" s="6" t="n">
        <v>-10750</v>
      </c>
      <c r="D12" s="6" t="n">
        <v>10000</v>
      </c>
      <c r="E12" s="6" t="n">
        <v>6750</v>
      </c>
    </row>
    <row r="13">
      <c r="A13" s="4" t="inlineStr">
        <is>
          <t>Brokerage commissions and trading expenses</t>
        </is>
      </c>
      <c r="B13" s="6" t="n">
        <v>-283085</v>
      </c>
      <c r="C13" s="6" t="n">
        <v>-317272</v>
      </c>
      <c r="D13" s="6" t="n">
        <v>-552214</v>
      </c>
      <c r="E13" s="6" t="n">
        <v>-846304</v>
      </c>
    </row>
    <row r="14">
      <c r="A14" s="4" t="inlineStr">
        <is>
          <t>Net realized and change in unrealized gain (loss) on investments</t>
        </is>
      </c>
      <c r="B14" s="6" t="n">
        <v>12793034</v>
      </c>
      <c r="C14" s="6" t="n">
        <v>4477179</v>
      </c>
      <c r="D14" s="6" t="n">
        <v>16607281</v>
      </c>
      <c r="E14" s="6" t="n">
        <v>-17783241</v>
      </c>
    </row>
    <row r="15">
      <c r="A15" s="3" t="inlineStr">
        <is>
          <t>Income</t>
        </is>
      </c>
    </row>
    <row r="16">
      <c r="A16" s="4" t="inlineStr">
        <is>
          <t>Interest income</t>
        </is>
      </c>
      <c r="B16" s="6" t="n">
        <v>231807</v>
      </c>
      <c r="C16" s="6" t="n">
        <v>588966</v>
      </c>
      <c r="D16" s="6" t="n">
        <v>560672</v>
      </c>
      <c r="E16" s="6" t="n">
        <v>1672414</v>
      </c>
    </row>
    <row r="17">
      <c r="A17" s="3" t="inlineStr">
        <is>
          <t>Expenses</t>
        </is>
      </c>
    </row>
    <row r="18">
      <c r="A18" s="4" t="inlineStr">
        <is>
          <t>Trading Advisor management fees</t>
        </is>
      </c>
      <c r="B18" s="6" t="n">
        <v>610668</v>
      </c>
      <c r="C18" s="6" t="n">
        <v>741185</v>
      </c>
      <c r="D18" s="6" t="n">
        <v>1237248</v>
      </c>
      <c r="E18" s="6" t="n">
        <v>1630893</v>
      </c>
    </row>
    <row r="19">
      <c r="A19" s="4" t="inlineStr">
        <is>
          <t>Trading Advisor incentive fees</t>
        </is>
      </c>
      <c r="B19" s="6" t="n">
        <v>495672</v>
      </c>
      <c r="C19" s="4" t="inlineStr">
        <is>
          <t xml:space="preserve"> </t>
        </is>
      </c>
      <c r="D19" s="6" t="n">
        <v>800671</v>
      </c>
      <c r="E19" s="6" t="n">
        <v>213562</v>
      </c>
    </row>
    <row r="20">
      <c r="A20" s="4" t="inlineStr">
        <is>
          <t>Cash Managers fees</t>
        </is>
      </c>
      <c r="B20" s="6" t="n">
        <v>36404</v>
      </c>
      <c r="C20" s="6" t="n">
        <v>49111</v>
      </c>
      <c r="D20" s="6" t="n">
        <v>75895</v>
      </c>
      <c r="E20" s="6" t="n">
        <v>100316</v>
      </c>
    </row>
    <row r="21">
      <c r="A21" s="4" t="inlineStr">
        <is>
          <t>General Partner management and performance fees</t>
        </is>
      </c>
      <c r="B21" s="6" t="n">
        <v>632113</v>
      </c>
      <c r="C21" s="6" t="n">
        <v>773714</v>
      </c>
      <c r="D21" s="6" t="n">
        <v>1268555</v>
      </c>
      <c r="E21" s="6" t="n">
        <v>1649151</v>
      </c>
    </row>
    <row r="22">
      <c r="A22" s="4" t="inlineStr">
        <is>
          <t>Selling agent fees - General Partner</t>
        </is>
      </c>
      <c r="B22" s="6" t="n">
        <v>577459</v>
      </c>
      <c r="C22" s="6" t="n">
        <v>703406</v>
      </c>
      <c r="D22" s="6" t="n">
        <v>1161538</v>
      </c>
      <c r="E22" s="6" t="n">
        <v>1485830</v>
      </c>
    </row>
    <row r="23">
      <c r="A23" s="4" t="inlineStr">
        <is>
          <t>Broker dealer servicing fees - General Partner</t>
        </is>
      </c>
      <c r="B23" s="6" t="n">
        <v>22485</v>
      </c>
      <c r="C23" s="6" t="n">
        <v>27868</v>
      </c>
      <c r="D23" s="6" t="n">
        <v>44825</v>
      </c>
      <c r="E23" s="6" t="n">
        <v>59966</v>
      </c>
    </row>
    <row r="24">
      <c r="A24" s="4" t="inlineStr">
        <is>
          <t>General Partner 1% allocation</t>
        </is>
      </c>
      <c r="B24" s="6" t="n">
        <v>104602</v>
      </c>
      <c r="C24" s="6" t="n">
        <v>25382</v>
      </c>
      <c r="D24" s="6" t="n">
        <v>121982</v>
      </c>
      <c r="E24" s="6" t="n">
        <v>-217172</v>
      </c>
    </row>
    <row r="25">
      <c r="A25" s="4" t="inlineStr">
        <is>
          <t>Administrative fee - General Partner</t>
        </is>
      </c>
      <c r="B25" s="6" t="n">
        <v>189864</v>
      </c>
      <c r="C25" s="6" t="n">
        <v>232614</v>
      </c>
      <c r="D25" s="6" t="n">
        <v>381017</v>
      </c>
      <c r="E25" s="6" t="n">
        <v>466624</v>
      </c>
    </row>
    <row r="26">
      <c r="A26" s="4" t="inlineStr">
        <is>
          <t>Total expenses</t>
        </is>
      </c>
      <c r="B26" s="6" t="n">
        <v>2669267</v>
      </c>
      <c r="C26" s="6" t="n">
        <v>2553280</v>
      </c>
      <c r="D26" s="6" t="n">
        <v>5091731</v>
      </c>
      <c r="E26" s="6" t="n">
        <v>5389170</v>
      </c>
    </row>
    <row r="27">
      <c r="A27" s="4" t="inlineStr">
        <is>
          <t>Net investment income (loss)</t>
        </is>
      </c>
      <c r="B27" s="6" t="n">
        <v>-2437460</v>
      </c>
      <c r="C27" s="6" t="n">
        <v>-1964314</v>
      </c>
      <c r="D27" s="6" t="n">
        <v>-4531059</v>
      </c>
      <c r="E27" s="6" t="n">
        <v>-3716756</v>
      </c>
    </row>
    <row r="28">
      <c r="A28" s="4" t="inlineStr">
        <is>
          <t>Net Income (Loss)</t>
        </is>
      </c>
      <c r="B28" s="6" t="n">
        <v>10355574</v>
      </c>
      <c r="C28" s="6" t="n">
        <v>2512865</v>
      </c>
      <c r="D28" s="5" t="n">
        <v>12076222</v>
      </c>
      <c r="E28" s="5" t="n">
        <v>-21499997</v>
      </c>
    </row>
    <row r="29">
      <c r="A29" s="4" t="inlineStr">
        <is>
          <t>Capital Unit, Class A [Member]</t>
        </is>
      </c>
    </row>
    <row r="30">
      <c r="A30" s="3" t="inlineStr">
        <is>
          <t>Expenses</t>
        </is>
      </c>
    </row>
    <row r="31">
      <c r="A31" s="4" t="inlineStr">
        <is>
          <t>Net Income (Loss)</t>
        </is>
      </c>
      <c r="B31" s="5" t="n">
        <v>6912990</v>
      </c>
      <c r="C31" s="5" t="n">
        <v>1477399</v>
      </c>
    </row>
    <row r="32">
      <c r="A32" s="4" t="inlineStr">
        <is>
          <t>Increase (decrease) in net asset value per unit</t>
        </is>
      </c>
      <c r="B32" s="8" t="n">
        <v>241.17</v>
      </c>
      <c r="C32" s="8" t="n">
        <v>35.71</v>
      </c>
      <c r="D32" s="8" t="n">
        <v>275.85</v>
      </c>
      <c r="E32" s="8" t="n">
        <v>-377.58</v>
      </c>
    </row>
    <row r="33">
      <c r="A33" s="4" t="inlineStr">
        <is>
          <t>Net income (loss) per unit†</t>
        </is>
      </c>
      <c r="B33" s="8" t="n">
        <v>244.24</v>
      </c>
      <c r="C33" s="8" t="n">
        <v>38.55</v>
      </c>
      <c r="D33" s="8" t="n">
        <v>265.91</v>
      </c>
      <c r="E33" s="8" t="n">
        <v>-371.18</v>
      </c>
    </row>
    <row r="34">
      <c r="A34" s="4" t="inlineStr">
        <is>
          <t>Weighted average number of units outstanding</t>
        </is>
      </c>
      <c r="B34" s="7" t="n">
        <v>28304.3017</v>
      </c>
      <c r="C34" s="7" t="n">
        <v>38324.417</v>
      </c>
      <c r="D34" s="7" t="n">
        <v>29783.8579</v>
      </c>
      <c r="E34" s="7" t="n">
        <v>39644.3204</v>
      </c>
    </row>
    <row r="35">
      <c r="A35" s="4" t="inlineStr">
        <is>
          <t>Capital Unit, Class A2 [Member]</t>
        </is>
      </c>
    </row>
    <row r="36">
      <c r="A36" s="3" t="inlineStr">
        <is>
          <t>Expenses</t>
        </is>
      </c>
    </row>
    <row r="37">
      <c r="A37" s="4" t="inlineStr">
        <is>
          <t>Net Income (Loss)</t>
        </is>
      </c>
      <c r="B37" s="5" t="n">
        <v>22877</v>
      </c>
      <c r="C37" s="5" t="n">
        <v>8956</v>
      </c>
    </row>
    <row r="38">
      <c r="A38" s="4" t="inlineStr">
        <is>
          <t>Increase (decrease) in net asset value per unit</t>
        </is>
      </c>
      <c r="B38" s="8" t="n">
        <v>67.15000000000001</v>
      </c>
      <c r="C38" s="8" t="n">
        <v>12.53</v>
      </c>
      <c r="D38" s="8" t="n">
        <v>79.75</v>
      </c>
      <c r="E38" s="8" t="n">
        <v>-91.02</v>
      </c>
    </row>
    <row r="39">
      <c r="A39" s="4" t="inlineStr">
        <is>
          <t>Net income (loss) per unit†</t>
        </is>
      </c>
      <c r="B39" s="8" t="n">
        <v>67.15000000000001</v>
      </c>
      <c r="C39" s="8" t="n">
        <v>12.53</v>
      </c>
      <c r="D39" s="8" t="n">
        <v>65.77</v>
      </c>
      <c r="E39" s="8" t="n">
        <v>-85.45999999999999</v>
      </c>
    </row>
    <row r="40">
      <c r="A40" s="4" t="inlineStr">
        <is>
          <t>Weighted average number of units outstanding</t>
        </is>
      </c>
      <c r="B40" s="7" t="n">
        <v>340.7057</v>
      </c>
      <c r="C40" s="7" t="n">
        <v>714.9178000000001</v>
      </c>
      <c r="D40" s="7" t="n">
        <v>445.4009</v>
      </c>
      <c r="E40" s="7" t="n">
        <v>647.7664</v>
      </c>
    </row>
    <row r="41">
      <c r="A41" s="4" t="inlineStr">
        <is>
          <t>Capital Unit, Class A3 [Member]</t>
        </is>
      </c>
    </row>
    <row r="42">
      <c r="A42" s="3" t="inlineStr">
        <is>
          <t>Expenses</t>
        </is>
      </c>
    </row>
    <row r="43">
      <c r="A43" s="4" t="inlineStr">
        <is>
          <t>Net Income (Loss)</t>
        </is>
      </c>
      <c r="B43" s="5" t="n">
        <v>2461</v>
      </c>
      <c r="C43" s="5" t="n">
        <v>1018</v>
      </c>
    </row>
    <row r="44">
      <c r="A44" s="4" t="inlineStr">
        <is>
          <t>Increase (decrease) in net asset value per unit</t>
        </is>
      </c>
      <c r="B44" s="8" t="n">
        <v>64.77</v>
      </c>
      <c r="C44" s="8" t="n">
        <v>11.84</v>
      </c>
      <c r="D44" s="8" t="n">
        <v>76.63</v>
      </c>
      <c r="E44" s="8" t="n">
        <v>-89.17</v>
      </c>
    </row>
    <row r="45">
      <c r="A45" s="4" t="inlineStr">
        <is>
          <t>Net income (loss) per unit†</t>
        </is>
      </c>
      <c r="B45" s="8" t="n">
        <v>64.77</v>
      </c>
      <c r="C45" s="8" t="n">
        <v>11.83</v>
      </c>
      <c r="D45" s="8" t="n">
        <v>58.02</v>
      </c>
      <c r="E45" s="8" t="n">
        <v>-89.17</v>
      </c>
    </row>
    <row r="46">
      <c r="A46" s="4" t="inlineStr">
        <is>
          <t>Weighted average number of units outstanding</t>
        </is>
      </c>
      <c r="B46" s="6" t="n">
        <v>38</v>
      </c>
      <c r="C46" s="7" t="n">
        <v>86.0607</v>
      </c>
      <c r="D46" s="7" t="n">
        <v>58.5975</v>
      </c>
      <c r="E46" s="7" t="n">
        <v>86.0607</v>
      </c>
    </row>
    <row r="47">
      <c r="A47" s="4" t="inlineStr">
        <is>
          <t>Capital Unit, Class B [Member]</t>
        </is>
      </c>
    </row>
    <row r="48">
      <c r="A48" s="3" t="inlineStr">
        <is>
          <t>Expenses</t>
        </is>
      </c>
    </row>
    <row r="49">
      <c r="A49" s="4" t="inlineStr">
        <is>
          <t>Net Income (Loss)</t>
        </is>
      </c>
      <c r="B49" s="5" t="n">
        <v>2901251</v>
      </c>
      <c r="C49" s="5" t="n">
        <v>842989</v>
      </c>
    </row>
    <row r="50">
      <c r="A50" s="4" t="inlineStr">
        <is>
          <t>Increase (decrease) in net asset value per unit</t>
        </is>
      </c>
      <c r="B50" s="8" t="n">
        <v>415.6</v>
      </c>
      <c r="C50" s="8" t="n">
        <v>81.7</v>
      </c>
      <c r="D50" s="8" t="n">
        <v>498.38</v>
      </c>
      <c r="E50" s="8" t="n">
        <v>-540.4400000000001</v>
      </c>
    </row>
    <row r="51">
      <c r="A51" s="4" t="inlineStr">
        <is>
          <t>Net income (loss) per unit†</t>
        </is>
      </c>
      <c r="B51" s="8" t="n">
        <v>421.74</v>
      </c>
      <c r="C51" s="8" t="n">
        <v>87.33</v>
      </c>
      <c r="D51" s="8" t="n">
        <v>487.08</v>
      </c>
      <c r="E51" s="8" t="n">
        <v>-560.3099999999999</v>
      </c>
    </row>
    <row r="52">
      <c r="A52" s="4" t="inlineStr">
        <is>
          <t>Weighted average number of units outstanding</t>
        </is>
      </c>
      <c r="B52" s="7" t="n">
        <v>6879.1876</v>
      </c>
      <c r="C52" s="7" t="n">
        <v>9653.2629</v>
      </c>
      <c r="D52" s="7" t="n">
        <v>7175.7035</v>
      </c>
      <c r="E52" s="7" t="n">
        <v>10185.0057</v>
      </c>
    </row>
    <row r="53">
      <c r="A53" s="4" t="inlineStr">
        <is>
          <t>Capital Unit, Class I [Member]</t>
        </is>
      </c>
    </row>
    <row r="54">
      <c r="A54" s="3" t="inlineStr">
        <is>
          <t>Expenses</t>
        </is>
      </c>
    </row>
    <row r="55">
      <c r="A55" s="4" t="inlineStr">
        <is>
          <t>Net Income (Loss)</t>
        </is>
      </c>
      <c r="B55" s="5" t="n">
        <v>18630</v>
      </c>
      <c r="C55" s="5" t="n">
        <v>37036</v>
      </c>
    </row>
    <row r="56">
      <c r="A56" s="4" t="inlineStr">
        <is>
          <t>Increase (decrease) in net asset value per unit</t>
        </is>
      </c>
      <c r="B56" s="8" t="n">
        <v>72.64</v>
      </c>
      <c r="C56" s="8" t="n">
        <v>15.89</v>
      </c>
      <c r="D56" s="5" t="n">
        <v>89</v>
      </c>
      <c r="E56" s="8" t="n">
        <v>-85.48999999999999</v>
      </c>
    </row>
    <row r="57">
      <c r="A57" s="4" t="inlineStr">
        <is>
          <t>Net income (loss) per unit†</t>
        </is>
      </c>
      <c r="B57" s="8" t="n">
        <v>72.64</v>
      </c>
      <c r="C57" s="8" t="n">
        <v>48.69</v>
      </c>
      <c r="D57" s="5" t="n">
        <v>89</v>
      </c>
      <c r="E57" s="8" t="n">
        <v>-106.45</v>
      </c>
    </row>
    <row r="58">
      <c r="A58" s="4" t="inlineStr">
        <is>
          <t>Weighted average number of units outstanding</t>
        </is>
      </c>
      <c r="B58" s="7" t="n">
        <v>256.4767</v>
      </c>
      <c r="C58" s="7" t="n">
        <v>760.6872</v>
      </c>
      <c r="D58" s="7" t="n">
        <v>256.4767</v>
      </c>
      <c r="E58" s="7" t="n">
        <v>1336.9278</v>
      </c>
    </row>
    <row r="59">
      <c r="A59" s="4" t="inlineStr">
        <is>
          <t>Capital Unit, Class R [Member]</t>
        </is>
      </c>
    </row>
    <row r="60">
      <c r="A60" s="3" t="inlineStr">
        <is>
          <t>Expenses</t>
        </is>
      </c>
    </row>
    <row r="61">
      <c r="A61" s="4" t="inlineStr">
        <is>
          <t>Net Income (Loss)</t>
        </is>
      </c>
      <c r="B61" s="5" t="n">
        <v>497365</v>
      </c>
      <c r="C61" s="5" t="n">
        <v>145467</v>
      </c>
    </row>
    <row r="62">
      <c r="A62" s="4" t="inlineStr">
        <is>
          <t>Increase (decrease) in net asset value per unit</t>
        </is>
      </c>
      <c r="B62" s="8" t="n">
        <v>69.83</v>
      </c>
      <c r="C62" s="8" t="n">
        <v>14.06</v>
      </c>
      <c r="D62" s="8" t="n">
        <v>84.13</v>
      </c>
      <c r="E62" s="8" t="n">
        <v>-88.93000000000001</v>
      </c>
    </row>
    <row r="63">
      <c r="A63" s="4" t="inlineStr">
        <is>
          <t>Net income (loss) per unit†</t>
        </is>
      </c>
      <c r="B63" s="8" t="n">
        <v>70.59</v>
      </c>
      <c r="C63" s="8" t="n">
        <v>15.5</v>
      </c>
      <c r="D63" s="8" t="n">
        <v>82.31999999999999</v>
      </c>
      <c r="E63" s="8" t="n">
        <v>-82.16</v>
      </c>
    </row>
    <row r="64">
      <c r="A64" s="4" t="inlineStr">
        <is>
          <t>Weighted average number of units outstanding</t>
        </is>
      </c>
      <c r="B64" s="7" t="n">
        <v>7045.3806</v>
      </c>
      <c r="C64" s="7" t="n">
        <v>9382.202300000001</v>
      </c>
      <c r="D64" s="7" t="n">
        <v>7356.405</v>
      </c>
      <c r="E64" s="7" t="n">
        <v>10624.39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tatements of Operations (Unaudited) (Parenthetical)</t>
        </is>
      </c>
      <c r="B1" s="2" t="inlineStr">
        <is>
          <t>6 Months Ended</t>
        </is>
      </c>
    </row>
    <row r="2">
      <c r="B2" s="2" t="inlineStr">
        <is>
          <t>Jun. 30, 2021</t>
        </is>
      </c>
    </row>
    <row r="3">
      <c r="A3" s="3" t="inlineStr">
        <is>
          <t>Income Statement [Abstract]</t>
        </is>
      </c>
    </row>
    <row r="4">
      <c r="A4" s="4" t="inlineStr">
        <is>
          <t>General partner allocation percentage</t>
        </is>
      </c>
      <c r="B4" s="4" t="inlineStr">
        <is>
          <t>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5" t="n">
        <v>12076222</v>
      </c>
      <c r="C4" s="5" t="n">
        <v>-21499997</v>
      </c>
    </row>
    <row r="5">
      <c r="A5" s="3" t="inlineStr">
        <is>
          <t>Adjustments to reconcile net income (loss) to net cash provided by (used in) operating activities</t>
        </is>
      </c>
    </row>
    <row r="6">
      <c r="A6" s="4" t="inlineStr">
        <is>
          <t>Net change in unrealized (gain) loss from futures and forwards trading</t>
        </is>
      </c>
      <c r="B6" s="6" t="n">
        <v>7083270</v>
      </c>
      <c r="C6" s="6" t="n">
        <v>-2525163</v>
      </c>
    </row>
    <row r="7">
      <c r="A7" s="4" t="inlineStr">
        <is>
          <t>Net realized and change in unrealized (gain) loss on SMFSF and securities</t>
        </is>
      </c>
      <c r="B7" s="6" t="n">
        <v>-2588093</v>
      </c>
      <c r="C7" s="6" t="n">
        <v>-963657</v>
      </c>
    </row>
    <row r="8">
      <c r="A8" s="4" t="inlineStr">
        <is>
          <t>Purchases of securities</t>
        </is>
      </c>
      <c r="B8" s="6" t="n">
        <v>-182223166</v>
      </c>
      <c r="C8" s="6" t="n">
        <v>-311414632</v>
      </c>
    </row>
    <row r="9">
      <c r="A9" s="4" t="inlineStr">
        <is>
          <t>Proceeds from disposition of SMFSF and securities</t>
        </is>
      </c>
      <c r="B9" s="6" t="n">
        <v>193904294</v>
      </c>
      <c r="C9" s="6" t="n">
        <v>361241280</v>
      </c>
    </row>
    <row r="10">
      <c r="A10" s="3" t="inlineStr">
        <is>
          <t>Changes in</t>
        </is>
      </c>
    </row>
    <row r="11">
      <c r="A11" s="4" t="inlineStr">
        <is>
          <t>Exchange membership</t>
        </is>
      </c>
      <c r="B11" s="6" t="n">
        <v>-10000</v>
      </c>
      <c r="C11" s="6" t="n">
        <v>-6750</v>
      </c>
    </row>
    <row r="12">
      <c r="A12" s="4" t="inlineStr">
        <is>
          <t>Dividend and interest receivable</t>
        </is>
      </c>
      <c r="B12" s="6" t="n">
        <v>-1582</v>
      </c>
      <c r="C12" s="4" t="inlineStr">
        <is>
          <t xml:space="preserve"> </t>
        </is>
      </c>
    </row>
    <row r="13">
      <c r="A13" s="4" t="inlineStr">
        <is>
          <t>Trading Advisor management fee payable</t>
        </is>
      </c>
      <c r="B13" s="6" t="n">
        <v>-54024</v>
      </c>
      <c r="C13" s="6" t="n">
        <v>-344547</v>
      </c>
    </row>
    <row r="14">
      <c r="A14" s="4" t="inlineStr">
        <is>
          <t>Trading Advisor incentive fee payable</t>
        </is>
      </c>
      <c r="B14" s="6" t="n">
        <v>777964</v>
      </c>
      <c r="C14" s="6" t="n">
        <v>-602408</v>
      </c>
    </row>
    <row r="15">
      <c r="A15" s="4" t="inlineStr">
        <is>
          <t>Commissions and other trading fees payable on open contracts</t>
        </is>
      </c>
      <c r="B15" s="6" t="n">
        <v>-7829</v>
      </c>
      <c r="C15" s="6" t="n">
        <v>-16441</v>
      </c>
    </row>
    <row r="16">
      <c r="A16" s="4" t="inlineStr">
        <is>
          <t>Cash Manager fees payable</t>
        </is>
      </c>
      <c r="B16" s="6" t="n">
        <v>-3689</v>
      </c>
      <c r="C16" s="6" t="n">
        <v>36241</v>
      </c>
    </row>
    <row r="17">
      <c r="A17" s="4" t="inlineStr">
        <is>
          <t>General Partner management and performance fees payable</t>
        </is>
      </c>
      <c r="B17" s="6" t="n">
        <v>-14978</v>
      </c>
      <c r="C17" s="6" t="n">
        <v>-66836</v>
      </c>
    </row>
    <row r="18">
      <c r="A18" s="4" t="inlineStr">
        <is>
          <t>General Partner 1% allocation receivable/payable</t>
        </is>
      </c>
      <c r="B18" s="6" t="n">
        <v>241856</v>
      </c>
      <c r="C18" s="6" t="n">
        <v>-297649</v>
      </c>
    </row>
    <row r="19">
      <c r="A19" s="4" t="inlineStr">
        <is>
          <t>Selling agent fees payable – General Partner</t>
        </is>
      </c>
      <c r="B19" s="6" t="n">
        <v>-15369</v>
      </c>
      <c r="C19" s="6" t="n">
        <v>-58510</v>
      </c>
    </row>
    <row r="20">
      <c r="A20" s="4" t="inlineStr">
        <is>
          <t>Broker dealer servicing fees payable – General Partner</t>
        </is>
      </c>
      <c r="B20" s="6" t="n">
        <v>-388</v>
      </c>
      <c r="C20" s="6" t="n">
        <v>-2276</v>
      </c>
    </row>
    <row r="21">
      <c r="A21" s="4" t="inlineStr">
        <is>
          <t>Administrative fee payable – General Partner</t>
        </is>
      </c>
      <c r="B21" s="6" t="n">
        <v>-4435</v>
      </c>
      <c r="C21" s="6" t="n">
        <v>14329</v>
      </c>
    </row>
    <row r="22">
      <c r="A22" s="4" t="inlineStr">
        <is>
          <t>Net cash provided by (used in) operating activities</t>
        </is>
      </c>
      <c r="B22" s="6" t="n">
        <v>29160053</v>
      </c>
      <c r="C22" s="6" t="n">
        <v>23492984</v>
      </c>
    </row>
    <row r="23">
      <c r="A23" s="3" t="inlineStr">
        <is>
          <t>Cash flows from financing activities</t>
        </is>
      </c>
    </row>
    <row r="24">
      <c r="A24" s="4" t="inlineStr">
        <is>
          <t>Subscriptions</t>
        </is>
      </c>
      <c r="B24" s="6" t="n">
        <v>508492</v>
      </c>
      <c r="C24" s="6" t="n">
        <v>370714</v>
      </c>
    </row>
    <row r="25">
      <c r="A25" s="4" t="inlineStr">
        <is>
          <t>Subscriptions received in advance</t>
        </is>
      </c>
      <c r="B25" s="4" t="inlineStr">
        <is>
          <t xml:space="preserve"> </t>
        </is>
      </c>
      <c r="C25" s="6" t="n">
        <v>17000</v>
      </c>
    </row>
    <row r="26">
      <c r="A26" s="4" t="inlineStr">
        <is>
          <t>Redemptions</t>
        </is>
      </c>
      <c r="B26" s="6" t="n">
        <v>-24470049</v>
      </c>
      <c r="C26" s="6" t="n">
        <v>-33316227</v>
      </c>
    </row>
    <row r="27">
      <c r="A27" s="4" t="inlineStr">
        <is>
          <t>Net cash provided by (used in) financing activities</t>
        </is>
      </c>
      <c r="B27" s="6" t="n">
        <v>-23961557</v>
      </c>
      <c r="C27" s="6" t="n">
        <v>-32928513</v>
      </c>
    </row>
    <row r="28">
      <c r="A28" s="4" t="inlineStr">
        <is>
          <t>Net increase (decrease) in cash and cash equivalents</t>
        </is>
      </c>
      <c r="B28" s="6" t="n">
        <v>5198496</v>
      </c>
      <c r="C28" s="6" t="n">
        <v>-9435529</v>
      </c>
    </row>
    <row r="29">
      <c r="A29" s="4" t="inlineStr">
        <is>
          <t>Cash and cash equivalents, beginning of period</t>
        </is>
      </c>
      <c r="B29" s="6" t="n">
        <v>50569879</v>
      </c>
      <c r="C29" s="6" t="n">
        <v>69988877</v>
      </c>
    </row>
    <row r="30">
      <c r="A30" s="4" t="inlineStr">
        <is>
          <t>Total end of period cash and cash equivalents</t>
        </is>
      </c>
      <c r="B30" s="6" t="n">
        <v>55768375</v>
      </c>
      <c r="C30" s="6" t="n">
        <v>60553348</v>
      </c>
    </row>
    <row r="31">
      <c r="A31" s="3" t="inlineStr">
        <is>
          <t>End of period cash and cash equivalents consists of</t>
        </is>
      </c>
    </row>
    <row r="32">
      <c r="A32" s="4" t="inlineStr">
        <is>
          <t>Cash in broker trading accounts</t>
        </is>
      </c>
      <c r="B32" s="6" t="n">
        <v>41643839</v>
      </c>
      <c r="C32" s="6" t="n">
        <v>49311624</v>
      </c>
    </row>
    <row r="33">
      <c r="A33" s="4" t="inlineStr">
        <is>
          <t>Cash and cash equivalents not in broker trading accounts</t>
        </is>
      </c>
      <c r="B33" s="6" t="n">
        <v>14124536</v>
      </c>
      <c r="C33" s="6" t="n">
        <v>11241724</v>
      </c>
    </row>
    <row r="34">
      <c r="A34" s="3" t="inlineStr">
        <is>
          <t>Supplemental disclosure of cash flow information</t>
        </is>
      </c>
    </row>
    <row r="35">
      <c r="A35" s="4" t="inlineStr">
        <is>
          <t>Prior period redemptions paid</t>
        </is>
      </c>
      <c r="B35" s="6" t="n">
        <v>5585666</v>
      </c>
      <c r="C35" s="6" t="n">
        <v>4780643</v>
      </c>
    </row>
    <row r="36">
      <c r="A36" s="4" t="inlineStr">
        <is>
          <t>Prior period subscriptions received in advance</t>
        </is>
      </c>
      <c r="B36" s="6" t="n">
        <v>33000</v>
      </c>
      <c r="C36" s="6" t="n">
        <v>266000</v>
      </c>
    </row>
    <row r="37">
      <c r="A37" s="3" t="inlineStr">
        <is>
          <t>Supplemental schedule of non-cash financing activities</t>
        </is>
      </c>
    </row>
    <row r="38">
      <c r="A38" s="4" t="inlineStr">
        <is>
          <t>Redemptions payable</t>
        </is>
      </c>
      <c r="B38" s="5" t="n">
        <v>1432883</v>
      </c>
      <c r="C38" s="5" t="n">
        <v>52716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tatements of Cash Flows (Unaudited) (Parenthetical)</t>
        </is>
      </c>
      <c r="B1" s="2" t="inlineStr">
        <is>
          <t>6 Months Ended</t>
        </is>
      </c>
    </row>
    <row r="2">
      <c r="B2" s="2" t="inlineStr">
        <is>
          <t>Jun. 30, 2021</t>
        </is>
      </c>
    </row>
    <row r="3">
      <c r="A3" s="3" t="inlineStr">
        <is>
          <t>Statement of Cash Flows [Abstract]</t>
        </is>
      </c>
    </row>
    <row r="4">
      <c r="A4" s="4" t="inlineStr">
        <is>
          <t>General partner allocation percentage</t>
        </is>
      </c>
      <c r="B4" s="4" t="inlineStr">
        <is>
          <t>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6:12Z</dcterms:created>
  <dcterms:modified xmlns:dcterms="http://purl.org/dc/terms/" xmlns:xsi="http://www.w3.org/2001/XMLSchema-instance" xsi:type="dcterms:W3CDTF">2021-08-16T20:06:12Z</dcterms:modified>
</cp:coreProperties>
</file>